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Interim Financial Statements" sheetId="10" r:id="rId10"/>
    <s:sheet name="Operating Property Activities" sheetId="11" r:id="rId11"/>
    <s:sheet name="Discontinued Operations" sheetId="12" r:id="rId12"/>
    <s:sheet name="Investments and Advances in Rea" sheetId="13" r:id="rId13"/>
    <s:sheet name="Other Real Estate Investments a" sheetId="14" r:id="rId14"/>
    <s:sheet name="Variable Interest Entities (&quot;VI" sheetId="15" r:id="rId15"/>
    <s:sheet name="Mortgages and Other Financing R" sheetId="16" r:id="rId16"/>
    <s:sheet name="Marketable Securities and Other" sheetId="17" r:id="rId17"/>
    <s:sheet name="Notes and Mortgages Payable" sheetId="18" r:id="rId18"/>
    <s:sheet name="Redeemable Noncontrolling Inter" sheetId="19" r:id="rId19"/>
    <s:sheet name="Fair Value Measurements" sheetId="20" r:id="rId20"/>
    <s:sheet name="Preferred Stock" sheetId="21" r:id="rId21"/>
    <s:sheet name="Supplemental Schedule of Non-Ca" sheetId="22" r:id="rId22"/>
    <s:sheet name="Incentive Plans" sheetId="23" r:id="rId23"/>
    <s:sheet name="Accumulated Other Comprehensive" sheetId="24" r:id="rId24"/>
    <s:sheet name="Pro Forma Financial Information" sheetId="25" r:id="rId25"/>
    <s:sheet name="Interim Financial Statements (P" sheetId="26" r:id="rId26"/>
    <s:sheet name="Interim Financial Statements (T" sheetId="27" r:id="rId27"/>
    <s:sheet name="Operating Property Activities (" sheetId="28" r:id="rId28"/>
    <s:sheet name="Discontinued Operations (Tables" sheetId="29" r:id="rId29"/>
    <s:sheet name="Investment and Advances in Real" sheetId="30" r:id="rId30"/>
    <s:sheet name="Redeemable Noncontrolling Int31" sheetId="31" r:id="rId31"/>
    <s:sheet name="Fair Value Measurements (Tables" sheetId="32" r:id="rId32"/>
    <s:sheet name="Preferred Stock (Tables)" sheetId="33" r:id="rId33"/>
    <s:sheet name="Supplemental Schedule of Non-34" sheetId="34" r:id="rId34"/>
    <s:sheet name="Accumulated Other Comprehensi35" sheetId="35" r:id="rId35"/>
    <s:sheet name="Pro Forma Financial Informati36" sheetId="36" r:id="rId36"/>
    <s:sheet name="Interim Financial Statements (D" sheetId="37" r:id="rId37"/>
    <s:sheet name="Interim Financial Statements 38" sheetId="38" r:id="rId38"/>
    <s:sheet name="Operating Property Activities39" sheetId="39" r:id="rId39"/>
    <s:sheet name="Operating Property Activities40" sheetId="40" r:id="rId40"/>
    <s:sheet name="Operating Property Activities41" sheetId="41" r:id="rId41"/>
    <s:sheet name="Discontinued Operations (Detail" sheetId="42" r:id="rId42"/>
    <s:sheet name="Investments and Advances in R43" sheetId="43" r:id="rId43"/>
    <s:sheet name="Investments and Advances in R44" sheetId="44" r:id="rId44"/>
    <s:sheet name="Investments and Advances in R45" sheetId="45" r:id="rId45"/>
    <s:sheet name="Investments and Advances in R46" sheetId="46" r:id="rId46"/>
    <s:sheet name="Other Real Estate Investments47" sheetId="47" r:id="rId47"/>
    <s:sheet name="Variable Interest Entities (&quot;48" sheetId="48" r:id="rId48"/>
    <s:sheet name="Mortgages and Other Financing49" sheetId="49" r:id="rId49"/>
    <s:sheet name="Marketable Securities and Oth50" sheetId="50" r:id="rId50"/>
    <s:sheet name="Notes and Mortgages Payable (De" sheetId="51" r:id="rId51"/>
    <s:sheet name="Redeemable Noncontrolling Int52" sheetId="52" r:id="rId52"/>
    <s:sheet name="Fair Value Measurements (Detail" sheetId="53" r:id="rId53"/>
    <s:sheet name="Fair Value Measurements (Deta54" sheetId="54" r:id="rId54"/>
    <s:sheet name="Fair Value Measurements (Deta55" sheetId="55" r:id="rId55"/>
    <s:sheet name="Fair Value Measurements (Deta56" sheetId="56" r:id="rId56"/>
    <s:sheet name="Preferred Stock (Details)" sheetId="57" r:id="rId57"/>
    <s:sheet name="Supplemental Schedule of Non-58" sheetId="58" r:id="rId58"/>
    <s:sheet name="Incentive Plans (Details)" sheetId="59" r:id="rId59"/>
    <s:sheet name="Accumulated Other Comprehensi60" sheetId="60" r:id="rId60"/>
    <s:sheet name="Accumulated Other Comprehensi61" sheetId="61" r:id="rId61"/>
    <s:sheet name="Pro Forma Financial Informati62" sheetId="62" r:id="rId62"/>
  </s:sheets>
  <s:definedNames/>
  <s:calcPr calcId="124519" calcMode="auto" fullCalcOnLoad="1"/>
</s:workbook>
</file>

<file path=xl/sharedStrings.xml><?xml version="1.0" encoding="utf-8"?>
<sst xmlns="http://schemas.openxmlformats.org/spreadsheetml/2006/main" uniqueCount="751">
  <si>
    <t>Document and Entity Information - shares</t>
  </si>
  <si>
    <t>6 Months Ended</t>
  </si>
  <si>
    <t>Jun. 30, 2015</t>
  </si>
  <si>
    <t>Jul. 21, 2015</t>
  </si>
  <si>
    <t>Document and Entity Information [Abstract]</t>
  </si>
  <si>
    <t>Entity Registrant Name</t>
  </si>
  <si>
    <t>Kimco Realty Corporation</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Large Accelerated Filer</t>
  </si>
  <si>
    <t>Entity Common Stock, Shares Outstanding</t>
  </si>
  <si>
    <t>Condensed Consolidated Balance Sheets (Unaudited) - USD ($) $ in Thousands</t>
  </si>
  <si>
    <t>Dec. 31, 2014</t>
  </si>
  <si>
    <t>Assets:</t>
  </si>
  <si>
    <t>Operating real estate, net of accumulated depreciation of $2,054,698 and $1,955,406, respectively</t>
  </si>
  <si>
    <t>Investments and advances in real estate joint ventures</t>
  </si>
  <si>
    <t>Real estate under development</t>
  </si>
  <si>
    <t>Other real estate investments</t>
  </si>
  <si>
    <t>Mortgages and other financing receivables</t>
  </si>
  <si>
    <t>Cash and cash equivalents</t>
  </si>
  <si>
    <t>Marketable securities</t>
  </si>
  <si>
    <t>Accounts and notes receivable</t>
  </si>
  <si>
    <t>Other assets</t>
  </si>
  <si>
    <t>Total assets</t>
  </si>
  <si>
    <t>Liabilities:</t>
  </si>
  <si>
    <t>Notes payable</t>
  </si>
  <si>
    <t>Mortgages payable</t>
  </si>
  <si>
    <t>Dividends payable</t>
  </si>
  <si>
    <t>Other liabilities</t>
  </si>
  <si>
    <t>Total liabilities</t>
  </si>
  <si>
    <t>Redeemable noncontrolling interests</t>
  </si>
  <si>
    <t>Stockholders' equity:</t>
  </si>
  <si>
    <t>Preferred stock, $1.00 par value, authorized 5,959,100 shares 102,000 shares issued and outstanding (in series) Aggregate liquidation preference $975,000</t>
  </si>
  <si>
    <t>Common stock, $.01 par value, authorized 750,000,000 shares issued and outstanding 413,119,292 and 411,819,818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Condensed Consolidated Balance Sheets (Parenthetical) (Unaudited) - USD ($) $ in Thousands</t>
  </si>
  <si>
    <t>Statement of Financial Position [Abstract]</t>
  </si>
  <si>
    <t>Operating real estate, net of accumulated depreciation</t>
  </si>
  <si>
    <t>Preferred stock par value</t>
  </si>
  <si>
    <t>Preferred stock, shares authorized</t>
  </si>
  <si>
    <t>Preferred stock, shares issued</t>
  </si>
  <si>
    <t>Preferred stock, shares outstanding</t>
  </si>
  <si>
    <t>Aggregate liquidation preference</t>
  </si>
  <si>
    <t>Common stock par value</t>
  </si>
  <si>
    <t>Common stock, shares authorized</t>
  </si>
  <si>
    <t>Common stock, shares, issued</t>
  </si>
  <si>
    <t>Common stock, shares, outstanding</t>
  </si>
  <si>
    <t>Condensed Consolidated Statements of Income (Unaudited) - USD ($) shares in Thousands, $ in Thousands</t>
  </si>
  <si>
    <t>3 Months Ended</t>
  </si>
  <si>
    <t>Jun. 30, 2014</t>
  </si>
  <si>
    <t>Revenues</t>
  </si>
  <si>
    <t>Revenues from rental properties</t>
  </si>
  <si>
    <t>Management and other fee income</t>
  </si>
  <si>
    <t>Total revenues</t>
  </si>
  <si>
    <t>Operating expenses</t>
  </si>
  <si>
    <t>Rent</t>
  </si>
  <si>
    <t>Real estate taxes</t>
  </si>
  <si>
    <t>Operating and maintenance</t>
  </si>
  <si>
    <t>General and administrative expenses</t>
  </si>
  <si>
    <t>Provision for doubtful accounts</t>
  </si>
  <si>
    <t>Impairment charges</t>
  </si>
  <si>
    <t>Depreciation and amortization</t>
  </si>
  <si>
    <t>Total operating expenses</t>
  </si>
  <si>
    <t>Operating income</t>
  </si>
  <si>
    <t>Other income/(expense)</t>
  </si>
  <si>
    <t>Mortgage financing income</t>
  </si>
  <si>
    <t>Interest, dividends and other investment income</t>
  </si>
  <si>
    <t>Other income/(expense), net</t>
  </si>
  <si>
    <t>Interest expense</t>
  </si>
  <si>
    <t>Income from continuing operations before income taxes, equity in income of joint ventures, gain on change in control of interests and equity in income from other real estate investments</t>
  </si>
  <si>
    <t>Benefit/(provision) for income taxes, net</t>
  </si>
  <si>
    <t>Equity in income of joint ventures, net</t>
  </si>
  <si>
    <t>Gain on change in control of interests, net</t>
  </si>
  <si>
    <t>Equity in income of other real estate investments, net</t>
  </si>
  <si>
    <t>Income from continuing operations</t>
  </si>
  <si>
    <t>Discontinued operations</t>
  </si>
  <si>
    <t>Income/(loss) from discontinued operating properties, net of tax</t>
  </si>
  <si>
    <t>Impairment/loss on operating properties, net of tax</t>
  </si>
  <si>
    <t>Gain on disposition of operating properties, net of tax</t>
  </si>
  <si>
    <t>Loss from discontinued operations</t>
  </si>
  <si>
    <t>Gain on sale of operating properties, net of tax</t>
  </si>
  <si>
    <t>Net income</t>
  </si>
  <si>
    <t>Net income attributable to noncontrolling interests</t>
  </si>
  <si>
    <t>Net income attributable to the Company</t>
  </si>
  <si>
    <t>Preferred dividends</t>
  </si>
  <si>
    <t>Net income available to the Company's common shareholders</t>
  </si>
  <si>
    <t>Income from continuing operations:</t>
  </si>
  <si>
    <t>- Basic</t>
  </si>
  <si>
    <t>-Diluted</t>
  </si>
  <si>
    <t>Net income attributable to the Company:</t>
  </si>
  <si>
    <t>-Basic</t>
  </si>
  <si>
    <t>Weighted average shares:</t>
  </si>
  <si>
    <t>Amounts attributable to the Company's common shareholders:</t>
  </si>
  <si>
    <t>Condensed Consolidated Statements of Comprehensive Income (Unaudited) - USD ($) $ in Thousands</t>
  </si>
  <si>
    <t>Statement of Comprehensive Income [Abstract]</t>
  </si>
  <si>
    <t>Other comprehensive income:</t>
  </si>
  <si>
    <t>Change in unrealized gain on marketable securities, net</t>
  </si>
  <si>
    <t>Change in unrealized gain on interest rate swaps</t>
  </si>
  <si>
    <t>Change in foreign currency translation adjustment, net</t>
  </si>
  <si>
    <t>Other comprehensive (loss)/income</t>
  </si>
  <si>
    <t>Comprehensive income</t>
  </si>
  <si>
    <t>Comprehensive income attributable to noncontrolling interests</t>
  </si>
  <si>
    <t>Comprehensive income attributable to the Company</t>
  </si>
  <si>
    <t>Condensed Consolidated Statements of Changes in Equity (Unaudited) - USD ($) shares in Thousands, $ in Thousands</t>
  </si>
  <si>
    <t>Total</t>
  </si>
  <si>
    <t>Cumulative Distributions in Excess of Net Income</t>
  </si>
  <si>
    <t>Accumulated Other Comprehensive Income</t>
  </si>
  <si>
    <t>Preferred Stock</t>
  </si>
  <si>
    <t>Common Stock</t>
  </si>
  <si>
    <t>Paid-in Capital</t>
  </si>
  <si>
    <t>Total Stockholders' Equity</t>
  </si>
  <si>
    <t>Noncontrolling Interest</t>
  </si>
  <si>
    <t>Balance at Dec. 31, 2013</t>
  </si>
  <si>
    <t>Balance (in Shares) at Dec. 31, 2013</t>
  </si>
  <si>
    <t>Contributions from noncontrolling interests</t>
  </si>
  <si>
    <t>Comprehensive income:</t>
  </si>
  <si>
    <t>Other comprehensive income, net of tax:</t>
  </si>
  <si>
    <t>Change in unrealized gain on marketable securities</t>
  </si>
  <si>
    <t>Change in unrealized loss on interest rate swaps</t>
  </si>
  <si>
    <t>Change in foreign currency translation adjustment</t>
  </si>
  <si>
    <t>Dividends</t>
  </si>
  <si>
    <t>Distributions to noncontrolling interests</t>
  </si>
  <si>
    <t>Issuance of common stock</t>
  </si>
  <si>
    <t>Issuance of common stock, shares</t>
  </si>
  <si>
    <t>Surrender of restricted stock</t>
  </si>
  <si>
    <t>Surrender of restricted stock,shares</t>
  </si>
  <si>
    <t>Exercise of common stock options</t>
  </si>
  <si>
    <t>Exercise of common stock options ,shares</t>
  </si>
  <si>
    <t>Sale of interests in investments, net of tax of $16 million</t>
  </si>
  <si>
    <t>Acquisition of noncontrolling interests</t>
  </si>
  <si>
    <t>Amortization of equity awards</t>
  </si>
  <si>
    <t>Balance at Jun. 30, 2014</t>
  </si>
  <si>
    <t>Balance (in Shares) at Jun. 30, 2014</t>
  </si>
  <si>
    <t>Balance at Dec. 31, 2014</t>
  </si>
  <si>
    <t>Balance (in Shares) at Dec. 31, 2014</t>
  </si>
  <si>
    <t>Balance at Jun. 30, 2015</t>
  </si>
  <si>
    <t>Balance (in Shares) at Jun. 30, 2015</t>
  </si>
  <si>
    <t>Condensed Consolidated Statements of Changes in Equity (Parenthetical) (Unaudited) - USD ($) $ in Millions</t>
  </si>
  <si>
    <t>Common stock per share</t>
  </si>
  <si>
    <t>Sale of interests in investments, net of tax</t>
  </si>
  <si>
    <t>Class H Depositary Share</t>
  </si>
  <si>
    <t>Class I Depositary Share</t>
  </si>
  <si>
    <t>Class J Depositary Share</t>
  </si>
  <si>
    <t>Class K Depositary Share</t>
  </si>
  <si>
    <t>Condensed Consolidated Statements of Cash Flows (Unaudited) - USD ($) $ in Thousands</t>
  </si>
  <si>
    <t>Cash flow from operating activities:</t>
  </si>
  <si>
    <t>Adjustments to reconcile net income to net cash provided by operating activities:</t>
  </si>
  <si>
    <t>Equity award expense</t>
  </si>
  <si>
    <t>Gain on sale of operating properties</t>
  </si>
  <si>
    <t>Gain on sale of marketable securities</t>
  </si>
  <si>
    <t>Gains on change in control of interests</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Improvements to real estate under development</t>
  </si>
  <si>
    <t>Investment in marketable securities</t>
  </si>
  <si>
    <t>Proceeds from sale of marketable securities</t>
  </si>
  <si>
    <t>Investments and advances to real estate joint ventures</t>
  </si>
  <si>
    <t>Reimbursements of investments and advances to real estate joint ventures</t>
  </si>
  <si>
    <t>Investment in other real estate investments</t>
  </si>
  <si>
    <t>Reimbursements of investments and advances to other real estate investments</t>
  </si>
  <si>
    <t>Collection of mortgage loans receivable</t>
  </si>
  <si>
    <t>Investment in other investments</t>
  </si>
  <si>
    <t>Proceeds from sale of operating properties</t>
  </si>
  <si>
    <t>Net cash flow used for investing activities</t>
  </si>
  <si>
    <t>Cash flow from financing activities:</t>
  </si>
  <si>
    <t>Principal payments on debt, excluding normal amortization of rental property debt</t>
  </si>
  <si>
    <t>Principal payments on rental property debt</t>
  </si>
  <si>
    <t>Proceeds under unsecured revolving credit facility, net</t>
  </si>
  <si>
    <t>Proceeds from issuance of unsecured term loan/notes</t>
  </si>
  <si>
    <t>Repayments under unsecured term loan/notes</t>
  </si>
  <si>
    <t>Financing origination costs</t>
  </si>
  <si>
    <t>Redemption/distribution of noncontrolling interests</t>
  </si>
  <si>
    <t>Dividends paid</t>
  </si>
  <si>
    <t>Proceeds from issuance of stock</t>
  </si>
  <si>
    <t>Net cash flow provided by/(used for) financing activities</t>
  </si>
  <si>
    <t>Change in cash and cash equivalents</t>
  </si>
  <si>
    <t>Cash and cash equivalents, beginning of period</t>
  </si>
  <si>
    <t>Cash and cash equivalents, end of period</t>
  </si>
  <si>
    <t>Interest paid during the period (net of capitalized interest of $2,424 and $737, respectively)</t>
  </si>
  <si>
    <t>Income taxes paid during the period</t>
  </si>
  <si>
    <t>Condensed Consolidated Statements of Cash Flows (Parenthetical) (Unaudited) - USD ($) $ in Thousands</t>
  </si>
  <si>
    <t>Statement of Cash Flows [Abstract]</t>
  </si>
  <si>
    <t>Capitalized interest</t>
  </si>
  <si>
    <t>Interim Financial Statements</t>
  </si>
  <si>
    <t>Interim Financial Statements [Abstract]</t>
  </si>
  <si>
    <t>1. Interim Financial Statements Principles of Consolidation - The accompanying Condensed Consolidated Financial Statements include the accounts of Kimco Realty Corporation and Subsidiaries, (the “Company”). The Company’s Subsidiaries includes subsidiaries which are wholly-owned, and all entities in which the Company has a controlling financial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4 Annual Report on Form 10-K for the year ended December 31, 2014 (“10-K”), as certain disclosures in this Quarterly Report on Form 10-Q for the quarterly period ended June 30, 2015, that would duplicate those included in the 10-K are not included in these Condensed Consolidated Financial Statements. Subsequent Events - The Company has evaluated subsequent events and transactions for potential recognition or
disclosure in the financial statements. Income Taxes - The Company elected status as a Real Estate Investment Trust (a “REIT”) for federal income tax purposes beginning in its taxable year ended December 31, 1991 and operates in a manner that enables the Company to maintain its status as a REIT. As a REIT, the Company must distribute at least 90 percent of its taxable income and will not pay federal income taxes on the amount distributed to its shareholders. Therefore, the Company is not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 which permit the Company to engage in certain business activities in which the REIT may not conduct directly. A TRS is subject to federal and state income taxes on the income from these activities and the Company includes a provision for taxes in its condensed consolidated financial statements. The Company is subject to and also includes in its tax provision non-U.S. income taxes on certain investments located in jurisdictions outside the U.S. These investments are held by the Company at the REIT level and not in the Company’s taxable REIT subsidiary. Accordingly, the Company does not expect a U.S. income tax impact associated with the repatriation of undistributed earnings from the Company’s foreign subsidiaries. Earnings Per Share - The following table sets forth the reconciliation of earnings and the weighted average number of shares used in the calculation of basic and diluted earnings per share (amounts presented in thousands except per share data): Three Months Ended Six Months Ended 2015 2014 2015 2014 Computation of Basic Earnings Per Share: Income from continuing operations $ 101,110 $ 128,989 $ 381,869 $ 204,598 Gain on sale of operating properties, net of tax 26,499 389 58,554 389 Net income attributable to noncontrolling interests (609 ) (2,438 ) (3,006 ) (11,298 ) Discontinued operations attributable to noncontrolling interests - 815 - 7,429 Preferred stock dividends (14,573 ) (14,573 ) (29,146 ) (29,147 ) Income from continuing operations available to the common shareholders 112,427 113,182 408,271 171,971 Earnings attributable to participating securities (458 ) (501 ) (1,940 ) (819 ) Income from continuing operations attributable to common shareholders 111,969 112,681 406,331 171,152 Loss from discontinued operations attributable to the Company - (38,243 ) (75 ) (24,606 ) Net income attributable to the Company’s common shareholders for basic earnings
per share $ 111,969 $ 74,438 $ 406,256 $ 146,546 Weighted average common shares outstanding 411,317 408,902 411,057 408,636 Basic Earnings Per Share Attributable to the Company’s Common Shareholders: Income from continuing operations $ 0.27 $ 0.28 $ 0.99 $ 0.42 Loss from discontinued operations - (0.10 ) - (0.06 ) Net income attributable to the Company $ 0.27 $ 0.18 $ 0.99 $ 0.36 Computation of Diluted Earnings Per Share: Income from continuing operations attributable to common shareholders $ 111,969 $ 112,681 $ 406,331 $ 171,152 Loss from discontinued operations attributable to the Company - (38,243 ) (75 ) (24,606 ) Distributions on convertible units 139 721 373 262 Net income attributable to the Company’s common shareholders for diluted earnings per share $ 112,108 $ 75,159 $ 406,629 $ 146,808 Weighted average common shares outstanding – basic 411,317 408,902 411,057 408,636 Effect of dilutive securities (a): 1,103 2,923 1,281 1,046 Assumed conversion of convertible units 666 1,519 810 727 Shares for diluted earnings per common share 413,086 413,344 413,148 410,409 Diluted Earnings Per Share Attributable to the Company’s Common Shareholders: Income from continuing operations $ 0.27 $ 0.27 $ 0.98 $ 0.42 Loss from discontinued operations - (0.09 ) - (0.06 ) Net income attributable to the Company $ 0.27 $ 0.18 $ 0.98 $ 0.36 (a) For the three and six months ended June 30, 2015 and 2014,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6,802,560 and 8,952,148 stock options that were not dilutive at June 30, 2015 and 2014, respectively. The Company's unvested restricted share awards and convertible units (the “Participating securities”) contain non-forfeitable rights to distributions or distribution equivalents. The impact of the Participating securities on earnings per share has been calculated using the two-class method whereby earnings are allocated to the Participating securities based on dividends declared and the Participating securities rights in undistributed earnings. New Accounting Pronouncements – In April 2015, the FASB issued Accounting Standards Update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The Company elected to early adopt ASU 2015-03 beginning in its fiscal year 2015 (see Footnote 9). The adoption of ASU 2015-03 did not have a material impact on the Company’s financial position 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is currently in the process of evaluating the impact the adoption of ASU 2015-02 will have on the Company’s financial position or results of operations.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effective for the first interim period within annual reporting periods beginning after December 15, 2016, and early adoption was not permitted. On July 9, 2015 the FASB decided to delay the effective date of ASU 2014-09 by one year making it effective for the first interim period within annual reporting periods beginning after December 15, 2017. Early adoption is permitted as of the original effective date. The Company is currently in the process of evaluating the impact the adoption of ASU 2014-09 will have on the Company’s financial position or results of operations. In April 2014, the FASB issued ASU 2014-08, Presentation of Financial Statements (Topic 205) and Property, Plant, and Equipment (Topic 360): Reporting Discontinued Operations and Disclosures of Disposals
of Components of an Entity (“ASU 2014-08”). The amendments in ASU 2014-08 change the criteria for determining which disposals can be presented as discontinued operations and modifies related disclosure requirements. The amendments in ASU 2014-08 are effective for fiscal years beginning after December 15, 2014. The Company adopted ASU 2014-08 beginning January 1, 2015 and appropriately applied the guidance prospectively to disposals of its operating properties. Prior to January 1, 2015, properties identified as held-for-sale and/or disposed of were presented in discontinued operations for all periods presented. The adoption and implementation of this ASU resulted in the operations of certain current period dispositions in the ordinary course of business to be classified within continuing operations on the Company’s Condensed Consolidated Statements of Income. The adoption did not have an impact on the Company’s financial position or cash flows. The disclosures required by this ASU have been incorporated in the notes included herein.</t>
  </si>
  <si>
    <t>Operating Property Activities</t>
  </si>
  <si>
    <t>Operating Property Activities [Abstract]</t>
  </si>
  <si>
    <t>2. Operating Property Activities Acquisitions - During the six months ended June 30, 2015, the Company acquired the following properties, in separate transactions (in thousands): Purchase Price Property Name Location Month Acquired Cash* Debt Assumed Other Total GLA** Elmont Plaza Elmont, NY (1) Jan-15 $ 2,400 $ - $ 3,358 $ 5,758 13 Garden State Pavilion Parcel Cherry Hill, NJ Jan-15 16,300 - - 16,300 111 Kimstone Portfolio (39 properties) Various (2) Feb-15 513,513 637,976 236,011 1,387,500 5,631 Copperfield Village Houston, TX Feb-15 18,700 20,800 - 39,500 165 Snowden Square Parcel Columbia, MD Mar-15 4,868 - - 4,868 25 Dulles Town Crossing Parcel Sterling, VA Mar-15 4,830 - - 4,830 9 Flagler Park S.C. Miami, FL Mar-15 1,875 - - 1,875 5 West Farms Parcel New Britain, CT Apr-15 6,200 - - 6,200 24 Milleridge Inn Jericho, NY Apr-15 7,500 - - 7,500 - Woodgrove Festival Parcels Woodridge, IL Jun-15 5,611 - - 5,611 12 $ 581,797 $ 658,776 $ 239,369 $ 1,479,942 5,995 * The Company utilized $31.7 million associated with Internal Revenue Code §1031 sales proceeds. ** Gross leasable area ("GLA") (1) The Company acquired from its partner the remaining ownership interest in a property that was held in a joint venture in which the Company had a 50.0% noncontrolling interest. The Company evaluated this transaction pursuant to the FASB’s Consolidation guidance and as a result, recognized a loss on change in control of interest of $0.2 million resulting from the fair value adjustment associated with the Company’s previously held equity interest, which is reflected in the purchase price above in Other. (2) The Company acquired from its partner the remaining ownership interest in 39 properties that were held in a joint venture in which the Company had a 33.3% noncontrolling interest. The Company evaluated this transaction pursuant to the FASB’s Consolidation guidance and as a result, recognized a gain on change in control of interest of $140.0 million resulting from the fair value adjustment associated with the Company’s previously held equity interest, which is reflected in the purchase price above in Other. The purchase price for these acquisitions has been preliminarily allocated to real estate and related intangible assets acquired and liabilities assumed, as applicable, in accordance with our accounting policies for business combinations. The purchase price allocations and related accounting will be finalized upon completion of the Company’s valuation studies. The aggregate purchase price of the properties acquired during the six months ended June 30, 2015, has been preliminarily allocated as follows (in thousands): Land $ 406,252 Buildings 836,417 Above Market Rents 31,659 Below Market Rents (66,407 ) In-Place Leases 148,435 Building Improvements 120,925 Tenant Improvements 21,761 Mortgage Fair Value Adjustment (21,573 ) Other Assets 2,637 Other Liabilities (164 ) $ 1,479,942 During the six months ended June 30, 2015, the Company acquired three land parcels, in separate transactions, for an aggregate purchase price of $30.0 million. Additionally, during the six months ended June 30, 2015, the Company acquired the remaining interest in a previously consolidated joint venture for $30.5 million. The Company continues to consolidate this entity as there was no change in control from this transaction. The purchase of the remaining interest resulted in a decrease in noncontrolling interest of $25.0 million and a decrease of $5.4 million to the Company’s Paid-in capital. Dispositions – During the six months ended June 30, 2015, the Company disposed of 54 operating properties and four out parcels, in separate transactions, for an aggregate sales price of $191.1 million. These transactions resulted in an aggregate gain of $58.6 million, after income tax expense and aggregate impairment charges of $1.3 million. During the six months ended June 30, 2015, the Company classified as held-for-sale 15 operating properties. The aggregate book value of these properties was $34.6 million, net of accumulated depreciation of $1.0 million, which is included in Other assets on the Company’s Condensed Consolidated Balance Sheets. The book value of these properties did not exceed their estimated fair value, less costs to sell, and as such no impairment charges were recognized. The Company’s determination of the fair value of these properties was based upon executed contracts of sale with third parties. Additionally, the Company reclassified $16.3 million in mortgage debt related to one of the properties classified as held-for-sale to Other liabilities on the Company’s Condensed Consolidated Balance Sheets. Upon the adoption of ASU 2014-08 on January 1, 2015, operations of properties held for sale and operating properties sold during the current period that were not previously classified as held for sale and/or reported as discontinued operations are reported in income from continuing operations as they do not represent a strategic shift that has or will have a major effect on our operations and financial results. Prior to the adoption of ASU 2014-08, the Company reported the operations and financial results of properties held for sale and operating properties sold as Discontinued operations in the Company’s Condensed Consolidated Statements of Income. Impairment Charges - During the six months ended June 30, 2015, the Company recognized aggregate impairment charges of $21.9 million which are included in Impairment charges under Operating expenses on the Company’s Condensed Consolidated Statements of Income. These impairment charges consist of (i) $1.3 million related to the sale of certain operating properties, as discussed above, (ii) $15.8 million related to adjustments to property carrying values for which the Company has decided to market for sale as part of its active capital recycling program and as such has adjusted the anticipated hold periods for such properties, (iii) $4.0 million primarily related to pending sale of an investment in other real estate investments and (iv) $0.8 million related to marketable debt securities investment. The Company’s estimated fair value on the properties pending disposition were determined based upon estimated sales price and appraisals. (See Footnote 11 for fair value disclosure).</t>
  </si>
  <si>
    <t>Discontinued Operations</t>
  </si>
  <si>
    <t>Discontinued Operations [Abstract]</t>
  </si>
  <si>
    <t xml:space="preserve">3. Discontinued Operations During 2014 and prior to the Company’s adoption of ASU 2014-08 on January 1, 2015, as further discussed in Note 2, operations of properties held-for-sale and assets sold during the period were classified as discontinued operations. The results of these discontinued operations are included as a separate component of income on the Condensed Consolidated Statements of Income under the caption “Discontinued operations”. This reporting has resulted in certain reclassifications of 2014 financial statement amounts. Since adoption of ASU 2014-08 individual property dispositions including dispositions during the current period will no longer qualify as a discontinued operation under the new guidance. The components of income and expense relating to discontinued operations for the three and six months ended June 30, 2015 and 2014 are shown below. These include the results of operations through the date of each respective sale for properties sold during 2014 and the operations for the applicable period for assets classified as held-for-sale as of December 31, 2014 (in thousands): Three Months Ended June 30, Six Months Ended June 30, 2015 2014 2015 2014 Discontinued operations: Revenues from rental property $ - $ 20,478 $ 124 $ 51,028 Rental property expenses - (5,961 ) (49 ) (12,900 ) Depreciation and amortization - (5,513 ) - (11,119 ) Provision for doubtful accounts, net - (209 ) (57 ) (746 ) Interest expense, net - (388 ) - (781 ) Other expense, net - 52 (12 ) (133 ) Income from discontinued operating properties, before income taxes - 8,459 6 25,349 Impairment of property carrying value, net, before income taxes - (67,423 ) (82 ) (74,155 ) Gain on disposition of operating properties, net, before income taxes - 20,952 - 30,290 Benefit for income taxes, net - 584 1 1,339 Loss from discontinued operating properties - (37,428 ) (75 ) (17,177 ) Net income attributable to noncontrolling interests - (815 ) - (7,429 ) Loss from discontinued operations attributable to the Company $ - $ (38,423 ) $ (75 ) $ (24,606 ) </t>
  </si>
  <si>
    <t>Investments and Advances in Real Estate Joint Ventures</t>
  </si>
  <si>
    <t>Investments and Advances in Real Estate Joint Ventures [Abstract]</t>
  </si>
  <si>
    <t>4. Investments and Advances in Real Estate Joint Ventures 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June 30, 2015 and December 31, 2014 (in millions, except number of properties): As of June 30, 2015 As of December 31, 2014 Venture Ownership Interest Number of Properties GLA Gross Real Estate The Company's Investment Ownership Interest Number of Properties GLA Gross Real Estate The Company's Investment Prudential Investment Program (“KimPru” and “KimPru II”) (1) (2) (3) 15.0 % 59 10.3 $ 2,687.9 $ 181.2 15.0 % 60 10.6 $ 2,728.9 $ 178.6 Kimco Income Opportunity Portfolio (“KIR”)
(2) (4) 48.6 % 51 11.1 1,456.0 150.5 48.6 % 54 11.5 1,488.2 152.1 Kimstone (2) (5) - - - - - 33.3 % 39 5.6 1,098.7 98.1 BIG Shopping Centers (2) 50.1 % 6 1.0 151.6 - 50.1 % 6 1.0 151.6 - The Canada Pension Plan Investment Board 55.0 % 7 2.4 512.0 190.7 55.0 % 7 2.4 504.0 188.9 SEB Immobilien (2) 15.0 % 3 0.4 86.0 2.3 15.0 % 3 0.4 86.0 2.5 Other Institutional Programs (2) Various 50 1.4 328.0 8.4 Various 50 1.4 327.8 8.5 RioCan (6) 50.0 % 42 8.8 1,032.5 127.0 50.0 % 45 9.3 1,205.8 159.8 Latin America (8) Various 9 - 58.8 15.6 Various 13 0.1 91.2 24.4 Other Joint Venture Programs (7) (10) Various 55 9.3 1,304.0 204.6 Various 60 9.5 1,401.2 224.3 Total 282 44.7 $ 7,616.8 $ 880.3 337 51.8 $ 9,083.4 $ 1,037.2 The table below presents the Company’s share of net income/(loss) for the above investments which is included in the Company’s Condensed Consolidated Statements of Income in Equity in income of joint ventures, net for the three and six months ended June 30, 2015 and 2014 (in millions): Three Months Ended June 30, Six Months Ended June 30, 2015 2014 2015 2014 KimPru and KimPru II (3) $ 2.4 $ 2.5 $ 3.6 $ 5.1 KIR (4) (12) 15.6 6.2 23.1 13.0 Kimstone (5) - 0.8 0.7 (0.7 ) BIG Shopping Centers 0.1 0.9 0.1 1.6 CPP 2.4 1.6 4.9 3.1 SEB Immobilien 0.1 0.2 0.2 0.5 Other Institutional Programs 0.1 0.1 0.1 1.0 RioCan (6) 6.3 7.6 66.9 15.3 Latin America (8) (13) (0.1 ) 3.0 (1.2 ) 34.1 Other Joint Venture Programs (9) (10) (11) (14) (4.5 ) 22.1 21.5 25.3 Total $ 22.4 $ 45.0 $ 119.9 $ 98.3 (1) This venture represents four separate joint ventures, with four separate accounts managed by Prudential Real Estate Investors (“PREI”), three of these ventures are collectively referred to as KimPru and the remaining venture is referred to as KimPru II. (2) The Company manages these joint venture investments and, where applicable, earns acquisition fees, leasing commissions, property management fees, asset management fees and construction management fees. (3) During the six months ended June 30, 2015, (i) KimPru II sold an operating property in North Lauderdale, FL for a sales price of $23.2 million and recognized a loss of $0.6 million, of which the Company’s share of this loss was $0.1 million and (ii) KimPru recognized impairment charges related to the pending disposition of four operating properties, of which the Company’s share of these impairment charges was $1.1 million. (4) During the six months ended June 30, 2015, KIR sold three operating properties for a sales price of $48.0 million and recognized a net gain of $19.4 million. The Company’s share of this net gain was $8.2 million. (5) During the six months ended June 30, 2015, the Company purchased the remaining 66.7% interest in the 39-property Kimstone portfolio from Blackstone for a gross purchase price of $1.4 billion, including the assumption of $638.0 million in mortgage debt. (6) During the six months ended June 30, 2015, the Company sold its noncontrolling interest in three properties and a land parcel to its partner, RioCan, for a total sales price of CAD $238.1 million (USD $190.7 million). The Company recognized a gain of $53.5 million, before income taxes, associated with the transaction. (7) During the six months ended June 30, 2015, the Company acquired one property from a joint venture in which the Company had a noncontrolling interest for a total sales price of $5.8 million. (8) During the six months ended June 30,
2015, a joint venture in which the Company holds a noncontrolling interest recognized aggregate impairment charges of $2.6 million relating to the pending sale of various land parcels. The Company’s share of these impairment charges was $1.3 million. The Company sold its noncontrolling interest in these nine parcels and two operating properties located throughout Mexico for a sales price of $7.2 million during the six months ended June 30, 2015. The Company recognized a gain upon final sale of $0.5 million, before income taxes, associated with the transaction. (9) During June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six months ended June 30, 2015. (10) During the six months ended June 30, 2015, a joint venture in which the Company holds a noncontrolling interest sold an operating property for an aggregate sales price of $21.1 million. The Company recognized a loss of $0.1 million, before income taxes, associated with the transaction. (11) During the six months ended June 30, 2015, a joint venture in which the Company holds a noncontrolling interest recognized an impairment charge relating to the pending sale of a property. The Company’s share of this impairment charge was $4.1 million, before income tax benefit. (12) During the six months ended June 30, 2014, KIR recognized aggregate impairment charges of $4.0 million related to two properties which KIR anticipates selling within the next 18 months. KIR effectively shortened its anticipated hold period for these assets which resulted in the expected future cash flows being less than the carrying value. The Company’s share of these impairment charges was $2.3 million. (13) During the six months ended June 30, 2014, the Company sold its noncontrolling interest in nine operating properties located throughout Mexico for a sales price of $175.0 million. The Company recognized a gain of $30.7 million, before income taxes, associated with the transaction. (14) During the six months ended June 30, 2014, a joint venture in which the Company holds a noncontrolling interest sold eight operating properties for an aggregate sales price of $98.4 million and recognized an aggregate gain of $33.7 million. The Company’s share of this gain was $17.7 million. The table below presents debt balances within the Company’s unconsolidated joint venture investments for which the Company held noncontrolling ownership interests at June 30, 2015 and December 31, 2014 (dollars in millions): As of June 30, 2015 As of December 31, 2014 Venture Mortgages and Notes Payable Weighted Average Interest Rate Weighted Average Remaining Term (months)* Mortgages and Notes Payable Weighted Average Interest Rate Weighted Average Remaining Term (months)* KimPru and KimPru II $ 861.3 5.54 % 18.0 $ 920.0 5.53 % 23.0 KIR 808.2 4.81 % 67.5 860.7 5.04 % 61.9 Kimstone - - - 701.3 4.45 % 28.7 BIG Shopping Centers 145.1 5.45 % 16.1 144.6 5.52 % 22.0 CPP 111.0 5.14 % 9.5 112.0 5.05 % 10.1 SEB Immobilien 50.1 4.06 % 29.7 50.0 4.06 % 35.7 Other Institutional Programs 222.3 5.47 % 14.9 222.9 5.47 % 20.8 RioCan 555.2 4.23 % 34.4 640.5 4.29 % 39.9 Other Joint Venture Programs 875.8 5.33 % 51.5 921.9 5.31 % 58.6 Total $ 3,629.0 $ 4,573.9 * Average Remaining Term includes extension options.</t>
  </si>
  <si>
    <t>Other Real Estate Investments and Other Assets</t>
  </si>
  <si>
    <t>Other Real Estate Investments and Other Assets [Abstract]</t>
  </si>
  <si>
    <t>5. Other Real Estate Investments and Other Assets Preferred Equity Capital - The Company has provided capital to owners and developers of real estate properties through its Preferred Equity Program. As of June 30, 2015, the Company’s net investment under the Preferred Equity Program was $224.4 million relating to 436 properties, including 385 net leased properties. During the six months ended June 30, 2015, the Company earned $10.9 million from its preferred equity investments, including $1.0 million in profit participation earned from two capital transactions. During the six months ended June 30, 2014, the Company earned $13.1 million from its preferred equity investments, including $3.7 million in profit participation earned from one capital transaction. During the six months ended June 30, 2015, the Company obtained a controlling ownership interest in a property that was held in a preferred equity investment in which the Company had a noncontrolling interest and now consolidates this property. The property is under a contract to sell and as such, the Company classified this property with an estimated fair value of $18.7 million as held-for-sale, which is included in Other assets on the Company’s Condensed Consolidated Balance Sheets. Additionally, the Company reclassified $16.3 million in assumed mortgage debt related to this property to Other liabilities on the Company’s Condensed Consolidated Balance Sheets. Kimsouth - Kimsouth Realty Inc. (“Kimsouth”) is a wholly-owned subsidiary of the Company. KRS AB Acquisition, LLC (the “ABS Venture”) is a wholly owned subsidiary of Kimsouth that has a noncontrolling interest in AB Acquisition, LLC (“AB Acquisition”), a joint venture which owns Albertson’s Inc. (“Albertson’s”) and NAI Group Holdings Inc. (“NAI”). The Company holds a controlling interest in the ABS Venture and consolidates this entity. During January 2015, two new noncontrolling members were admitted into the ABS Venture, including Colony Capital, Inc. and affiliates (“Colony”), after which the Company contributed $85.3 million and the two noncontrolling members contributed an aggregate $105.0 million, of which Colony contributed $100.0 million, to the ABS Venture, which was subsequently contributed to AB Acquisition to facilitate the acquisition of all of the outstanding shares of Safeway Inc. (“Safeway”). As a result of this transaction, the ABS Venture now holds a combined 14.35% interest in AB Acquisition, of which the Company holds a combined 9.8% ownership interest and Colony holds a 4.3% ownership interest. Richard B. Saltzman, a member of the Board of Directors of the Company, is the chief executive
officer, president and a director of Colony Capital, Inc. The combined company of Albertson’s, NAI and Safeway operates 2,230 grocery stores across 34 states. The Company continues to consolidate the ABS Venture as there was no change in control following the admission of the members described above. As such, the Company recorded (i) the gross investment in Safeway of $190.3 million in Other assets on the Company’s Condensed Consolidated Balance Sheets and accounts for this investment under the cost method of accounting (ii) a noncontrolling interest of $65.0 million and (iii) an increase in Paid-in capital of $24.0 million, net of a deferred tax effect of $16.0 million, representing the amount contributed by the newly admitted members in excess of their proportionate share of the historic book value of the net assets of ABS Venture. Leveraged Lease – The Company held a 90% equity participation interest in a leverage lease of 11 properties which were encumbered by third-party non-recourse debt of $11.2 million. During the six months ended June 30, 2015, the Company sold its leveraged lease interest for a gross sales price of $22.0 million and recognized a gain of $2.1 million in connection with the transaction, which is included in Equity in income of other real estate investments, net on the Company’s Condensed Consolidated Statements of Income.</t>
  </si>
  <si>
    <t>Variable Interest Entities ("VIE")</t>
  </si>
  <si>
    <t>Variable Interest Entities ("VIE") [Abstract]</t>
  </si>
  <si>
    <t>6. Variable Interest Entities (“VIE”) Consolidated Ground-Up Development Projects Included within the Company’s ground-up development projects at June 30, 2015, is an entity that is a VIE, for which the Company is the primary beneficiary. This entity was established to develop real estate property to hold as a long-term investment. The Company’s involvement with this entity is through its majority ownership and management of the property. This entity was deemed a VIE primarily based on the fact that the equity investment at risk i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the primary beneficiary of this VIE as a result of its controlling financial interest. At June 30, 2015, total assets of this ground-up development VIE were $77.8 million and total liabilities were $0.3 million. The classification of these assets is primarily within Real estate under development and the classification of liabilities is primarily within accounts payable and accrued expenses, which is included in Other liabilities in the Company’s Condensed Consolidated Balance Sheets. Substantially all of the projected development costs to be funded for this ground-up development VIE, aggregating $32.8 million, will be funded with capital contributions from the Company and by the outside partners, when contractually obligated. The Company has not provided financial support to these VIEs that it was not previously contractually required to provide. Unconsolidated Ground-Up Development Also included within the Company’s ground-up development projects at June 30, 2015, is an unconsolidated joint venture, which holds a VIE for which the Company is not the primary beneficiary. This entity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 and therefore does not have a controlling financial interest. The Company’s investment in this VIE was $38.3 million as of June 30, 2015, which is included in Investments and advances in real estate joint ventures in the Company’s Consolidated Balance Sheets. The Company’s maximum exposure to loss as a result of its involvement with this VIE is estimated to be $38.3 million, which primarily represents the Company’s current investment.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 Unconsolidated Redevelopment Investment Included in the Company’s joint venture investments at June 30, 2015, is an unconsolidated joint venture, which is a VIE for which the Company is not the primary beneficiary. This joint venture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 As of June 30, 2015, the Company’s investment in this VIE was a negative $7.4 million, due to the fact that the Company had a remaining capital commitment obligation, which is included in Other liabilities in the Company’s Condensed Consolidated Balance Sheets. The Company’s maximum exposure to loss as a result of its involvement with this VIE is estimated to be $7.4 million, which is the remaining capital commitment obligat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Mortgages and Other Financing Receivables</t>
  </si>
  <si>
    <t>Mortgage Loans on Real Estate [Abstract]</t>
  </si>
  <si>
    <t>7. Mortgages and Other Financing Receivables The Company has various mortgages and other financing receivables which consist of loans acquired and loans originated by the Company. The Company reviews payment status to identify performing versus non-performing loans. As of June 30, 2015, the Company had a total of 14 loans aggregating $23.0 million all of which were identified as performing loans. During the six months ended June 30, 2015, the Company received full payment relating to two mortgage receivable loans which had an aggregate outstanding balance of $49.9 million. These loans bore interest at rates ranging from the Interbank Equilibrium Interest Rate (“TIIE”) plus 3.25% to 7.00% and had scheduled maturities ranging from August 2015 to March 2018.</t>
  </si>
  <si>
    <t>Marketable Securities and Other Investments</t>
  </si>
  <si>
    <t>Marketable Securities and Other Investments [Abstract]</t>
  </si>
  <si>
    <t>8. Marketable Securities and Other Investments At June 30, 2015, the Company’s investment in marketable securities was $24.3 million, which includes an aggregate unrealized gain of $7.7 million relating to marketable equity security investments. During April 2015, the Company sold 6.4 million shares of its Supervalu Inc. common stock for an aggregate price of $58.6 million. As a result of this transaction, the Company realized a gain of $32.4 million during the six months ended June 30, 2015, which is included in Interest, dividends and other investment income on the Company’s Condensed Consolidated Statements of Income (see Footnote 15).</t>
  </si>
  <si>
    <t>Notes and Mortgages Payable</t>
  </si>
  <si>
    <t>Notes and Mortgages Payable [Abstract]</t>
  </si>
  <si>
    <t>9. Notes and Mortgages Payable In April 2015, the FASB issued ASU 2015-03, which requires that debt issuance costs related to a recognized debt liability be presented in the balance sheet as a direct deduction from the carrying amount of that debt liability, consistent with debt discounts. Beginning in its fiscal year 2015, the Company elected to early adopt ASU 2015-03 and appropriately retrospectively applied the guidance to its Notes Payable and Mortgages Payable to all periods presented. Unamortized debt issuance costs of $27.2 million and $3.4 million are included in Notes Payable and Mortgages Payable, respectively, as of June 30, 2015, and $20.4 million and $3.9 million of unamortized debt issuance costs are included in Notes Payable and Mortgages Payable, respectively, as of December 31, 2014 (previously included in Other assets on the Company’s Condensed Consolidated Balance Sheets). Notes Payable - During January 2015, the Company entered into a new $650.0 million unsecured term loan (“Term Loan”) which is scheduled to mature in January 2017 (with three one-year extension options at the Company’s discretion) and accrues interest at a spread (currently 95 basis points) to LIBOR or at the Company’s option at a base rate as defined per the agreement (1.13% at June 30, 2015). The proceeds from the Term Loan were used to repay the prior $400.0 million term loan, which was scheduled to mature in April 2015 (with two additional one-year extension options) and bore interest at LIBOR plus 105 basis points, and for general corporate purposes. Pursuant to the terms of the credit agreement for the Term Loan, the Company, among other things, is subject to covenants requiring the maintenance of (i) maximum indebtedness ratios and (ii) minimum interest and fixed charge coverage ratios. The Company was in compliance with all of the covenants as of June 30, 2015. During March 2015, the Company issued $350.0 million of 30-year Senior Unsecured Notes at an interest rate of 4.25% payable semi-annually in arrears which are scheduled to mature in April 2045. The Company used the net proceeds from the issuance of $342.7 million, after the underwriting discount and related offering costs, for general corporate purposes including to pre-fund near-term debt maturities and partially reduce borrowings under the Company’s revolving credit facility. Additionally, during the six months ended June 30, 2015, the Company repaid its $100 million 4.904% senior unsecured notes, which matured in February 2015. Mortgages Payable - During the six months ended June 30, 2015, the Company (i) assumed $680.4 million of individual non-recourse mortgage debt relating to the acquisition of 34 operating properties, including an increase of $21.6 million associated with fair value debt adjustments and (ii) paid off $308.9 million of mortgage debt that encumbered 11 operating properties.</t>
  </si>
  <si>
    <t>Redeemable Noncontrolling Interests</t>
  </si>
  <si>
    <t>Redeemable Noncontrolling Interests [Abstract]</t>
  </si>
  <si>
    <t xml:space="preserve">10. Redeemable Noncontrolling Interests Redeemable noncontrolling interests includes amounts related to partnership units issued by consolidated subsidiaries of the Company in connection with certain property acquisitions. Partnership units which are determined to be mandatorily redeemable under the FASB’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Statements of Income. The following table presents the change in the redemption value of the Redeemable noncontrolling interests for the six months ended June 30, 2015 and 2014 (amounts in thousands): 2015 2014 Balance at January 1, $ 91,480 $ 86,153 Issuance of redeemable partnership interests - 4,943 Fair market value adjustment, net - 225 Other (14 ) 42 Balance at June 30, $ 91,466 $ 91,363 </t>
  </si>
  <si>
    <t>Fair Value Measurements</t>
  </si>
  <si>
    <t>Fair Value Measurements [Abstract]</t>
  </si>
  <si>
    <t>11.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are financial instruments for which the Company’s estimate of fair value differs from the carrying amounts (in thousands): June 30, 2015 December 31, 2014 Carrying Amounts Estimated Fair Value Carrying Amounts Estimated Fair Value Marketable securities (1) $ 24,251 $ 24,305 $ 90,235 $ 90,035 Notes payable (2) $ 3,768,945 $ 3,850,948 $ 3,171,742 $ 3,313,936 Mortgages payable (3) $ 1,768,827 $ 1,815,721 $ 1,424,228 $ 1,481,138 (1) As of June 30, 2015 and December 31, 2014, the Company determined that $22.5 million and $87.7 million, respectively, of the Marketable securities estimated fair value were classified within Level 1 of the fair value hierarchy and the remaining $1.8 million and $2.3 million, respectively, were classified within Level 3 of the fair value hierarchy. (2) The Company determined that its valuation of Notes payable was classified within Level 2 of the fair value hierarchy. (3) The Company determined that its valuation of Mortgages payable was classified within Level 3 of the fair value hierarchy. The Company has certain financial instruments that must be measured under the FASB’s Fair Value Measurements and Disclosures guidance, including available for sale securities. The Company currently does not have non-financial assets and non-financial liabilities that are required to be measured at fair value on a recurring basis. The tables below present the Company’s financial assets measured at fair value on a recurring basis as of June 30, 2015 and December 31, 2014, aggregated by the level in the fair value hierarchy within which those measurements fall (in thousands): Balance at June 30, Level 1 Level 2 Level 3 Assets: Marketable equity securities $ 22,541 $ 22,541 $ - $ - Liabilities: Interest rate swaps (1) $ 1,349 $ - $ 1,349 $ - Balance at December 31, Level 1 Level 2 Level 3 Assets: Marketable equity securities $ 87,659 $ 87,659 $ - $ - Liabilities: Interest rate swaps (1) $ 1,404 $ - $ 1,404 $ - (1) Included in Other liabilities on the Company’s Condensed Consolidated Balance Sheets Assets measured at fair value on a non-recurring basis at June 30, 2015 and December 31, 2014, are as follows (in thousands): Balance at June 30, Level 1 Level 2 Level 3 Real estate $ 16,083 $ - $ - $ 16,083 Other real estate investments 6,366 - - 6,366 Balance at December 31, Level 1 Level 2 Level 3 Real estate $ 80,270 $ - $ - $ 80,270 During the six months ended June 30, 2015, the Company recognized impairment charges related to adjustments to property carrying values of $21.9 million of which $0.1 million, before noncontrolling interests and income taxes, is included in discontinued operations. These impairment charges consist of (i) $17.1 million related to adjustments to property carrying values, (ii) $4.0 million related to pending sale of investments in other real estate investments and (iii) $0.8 million related to marketable debt securities investment. During the six months ended June 30, 2014, the Company recognized impairment charges of $100.0 million of which $74.2 million, before noncontrolling interests and income taxes, is included in discontinued operations. These impairment charges consist of (i) $97.8 million related to adjustments to property carrying values and (ii) $2.2 million related to a cost method investment. The Company’s estimated fair values, as they relate to property carrying values and investments in other real estate investments were primarily based upon estimated sales prices from third party offers based on signed contracts and appraisals or letters of intent for which the Company does not have access to the unobservable inputs used to determine these estimated fair values. Based on these inputs the Company determined that its valuation of these investments was classified within Level 3 of the fair value hierarchy. (See Footnote 2 for additional discussion regarding impairment charges).</t>
  </si>
  <si>
    <t>Preferred Stock [Abstract]</t>
  </si>
  <si>
    <t xml:space="preserve">12. Preferred Stock The Company’s outstanding Preferred Stock is detailed below: As of June 30, 2015 and December 31, 2014 Series of Shares Authorized Shares Issued and Outstanding Liquidation Preference (in thousands) Dividend Rate Annual Dividend per Depositary Share Par Series H 70,000 70,000 $ 175,000 6.90 % $ 1.72500 $ 1.00 Series I 18,400 16,000 400,000 6.00 % $ 1.50000 $ 1.00 Series J 9,000 9,000 225,000 5.50 % $ 1.37500 $ 1.00 Series K 8,050 7,000 175,000 5.625 % $ 1.40625 $ 1.00 105,450 102,000 $ 975,000 </t>
  </si>
  <si>
    <t>Supplemental Schedule of Non-Cash Investing / Financing Activities</t>
  </si>
  <si>
    <t>Supplemental Schedule of Non-Cash Investing / Financing Activities [Abstract]</t>
  </si>
  <si>
    <t xml:space="preserve">13. Supplemental Schedule of Non-Cash Investing / Financing Activities The following schedule summarizes the non-cash investing and financing activities of the Company for the six months ended June 30, 2015 and 2014 (in thousands): 2015 2014 Acquisition of real estate interests by assumption of mortgage debt $ 20,800 $ 210,232 Acquisition of real estate interests by issuance of redeemable units/partnership interest $ - $ 6,122 Acquisition of real estate interests through proceeds held in escrow $ 31,738 $ 14,884 Proceeds held in escrow through sale of real estate interests $ 14,335 $ 14,352 Issuance of restricted common stock $ 488 $ 11,451 Surrender of restricted common stock $ (5,292 ) $ (3,729 ) Declaration of dividends paid in succeeding period $ 111,455 $ 104,786 Consolidation of Joint Ventures: Increase in real estate and other assets $ 916,167 $ 303,374 Increase in mortgages payable $ 653,720 $ 180,279 </t>
  </si>
  <si>
    <t>Incentive Plans</t>
  </si>
  <si>
    <t>Incentive Plans [Abstract]</t>
  </si>
  <si>
    <t>14. Incentive Plans 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stock options and restricted stock grants. Effective May 1, 2012, the 2010 Plan provides for a maximum of 10,000,000 shares of the Company’s common stock to be issued for qualified and non-qualified stock option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stock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or four years or (iii) over ten years at 20% per year commencing after the fifth year. Performance share awards, which vest over a period of one to three years, may provide a right to receive shares of the Company’s common stock or restricted stock based on the Company’s performance relative to its peers, as defined, or based on other performance criteria as determined by the Board of Directors. In addition, the Plans provide for the granting of certain stock options and restricted stock to each of the Company’s non-employee directors (the “Independent Directors”) and permit such Independent Directors to elect to receive deferred stock awards in lieu of directors’ fees. The Company recognized expenses associated with its equity awards of $12.2 million and $11.2 million for the six months ended June 30, 2015 and 2014, respectively. As of June 30, 2015, the Company had $34.2 million of total unrecognized compensation cost related to unvested stock compensation granted under the Plans. That cost is expected to be recognized over a weighted average period of approximately 2.9 years.</t>
  </si>
  <si>
    <t>Accumulated Other Comprehensive Income ("AOCI")</t>
  </si>
  <si>
    <t>Accumulated Other Comprehensive Income ("AOCI") [Abstract]</t>
  </si>
  <si>
    <t>Accumulated Other Comprehensive Income (''AOCI'')</t>
  </si>
  <si>
    <t>15. Accumulated Other Comprehensive Income (“AOCI”) The following tables display the change in the components of accumulated other comprehensive income for the six months ended June 30, 2015 and 2014: Foreign Currency Translation Adjustments Unrealized Gains on Available-for- Sale Investments Unrealized Gain/(Loss) on Interest Rate Swaps Total Balance as of January 1, 2015 $ 329 $ 46,197 $ (1,404 ) $ 45,122 Other comprehensive income before reclassifications (8,536 ) (6,112 ) 55 (14,593 ) Amounts reclassified from AOCI (1) - (32,435 ) - (32,435 ) Net current-period other comprehensive income (8,536 ) (38,547 ) 55 (47,028 ) Balance as of June 30, 2015 $ (8,207 ) $ 7,650 $ (1,349 ) $ (1,906 ) Foreign Currency Translation Adjustments Unrealized Gains on Available-for-Sale Investments Total Balance as of January 1, 2014 $ (90,977 ) $ 25,995 $ (64,982 ) Other comprehensive income before reclassifications (2,721 ) 8,111 5,390 Amounts reclassified from AOCI - - - Net current-period other comprehensive income (2,721 ) 8,111 5,390 Balance as of June 30, 2014 $ (93,698 ) $ 34,106 $ (59,592 ) (1) Amounts reclassified to Interest, dividends and other investment income on the Company’s Condensed Consolidated Statements of Income. At June 30, 2015, the Company had a net $8.2 million, of unrealized cumulative foreign currency translation adjustment (“CTA”) losses relating to its foreign entity investments in Canada and Chile. The CTA is comprised of $7.9 million of unrealized gains relating to its Canadian investments and $16.1 million of unrealized loss relating to its Chilean investment. CTA results from currency fluctuations between local currency and the U.S. dollar during the period in which the Company held its investment. CTA amounts are subject to future changes resulting from ongoing fluctuations in the respective foreign currency exchange rates. Under generally accepted accounting principles in the United States (“GAAP”), the Company is required to release CTA balances into earnings when the Company has substantially liquidated its investment in a foreign entity. The Company may, in the near term, liquidate its investment in Chile, which will require the then unrealized loss on foreign currency translation to be recognized as a charge against earnings.</t>
  </si>
  <si>
    <t>Pro Forma Financial Information</t>
  </si>
  <si>
    <t>Pro Forma Financial Information [Abstract]</t>
  </si>
  <si>
    <t xml:space="preserve">16. Pro Forma Financial Information As discussed in Note 2, the Company and certain of its affiliates acquired and disposed of interests in certain operating properties during the six months ended June 30, 2015. The pro forma financial information set forth below is based upon the Company’s historical Condensed Consolidated Statements of Income for the six months ended June 30, 2015 and 2014, adjusted to give effect to these transactions at the beginning of 2014 and 2013, respectively. The pro forma financial information is presented for informational purposes only and may not be indicative of what actual results of income would have been had the transactions occurred at the beginning of 2014 and 2013, respectively, nor does it purport to represent the results of income for future periods. (Amounts presented in millions, except per share figures). Six Months Ended 2015 2014 Revenues from rental property $ 568.2 $ 566.9 Net income $ 364.0 $ 215.8 Net income available to the Company’s common shareholders $ 331.9 $ 181.9 Net income available to the Company’s common shareholders per common share: Basic $ 0.81 $ 0.44 Diluted $ 0.80 $ 0.44 </t>
  </si>
  <si>
    <t>Interim Financial Statements (Policies)</t>
  </si>
  <si>
    <t>Principles of Consolidation -</t>
  </si>
  <si>
    <t>Principles of Consolidation - The accompanying Condensed Consolidated Financial Statements include the accounts of Kimco Realty Corporation and Subsidiaries, (the “Company”). The Company’s Subsidiaries includes subsidiaries which are wholly-owned, and all entities in which the Company has a controlling financial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4 Annual Report on Form 10-K for the year ended December 31, 2014 (“10-K”), as certain disclosures in this Quarterly Report on Form 10-Q for the quarterly period ended June 30, 2015, that would duplicate those included in the 10-K are not included in these Condensed Consolidated Financial Statements.</t>
  </si>
  <si>
    <t>Subsequent Events -</t>
  </si>
  <si>
    <t>Subsequent Events - The Company has evaluated subsequent events and transactions for potential recognition or disclosure in the financial statements (see Footnote 4).</t>
  </si>
  <si>
    <t>Income Taxes -</t>
  </si>
  <si>
    <t>Income Taxes - The Company elected status as a Real Estate Investment Trust (a “REIT”) for federal income tax purposes beginning in its taxable year ended December 31, 1991 and operates in a manner that enables the Company to maintain its status as a REIT. As a REIT, the Company must distribute at least 90 percent of its taxable income and will not pay federal income taxes on the amount distributed to its shareholders. Therefore, the Company is not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 which permit the Company to engage in certain business activities in which the REIT may not conduct directly. A TRS is subject to federal and state income taxes on the income from these activities and the Company includes a provision for taxes in its condensed consolidated financial statements. The Company is subject to and also includes in its tax provision non-U.S. income taxes on certain investments located in jurisdictions outside the U.S. These investments are held by the Company at the REIT level and not in the Company’s taxable REIT subsidiary. Accordingly, the Company does not expect a U.S. income tax impact associated with the repatriation of undistributed earnings from the Company’s foreign subsidiaries.</t>
  </si>
  <si>
    <t>Earnings Per Share -</t>
  </si>
  <si>
    <t>Earnings Per Share - The following table sets forth the reconciliation of earnings and the weighted average number of shares used in the calculation of basic and diluted earnings per share (amounts presented in thousands except per share data): Three Months Ended Six Months Ended 2015 2014 2015 2014 Computation of Basic Earnings Per Share: Income from continuing operations $ 101,110 $ 128,989 $ 381,869 $ 204,598 Gain on sale of operating properties, net of tax 26,499 389 58,554 389 Net income attributable to noncontrolling interests (609 ) (2,438 ) (3,006 ) (11,298 ) Discontinued operations attributable to noncontrolling interests - 815 - 7,429 Preferred stock dividends (14,573 ) (14,573 ) (29,146 ) (29,147 ) Income from continuing operations available to the common shareholders 112,427 113,182 408,271 171,971 Earnings attributable to participating securities (458 ) (501 ) (1,940 ) (819 ) Income from continuing operations attributable to common shareholders 111,969 112,681 406,331 171,152 Loss from discontinued operations attributable to the Company - (38,243 ) (75 ) (24,606 ) Net income attributable to the Company’s common shareholders for basic earnings per share $ 111,969 $ 74,438 $ 406,256 $ 146,546 Weighted average common shares outstanding 411,317 408,902 411,057 408,636 Basic Earnings Per Share Attributable to the Company’s Common Shareholders: Income from continuing operations $ 0.27 $ 0.28 $ 0.99 $ 0.42 Loss from discontinued operations - (0.10 ) - (0.06 ) Net income attributable to the Company $ 0.27 $ 0.18 $ 0.99 $ 0.36 Computation of Diluted Earnings Per Share: Income from continuing operations attributable to common shareholders $ 111,969 $ 112,681 $ 406,331 $ 171,152 Loss from discontinued operations attributable to the Company - (38,243 ) (75 ) (24,606 ) Distributions on convertible units 139 721 373 262 Net income attributable to the Company’s common shareholders for diluted earnings per share $ 112,108 $ 75,159 $ 406,629 $ 146,808 Weighted average common shares outstanding – basic 411,317 408,902 411,057 408,636 Effect of dilutive securities (a): 1,103 2,923 1,281 1,046 Assumed conversion of convertible units 666 1,519 810 727 Shares for diluted earnings per common share 413,086 413,344 413,148 410,409 Diluted Earnings Per Share Attributable to the Company’s Common Shareholders: Income from continuing operations $ 0.27 $ 0.27 $ 0.98 $ 0.42 Loss from discontinued operations - (0.09 ) - (0.06 ) Net income attributable to the Company $ 0.27 $ 0.18 $ 0.98 $ 0.36 (a) For the three and six months ended June 30, 2015 and 2014,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6,802,560 and 8,952,148 stock options that were not dilutive at June 30, 2015 and 2014, respectively. The Company's unvested restricted share awards and convertible units (the “Participating securities”) contain non-forfeitable rights to distributions or distribution equivalents. The impact of the Participating securities on earnings per share has been calculated using the two-class method whereby earnings are allocated to the Participating securities based on dividends declared and the Participating securities rights in undistributed earnings.</t>
  </si>
  <si>
    <t>New Accounting Pronouncements -</t>
  </si>
  <si>
    <t>New Accounting Pronouncements – In April 2015, the FASB issued Accounting Standards Update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The Company elected to early adopt ASU 2015-03 beginning in its fiscal year 2015 (see Footnote 9). The adoption of ASU 2015-03 did not have a material impact on the Company’s financial position 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is currently in the process of evaluating the impact the adoption of ASU 2015-02 will have on the Company’s financial position or results of operations.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effective for the first interim period within annual reporting periods beginning after December 15, 2016, and early adoption was not permitted. On July 9, 2015 the FASB decided to delay the effective date of ASU 2014-09 by one year making it effective for the first interim period within annual reporting periods
beginning after December 15, 2017. Early adoption is permitted as of the original effective date. The Company is currently in the process of evaluating the impact the adoption of ASU 2014-09 will have on the Company’s financial position or results of operations. In April 2014, the FASB issued ASU 2014-08, Presentation of Financial Statements (Topic 205) and Property, Plant, and Equipment (Topic 360): Reporting Discontinued Operations and Disclosures of Disposals of Components of an Entity (“ASU 2014-08”). The amendments in ASU 2014-08 change the criteria for determining which disposals can be presented as discontinued operations and modifies related disclosure requirements. The amendments in ASU 2014-08 are effective for fiscal years beginning after December 15, 2014. The Company adopted ASU 2014-08 beginning January 1, 2015 and appropriately applied the guidance prospectively to disposals of its operating properties. Prior to January 1, 2015, properties identified as held-for-sale and/or disposed of were presented in discontinued operations for all periods presented. The adoption and implementation of this ASU resulted in the operations of certain current period dispositions in the ordinary course of business to be classified within continuing operations on the Company’s Condensed Consolidated Statements of Income. The adoption did not have an impact on the Company’s financial position or cash flows. The disclosures required by this ASU have been incorporated in the notes included herein.</t>
  </si>
  <si>
    <t>Interim Financial Statements (Tables)</t>
  </si>
  <si>
    <t>Schedule of reconciliation of earnings and the weighted average number of shares</t>
  </si>
  <si>
    <t xml:space="preserve"> Three Months Ended Six Months Ended 2015 2014 2015 2014 Computation of Basic Earnings Per Share: Income from continuing operations $ 101,110 $ 128,989 $ 381,869 $ 204,598 Gain on sale of operating properties, net of tax 26,499 389 58,554 389 Net income attributable to noncontrolling interests (609 ) (2,438 ) (3,006 ) (11,298 ) Discontinued operations attributable to noncontrolling interests - 815 - 7,429 Preferred stock dividends (14,573 ) (14,573 ) (29,146 ) (29,147 ) Income from continuing operations available to the common shareholders 112,427 113,182 408,271 171,971 Earnings attributable to participating securities (458 ) (501 ) (1,940 ) (819 ) Income from continuing operations attributable to common shareholders 111,969 112,681 406,331 171,152 Loss from discontinued operations attributable to the Company - (38,243 ) (75 ) (24,606 ) Net income attributable to the Company’s common shareholders for basic earnings per share $ 111,969 $ 74,438 $ 406,256 $ 146,546 Weighted average common shares outstanding 411,317 408,902 411,057 408,636 Basic Earnings Per Share Attributable to the Company’s Common Shareholders: Income from continuing operations $ 0.27 $ 0.28 $ 0.99 $ 0.42 Loss from discontinued operations - (0.10 ) - (0.06 ) Net income attributable to the Company $ 0.27 $ 0.18 $ 0.99 $ 0.36 Computation of Diluted Earnings Per Share: Income from continuing operations attributable to common shareholders $ 111,969 $ 112,681 $ 406,331 $ 171,152 Loss from discontinued operations attributable to the Company - (38,243 ) (75 ) (24,606 ) Distributions on convertible units 139 721 373 262 Net income
attributable to the Company’s common shareholders for diluted earnings per share $ 112,108 $ 75,159 $ 406,629 $ 146,808 Weighted average common shares outstanding – basic 411,317 408,902 411,057 408,636 Effect of dilutive securities (a): 1,103 2,923 1,281 1,046 Assumed conversion of convertible units 666 1,519 810 727 Shares for diluted earnings per common share 413,086 413,344 413,148 410,409 Diluted Earnings Per Share Attributable to the Company’s Common Shareholders: Income from continuing operations $ 0.27 $ 0.27 $ 0.98 $ 0.42 Loss from discontinued operations - (0.09 ) - (0.06 ) Net income attributable to the Company $ 0.27 $ 0.18 $ 0.98 $ 0.36 (a) For the three and six months ended June 30, 2015 and 2014,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6,802,560 and 8,952,148 stock options that were not dilutive at June 30, 2015 and 2014, respectively.</t>
  </si>
  <si>
    <t>Operating Property Activities (Tables)</t>
  </si>
  <si>
    <t>Schedule of acquired properties in separate transactions</t>
  </si>
  <si>
    <t xml:space="preserve"> Purchase Price Property Name Location Month Acquired Cash* Debt Assumed Other Total GLA** Elmont Plaza Elmont, NY (1) Jan-15 $ 2,400 $ - $ 3,358 $ 5,758 13 Garden State Pavilion Parcel Cherry Hill, NJ Jan-15 16,300 - - 16,300 111 Kimstone Portfolio (39 properties) Various (2) Feb-15 513,513 637,976 236,011 1,387,500 5,631 Copperfield Village Houston, TX Feb-15 18,700 20,800 - 39,500 165 Snowden Square Parcel Columbia, MD Mar-15 4,868 - - 4,868 25 Dulles Town Crossing Parcel Sterling, VA Mar-15 4,830 - - 4,830 9 Flagler Park S.C. Miami, FL Mar-15 1,875 - - 1,875 5 West Farms Parcel New Britain, CT Apr-15 6,200 - - 6,200 24 Milleridge Inn Jericho, NY Apr-15 7,500 - - 7,500 - Woodgrove Festival Parcels Woodridge, IL Jun-15 5,611 - - 5,611 12 $ 581,797 $ 658,776 $ 239,369 $ 1,479,942 5,995 * The Company utilized $31.7 million associated with Internal Revenue Code §1031 sales proceeds. ** Gross leasable area ("GLA") (1) The Company acquired from its partner the remaining ownership interest in a property that was held in a joint venture in which the Company had a 50.0% noncontrolling interest. The Company evaluated this transaction pursuant to the FASB’s Consolidation guidance and as a result, recognized a loss on change in control of interest of $0.2 million resulting from the fair value adjustment associated with the Company’s previously held equity interest, which is reflected in the purchase price above in Other. (2) The Company acquired from its partner the remaining ownership interest in 39 properties that were held in a joint venture in which the Company had a 33.3% noncontrolling interest. The Company evaluated this transaction pursuant to the FASB’s Consolidation guidance and as a result, recognized a gain on change in control of interest of $140.0 million resulting from the fair value adjustment associated with the Company’s previously held equity interest, which is reflected in the purchase price above in Other.</t>
  </si>
  <si>
    <t>Schedule of aggregate purchase price of the properties acquired</t>
  </si>
  <si>
    <t xml:space="preserve"> Land $ 406,252 Buildings 836,417 Above Market Rents 31,659 Below Market Rents (66,407 ) In-Place Leases 148,435 Building Improvements 120,925 Tenant Improvements 21,761 Mortgage Fair Value Adjustment (21,573 ) Other Assets 2,637 Other Liabilities (164 ) $ 1,479,942 </t>
  </si>
  <si>
    <t>Discontinued Operations (Tables)</t>
  </si>
  <si>
    <t>Components of income and expense relating to discontinued operations</t>
  </si>
  <si>
    <t xml:space="preserve"> Three Months Ended June 30, Six Months Ended June 30, 2015 2014 2015 2014 Discontinued operations: Revenues from rental property $ - $ 20,478 $ 124 $ 51,028 Rental property expenses - (5,961 ) (49 ) (12,900 ) Depreciation and amortization - (5,513 ) - (11,119 ) Provision for doubtful accounts, net - (209 ) (57 ) (746 ) Interest expense, net - (388 ) - (781 ) Other expense, net - 52 (12 ) (133 ) Income from discontinued operating properties, before income taxes - 8,459 6 25,349 Impairment of property carrying value, net, before income taxes - (67,423 ) (82 ) (74,155 ) Gain on disposition of operating properties, net, before income taxes - 20,952 - 30,290 Benefit for income taxes, net - 584 1 1,339 Loss from discontinued operating properties - (37,428 ) (75 ) (17,177 ) Net income attributable to noncontrolling interests - (815 ) - (7,429 ) Loss from discontinued operations attributable to the Company $ - $ (38,423 ) $ (75 ) $ (24,606 )</t>
  </si>
  <si>
    <t>Investment and Advances in Real Estate Joint Ventures (Tables)</t>
  </si>
  <si>
    <t>Investment and Advances in Real Estate Joint Ventures [Line Item]</t>
  </si>
  <si>
    <t>Equity method investments</t>
  </si>
  <si>
    <t xml:space="preserve"> Three Months Ended June 30, Six Months Ended June 30, 2015 2014 2015 2014 KimPru and KimPru II (3) $ 2.4 $ 2.5 $ 3.6 $ 5.1 KIR (4) (12) 15.6 6.2 23.1 13.0 Kimstone (5) - 0.8 0.7 (0.7 ) BIG Shopping Centers 0.1 0.9 0.1 1.6 CPP 2.4 1.6 4.9 3.1 SEB Immobilien 0.1 0.2 0.2 0.5 Other Institutional Programs 0.1 0.1 0.1 1.0 RioCan (6) 6.3 7.6 66.9 15.3 Latin America (8) (13) (0.1 ) 3.0 (1.2 ) 34.1 Other Joint Venture Programs (9) (10) (11) (14) (4.5 ) 22.1 21.5 25.3 Total $ 22.4 $ 45.0 $ 119.9 $ 98.3 (1) This venture represents four separate joint ventures, with four separate accounts managed by Prudential Real Estate Investors (“PREI”), three of these ventures are collectively referred to as KimPru and the remaining venture is referred to as KimPru II. (2) The Company manages these joint venture investments and, where applicable, earns acquisition fees, leasing commissions, property management fees, asset management fees and construction management fees. (3) During the six months ended June 30, 2015, (i) KimPru II sold an operating property in North Lauderdale, FL for a sales price of $23.2 million and recognized a loss of $0.6 million, of which the Company’s share of this loss was $0.1 million and (ii) KimPru recognized impairment charges related to the pending disposition of four
operating properties, of which the Company’s share of these impairment charges was $1.1 million. (4) During the six months ended June 30, 2015, KIR sold three operating properties for a sales price of $48.0 million and recognized a net gain of $19.4 million. The Company’s share of this net gain was $8.2 million. (5) During the six months ended June 30, 2015, the Company purchased the remaining 66.7% interest in the 39-property Kimstone portfolio from Blackstone for a gross purchase price of $1.4 billion, including the assumption of $638.0 million in mortgage debt. (6) During the six months ended June 30, 2015, the Company sold its noncontrolling interest in three properties and a land parcel to its partner, RioCan, for a total sales price of CAD $238.1 million (USD $190.7 million). The Company recognized a gain of $53.5 million, before income taxes, associated with the transaction. (7) During the six months ended June 30, 2015, the Company acquired one property from a joint venture in which the Company had a noncontrolling interest for a total sales price of $5.8 million. (8) During the six months ended June 30, 2015, a joint venture in which the Company holds a noncontrolling interest recognized aggregate impairment charges of $2.6 million relating to the pending sale of various land parcels. The Company’s share of these impairment charges was $1.3 million. The Company sold its noncontrolling interest in these nine parcels and two operating properties located throughout Mexico for a sales price of $7.2 million during the six months ended June 30, 2015. The Company recognized a gain upon final sale of $0.3 million, before income taxes, associated with the transaction. (9) During June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six months ended June 30, 2015. (10) During the six months ended June 30, 2015, a joint venture in which the Company holds a noncontrolling interest sold an operating property for an aggregate sales price of $21.1 million. The Company recognized a loss of $0.1 million, before income taxes, associated with the transaction. (11) During the six months ended June 30, 2015, a joint venture in which the Company holds a noncontrolling interest recognized an impairment charge relating to the pending sale of a property. The Company’s share of this impairment charge was $4.1 million, before income tax benefit. (12) During the six months ended June 30, 2014, KIR recognized aggregate impairment charges of $4.0 million related to two properties which KIR anticipates selling within the next 18 months. KIR effectively shortened its anticipated hold period for these assets which resulted in the expected future cash flows being less than the carrying value. The Company’s share of these impairment charges was $2.3 million. (13) During the six months ended June 30, 2014, the Company sold its noncontrolling interest in nine operating properties located throughout Mexico for a sales price of $175.0 million. The Company recognized a gain of $30.7 million, before income taxes, associated with the transaction. (14) During the six months ended June 30, 2014, a joint venture in which the Company holds a noncontrolling interest sold eight operating properties for an aggregate sales price of $98.4 million and recognized an aggregate gain of $33.7 million. The Company’s share of this gain was $17.7 million.</t>
  </si>
  <si>
    <t>Joint venture investments accounted for under the equity method debt</t>
  </si>
  <si>
    <t xml:space="preserve"> As of June 30, 2015 As of December 31, 2014 Venture Ownership Interest Number of Properties GLA Gross Real Estate The Company's Investment Ownership Interest Number of Properties GLA Gross Real Estate The Company's Investment Prudential Investment Program (“KimPru” and “KimPru II”) (1) (2) (3) 15.0 % 59 10.3 $ 2,687.9 $ 181.2 15.0 % 60 10.6 $ 2,728.9 $ 178.6 Kimco Income Opportunity Portfolio (“KIR”) (2) (4) 48.6 % 51 11.1 1,456.0 150.5 48.6 % 54 11.5 1,488.2 152.1 Kimstone (2) (5) - - - - - 33.3 % 39 5.6 1,098.7 98.1 BIG Shopping Centers (2) 50.1 % 6 1.0 151.6 - 50.1 % 6 1.0 151.6 - The Canada Pension Plan Investment Board 55.0 % 7 2.4 512.0 190.7 55.0 % 7 2.4 504.0 188.9 SEB Immobilien (2) 15.0 % 3 0.4 86.0 2.3 15.0 % 3 0.4 86.0 2.5 Other Institutional Programs (2) Various 50 1.4 328.0 8.4 Various 50 1.4 327.8 8.5 RioCan (6) 50.0 % 42 8.8 1,032.5 127.0 50.0 % 45 9.3 1,205.8 159.8 Latin America (8) Various 9 - 58.8 15.6 Various 13 0.1 91.2 24.4 Other Joint Venture Programs (7) (10) Various 55 9.3 1,304.0 204.6 Various 60 9.5 1,401.2 224.3 Total 282 44.7 $ 7,616.8 $ 880.3 337 51.8 $ 9,083.4 $ 1,037.2 (1) This venture represents four separate joint ventures, with four separate accounts managed by Prudential Real Estate Investors (“PREI”), three of these ventures are collectively referred to as KimPru and the remaining venture is referred to as KimPru II. (2) The Company manages these joint venture investments and, where applicable, earns acquisition fees, leasing commissions, property management fees, asset management fees and construction management fees. (3) During the six months ended June 30, 2015, (i) KimPru II sold an operating property in North Lauderdale, FL for a sales price of $23.2 million and recognized a loss of $0.6 million, of which the Company’s share of this loss was $0.1 million and (ii) KimPru recognized impairment charges related to the pending disposition of four operating properties, of which the Company’s share of these impairment charges was $1.1 million. (4) During the six months ended June 30, 2015, KIR sold three operating properties for a sales price of $48.0 million and recognized a net gain of $19.4 million. The Company’s share of this net gain was $8.2 million. (5) During the six months ended June 30, 2015, the Company purchased the remaining 66.7% interest in the 39-property Kimstone portfolio from Blackstone for a gross purchase price of $1.4 billion, including the assumption of $638.0 million in mortgage debt. (6) During the six months ended June 30, 2015, the Company sold its noncontrolling interest in three properties and a land parcel to its partner, RioCan, for a total sales price of CAD $238.1 million (USD $190.7 million). The Company recognized a gain of $53.5 million, before income taxes, associated
with the transaction. (7) During the six months ended June 30, 2015, the Company acquired one property from a joint venture in which the Company had a noncontrolling interest for a total sales price of $5.8 million. (8) During the six months ended June 30, 2015, a joint venture in which the Company holds a noncontrolling interest recognized aggregate impairment charges of $2.6 million relating to the pending sale of various land parcels. The Company’s share of these impairment charges was $1.3 million. The Company sold its noncontrolling interest in these nine parcels and two operating properties located throughout Mexico for a sales price of $7.2 million during the six months ended June 30, 2015. The Company recognized a gain upon final sale of $0.3 million, before income taxes, associated with the transaction. (9) During June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six months ended June 30, 2015. (10) During the six months ended June 30, 2015, a joint venture in which the Company holds a noncontrolling interest sold an operating property for an aggregate sales price of $21.1 million. The Company recognized a loss of $0.1 million, before income taxes, associated with the transaction. (11) During the six months ended June 30, 2015, a joint venture in which the Company holds a noncontrolling interest recognized an impairment charge relating to the pending sale of a property. The Company’s share of this impairment charge was $4.1 million, before income tax benefit. (12) During the six months ended June 30, 2014, KIR recognized aggregate impairment charges of $4.0 million related to two properties which KIR anticipates selling within the next 18 months. KIR effectively shortened its anticipated hold period for these assets which resulted in the expected future cash flows being less than the carrying value. The Company’s share of these impairment charges was $2.3 million. (13) During the six months ended June 30, 2014, the Company sold its noncontrolling interest in nine operating properties located throughout Mexico for a sales price of $175.0 million. The Company recognized a gain of $30.7 million, before income taxes, associated with the transaction. (14) During the six months ended June 30, 2014, a joint venture in which the Company holds a noncontrolling interest sold eight operating properties for an aggregate sales price of $98.4 million and recognized an aggregate gain of $33.7 million. The Company’s share of this gain was $17.7 million.</t>
  </si>
  <si>
    <t>Income [Member]</t>
  </si>
  <si>
    <t xml:space="preserve"> As of June 30, 2015 As of December 31, 2014 Venture Mortgages and Notes Payable Weighted Average Interest Rate Weighted Average Remaining Term (months)* Mortgages and Notes Payable Weighted Average Interest Rate Weighted Average Remaining Term (months)* KimPru and KimPru II $ 861.3 5.54 % 18.0 $ 920.0 5.53 % 23.0 KIR 808.2 4.81 % 67.5 860.7 5.04 % 61.9 Kimstone - - - 701.3 4.45 % 28.7 BIG Shopping Centers 145.1 5.45 % 16.1 144.6 5.52 % 22.0 CPP 111.0 5.14 % 9.5 112.0 5.05 % 10.1 SEB Immobilien 50.1 4.06 % 29.7 50.0 4.06 % 35.7 Other Institutional Programs 222.3 5.47 % 14.9 222.9 5.47 % 20.8 RioCan 555.2 4.23 % 34.4 640.5 4.29 % 39.9 Other Joint Venture Programs 875.8 5.33 % 51.5 921.9 5.31 % 58.6 Total $ 3,629.0 $ 4,573.9 * Average Remaining Term includes extension options.</t>
  </si>
  <si>
    <t>Redeemable Noncontrolling Interests (Tables)</t>
  </si>
  <si>
    <t>Schedule of redeemable noncontrolling interests</t>
  </si>
  <si>
    <t xml:space="preserve"> 2015 2014 Balance at January 1, $ 91,480 $ 86,153 Issuance of redeemable partnership interests - 4,943 Fair market value adjustment, net - 225 Other (14 ) 42 Balance at June 30, $ 91,466 $ 91,363</t>
  </si>
  <si>
    <t>Fair Value Measurements (Tables)</t>
  </si>
  <si>
    <t>Estimate of fair value differs from the carrying amounts</t>
  </si>
  <si>
    <t xml:space="preserve"> June 30, 2015 December 31, 2014 Carrying Amounts Estimated Fair Value Carrying Amounts Estimated Fair Value Marketable securities (1) $ 24,251 $ 24,305 $ 90,235 $ 90,035 Notes payable (2) $ 3,768,945 $ 3,850,948 $ 3,171,742 $ 3,313,936 Mortgages payable (3) $ 1,768,827 $ 1,815,721 $ 1,424,228 $ 1,481,138 (1) As of June 30, 2015 and December 31, 2014, the Company determined that $22.5 million and $87.7 million, respectively, of the Marketable securities estimated fair value were classified within Level 1 of the fair value hierarchy and the remaining $1.8 million and $2.3 million, respectively, were classified within Level 3 of the fair value hierarchy. (2) The Company determined that its valuation of Notes payable was classified within Level 2 of the fair value hierarchy. (3) The Company determined that its valuation of Mortgages payable was classified within Level 3 of the fair value hierarchy. </t>
  </si>
  <si>
    <t>Schedule of financial assets measured at fair value</t>
  </si>
  <si>
    <t xml:space="preserve"> Balance at June 30, Level 1 Level 2 Level 3 Assets: Marketable equity securities $ 22,541 $ 22,541 $ - $ - Liabilities: Interest rate swaps (1) $ 1,349 $ - $ 1,349 $ - Balance at December 31, Level 1 Level 2 Level 3 Assets: Marketable equity securities $ 87,659 $ 87,659 $ - $ - Liabilities: Interest rate swaps (1) $ 1,404 $ - $ 1,404 $ - (1) Included in Other liabilities on the Company’s Condensed Consolidated Balance Sheets</t>
  </si>
  <si>
    <t>Schedule of assets measured at fair value on non-recurring basis</t>
  </si>
  <si>
    <t xml:space="preserve"> Balance at June 30, Level 1 Level 2 Level 3 Real estate $ 16,083 $ - $ - $ 16,083 Other real estate investments 6,366 - - 6,366 Balance at December 31, Level 1 Level 2 Level 3 Real estate $ 80,270 $ - $ - $ 80,270 </t>
  </si>
  <si>
    <t>Preferred Stock (Tables)</t>
  </si>
  <si>
    <t>Schedule of preferred stock</t>
  </si>
  <si>
    <t xml:space="preserve">As of June 30, 2015 and December 31, 2014 Series of Shares Authorized Shares Issued and Outstanding Liquidation Preference (in thousands) Dividend Rate Annual Dividend per Depositary Share Par Series H 70,000 70,000 $ 175,000 6.90 % $ 1.72500 $ 1.00 Series I 18,400 16,000 400,000 6.00 % $ 1.50000 $ 1.00 Series J 9,000 9,000 225,000 5.50 % $ 1.37500 $ 1.00 Series K 8,050 7,000 175,000 5.625 % $ 1.40625 $ 1.00 105,450 102,000 $ 975,000 </t>
  </si>
  <si>
    <t>Supplemental Schedule of Non-Cash Investing / Financing Activities (Tables)</t>
  </si>
  <si>
    <t>Schedule of non-cash investing and financing activities</t>
  </si>
  <si>
    <t xml:space="preserve"> 2015 2014 Acquisition of real estate interests by assumption of mortgage debt $ 20,800 $ 210,232 Acquisition of real estate interests by issuance of redeemable units/partnership interest $ - $ 6,122 Acquisition of real estate interests through proceeds held in escrow $ 31,738 $ 14,884 Proceeds held in escrow through sale of real estate interests $ 14,335 $ 14,352 Issuance of restricted common stock $ 488 $ 11,451 Surrender of restricted common stock $ (5,292 ) $ (3,729 ) Declaration of dividends paid in succeeding period $ 111,455 $ 104,786 Consolidation of Joint Ventures: Increase in real estate and other assets $ 916,167 $ 303,374 Increase in mortgages payable $ 653,720 $ 180,279 </t>
  </si>
  <si>
    <t>Accumulated Other Comprehensive Income ("AOCI") (Tables)</t>
  </si>
  <si>
    <t>Schedule of change in the components of accumulated other comprehensive income</t>
  </si>
  <si>
    <t xml:space="preserve"> Foreign Currency Translation Adjustments Unrealized Gains on Available-for- Sale Investments Unrealized Gain/(Loss) on Interest Rate Swaps Total Balance as of January 1, 2015 $ 329 $ 46,197 $ (1,404 ) $ 45,122 Other comprehensive income before reclassifications (8,536 ) (6,112 ) 55 (14,593 ) Amounts reclassified from AOCI (1) - (32,435 ) - (32,435 ) Net current-period other comprehensive income (8,536 ) (38,547 ) 55 (47,028 ) Balance as of June 30, 2015 $ (8,207 ) $ 7,650 $ (1,349 ) $ (1,906 ) Foreign Currency Translation Adjustments Unrealized Gains on Available-for-Sale Investments Total Balance as of January 1, 2014 $ (90,977 ) $ 25,995 $ (64,982 ) Other comprehensive income before reclassifications (2,721 ) 8,111 5,390 Amounts reclassified from AOCI - - - Net current-period other comprehensive income (2,721 ) 8,111 5,390 Balance as of June 30, 2014 $ (93,698 ) $ 34,106 $ (59,592 ) (1) Amounts reclassified to Interest, dividends and other investment income on the Company’s Condensed Consolidated Statements of Income.</t>
  </si>
  <si>
    <t>Pro Forma Financial Information (Tables)</t>
  </si>
  <si>
    <t>Schedule of pro forma financial information</t>
  </si>
  <si>
    <t xml:space="preserve"> Six Months Ended 2015 2014 Revenues from rental property $ 568.2 $ 566.9 Net income $ 364.0 $ 215.8 Net income available to the Company’s common shareholders $ 331.9 $ 181.9 Net income available to the Company’s common shareholders per common share: Basic $ 0.81 $ 0.44 Diluted $ 0.80 $ 0.44 </t>
  </si>
  <si>
    <t>Interim Financial Statements (Details) - USD ($) $ / shares in Units, shares in Thousands, $ in Thousands</t>
  </si>
  <si>
    <t>Computation of Basic Earnings Per Share</t>
  </si>
  <si>
    <t>Discontinued operations attributable to noncontrolling interests</t>
  </si>
  <si>
    <t>Income from continuing operations available to the common shareholders</t>
  </si>
  <si>
    <t>Earnings attributable to participating securities</t>
  </si>
  <si>
    <t>Income from continuing operations attributable to common shareholders</t>
  </si>
  <si>
    <t>Loss from discontinued operations attributable to the Company</t>
  </si>
  <si>
    <t>Net income attributable to the Company's common shareholders for basic earnings per share</t>
  </si>
  <si>
    <t>Weighted average common shares outstanding</t>
  </si>
  <si>
    <t>Basic Earnings Per Share Attributable to the Company's Common Shareholders:</t>
  </si>
  <si>
    <t>Computation of Diluted Earnings Per Share</t>
  </si>
  <si>
    <t>Distributions on convertible units</t>
  </si>
  <si>
    <t>Net income attributable to the Company's common shareholders for diluted earnings per share</t>
  </si>
  <si>
    <t>Weighted average common shares outstanding - basic</t>
  </si>
  <si>
    <t>Effect of dilutive securities (a):</t>
  </si>
  <si>
    <t>Equity awards</t>
  </si>
  <si>
    <t>[1]</t>
  </si>
  <si>
    <t>Assumed conversion of convertible units</t>
  </si>
  <si>
    <t>Shares for diluted earnings per common share</t>
  </si>
  <si>
    <t>Diluted Earnings Per Share Attributable to the Company's Common Shareholders:</t>
  </si>
  <si>
    <t>For the three and six months ended June 30, 2014,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6,802,560 and 8,952,148 stock options that were not dilutive at June 30, 2015 and 2014, respectively.</t>
  </si>
  <si>
    <t>Interim Financial Statements (Details Textual) - shares</t>
  </si>
  <si>
    <t>Determination of diluted earnings per share calculations</t>
  </si>
  <si>
    <t>Operating Property Activities (Details) - Jun. 30, 2015 ft² in Thousands, $ in Thousands</t>
  </si>
  <si>
    <t>USD ($)ft²</t>
  </si>
  <si>
    <t>Business Acquisition [Line Items]</t>
  </si>
  <si>
    <t>Cash*</t>
  </si>
  <si>
    <t>Debt Assumed</t>
  </si>
  <si>
    <t>Other</t>
  </si>
  <si>
    <t>GLA** | ft²</t>
  </si>
  <si>
    <t>[2]</t>
  </si>
  <si>
    <t>Elmont Plaza [Member]</t>
  </si>
  <si>
    <t>Property Name</t>
  </si>
  <si>
    <t>Elmont Plaza</t>
  </si>
  <si>
    <t>Location</t>
  </si>
  <si>
    <t>[3]</t>
  </si>
  <si>
    <t>Elmont, NY (1)</t>
  </si>
  <si>
    <t>Month Acquired</t>
  </si>
  <si>
    <t>Jan. 15,
		2015</t>
  </si>
  <si>
    <t>Garden State Pavilion Parcel [Member]</t>
  </si>
  <si>
    <t>Garden State Pavilion Parcel</t>
  </si>
  <si>
    <t>Cherry Hill, NJ</t>
  </si>
  <si>
    <t>Kimstone Portfolio [Member]</t>
  </si>
  <si>
    <t>Kimstone Portfolio (39 properties)</t>
  </si>
  <si>
    <t>[4]</t>
  </si>
  <si>
    <t>Feb. 15,
		2015</t>
  </si>
  <si>
    <t>Copperfield Village [Member]</t>
  </si>
  <si>
    <t>Copperfield Village</t>
  </si>
  <si>
    <t>Houston, TX</t>
  </si>
  <si>
    <t>Snowden Square Parcel [Member]</t>
  </si>
  <si>
    <t>Snowden Square Parcel</t>
  </si>
  <si>
    <t>Columbia, MD</t>
  </si>
  <si>
    <t>Mar. 15,
		2015</t>
  </si>
  <si>
    <t>Dulles Town Crossing Parcel [Member]</t>
  </si>
  <si>
    <t>Dulles Town Crossing Parcel</t>
  </si>
  <si>
    <t>Sterling, VA</t>
  </si>
  <si>
    <t>Flagler Park S.C. [Member]</t>
  </si>
  <si>
    <t>Flagler Park S.C.</t>
  </si>
  <si>
    <t>Miami, FL</t>
  </si>
  <si>
    <t>West Farms Parcel [Member]</t>
  </si>
  <si>
    <t>West Farms Parcel</t>
  </si>
  <si>
    <t>New Britain, CT</t>
  </si>
  <si>
    <t>Apr. 15,
		2015</t>
  </si>
  <si>
    <t>Milleridge Inn [Member]</t>
  </si>
  <si>
    <t>Milleridge Inn</t>
  </si>
  <si>
    <t>Jericho, NY</t>
  </si>
  <si>
    <t>Woodgrove Festival Parcels [Member]</t>
  </si>
  <si>
    <t>Woodgrove Festival Parcels</t>
  </si>
  <si>
    <t>Woodridge, IL</t>
  </si>
  <si>
    <t>Jun. 15,
		2015</t>
  </si>
  <si>
    <t>The Company utilized $31.7 million associated with Internal Revenue Code 1031 sales proceeds.</t>
  </si>
  <si>
    <t>Gross leasable area ("GLA")</t>
  </si>
  <si>
    <t>The Company acquired from its partner the remaining ownership interest in a property that was held in a joint venture in which the Company had a 50.0% noncontrolling interest. The Company evaluated this transaction pursuant to the FASB's Consolidation guidance and as a result, recognized a loss on change in control of interest of $0.2 million resulting from the fair value adjustment associated with the Company's previously held equity interest, which is reflected in the purchase price above in Other.</t>
  </si>
  <si>
    <t>(2)The Company acquired from its partner the remaining ownership interest in 39 properties that were held in a joint venture in which the Company had a 33.3% noncontrolling interest. The Company evaluated this transaction pursuant to the FASB's Consolidation guidance and as a result, recognized a gain on change in control of interest of $140.0 million resulting from the fair value adjustment associated with the Company's previously held equity interest, which is reflected in the purchase price above in Other.</t>
  </si>
  <si>
    <t>Operating Property Activities (Details 1) $ in Thousands</t>
  </si>
  <si>
    <t>Jun. 30, 2015USD ($)</t>
  </si>
  <si>
    <t>Land</t>
  </si>
  <si>
    <t>Buildings</t>
  </si>
  <si>
    <t>Above Market Rents</t>
  </si>
  <si>
    <t>Below Market Rents</t>
  </si>
  <si>
    <t>In-Place Leases</t>
  </si>
  <si>
    <t>Building Improvements</t>
  </si>
  <si>
    <t>Tenant Improvements</t>
  </si>
  <si>
    <t>Mortgage Fair Value Adjustment</t>
  </si>
  <si>
    <t>Other Assets</t>
  </si>
  <si>
    <t>Other Liabilities</t>
  </si>
  <si>
    <t>Operating Property Activities (Details Textual) $ in Thousands</t>
  </si>
  <si>
    <t>Jun. 30, 2014USD ($)</t>
  </si>
  <si>
    <t>Jun. 30, 2015USD ($)propertiesLandparcels</t>
  </si>
  <si>
    <t>Operating Property Activities (Textual)</t>
  </si>
  <si>
    <t>Aggregate purchase price</t>
  </si>
  <si>
    <t>Decrease of paid in capital</t>
  </si>
  <si>
    <t>Number of land parcels | Landparcels</t>
  </si>
  <si>
    <t>Mortgage debt related to property</t>
  </si>
  <si>
    <t>Proceeds used to purchase property</t>
  </si>
  <si>
    <t>Number of operating properties disposed</t>
  </si>
  <si>
    <t>Disposal or sale of properties</t>
  </si>
  <si>
    <t>Gain on disposition of assets</t>
  </si>
  <si>
    <t>Disposed asset impairment charges</t>
  </si>
  <si>
    <t>Number of properties held-for-sale | properties</t>
  </si>
  <si>
    <t>Real estate held-for-sale</t>
  </si>
  <si>
    <t>Net of accumulated depreciation</t>
  </si>
  <si>
    <t>Impairment charge on sale of properties</t>
  </si>
  <si>
    <t>Impairment charge on adjustment to carrying value of one property</t>
  </si>
  <si>
    <t>Remaining interest in Joint Ventures</t>
  </si>
  <si>
    <t>Decrease in noncontroling interest</t>
  </si>
  <si>
    <t>Impairment charges of real estate investments</t>
  </si>
  <si>
    <t>Impairment of marketable debt securities</t>
  </si>
  <si>
    <t>Real Estate Investment [Member]</t>
  </si>
  <si>
    <t>Noncontrolling interest by company</t>
  </si>
  <si>
    <t>50.00%</t>
  </si>
  <si>
    <t>Loss on change in control of interest</t>
  </si>
  <si>
    <t>Number of properties acquired | properties</t>
  </si>
  <si>
    <t>33.30%</t>
  </si>
  <si>
    <t>Discontinued Operations (Details) - USD ($) $ in Thousands</t>
  </si>
  <si>
    <t>Discontinued operations:</t>
  </si>
  <si>
    <t>Revenues from rental property</t>
  </si>
  <si>
    <t>Rental property expenses</t>
  </si>
  <si>
    <t>Provision for doubtful accounts, net</t>
  </si>
  <si>
    <t>Interest expense, net</t>
  </si>
  <si>
    <t>Other expense, net</t>
  </si>
  <si>
    <t>Income from discontinued operating properties, before income taxes</t>
  </si>
  <si>
    <t>Impairment of property carrying value, net, before income taxes</t>
  </si>
  <si>
    <t>Gain on disposition of operating properties, net, before income taxes</t>
  </si>
  <si>
    <t>Benefit for income taxes, net</t>
  </si>
  <si>
    <t>(Loss)/income from discontinued operating properties</t>
  </si>
  <si>
    <t>Investments and Advances in Real Estate Joint Ventures (Details) ft² in Millions, $ in Millions</t>
  </si>
  <si>
    <t>Jun. 30, 2015USD ($)ft²properties</t>
  </si>
  <si>
    <t>Dec. 31, 2014USD ($)ft²properties</t>
  </si>
  <si>
    <t>Schedule of Equity Method Investments [Line Items]</t>
  </si>
  <si>
    <t>Number of Properties | properties</t>
  </si>
  <si>
    <t>GLA | ft²</t>
  </si>
  <si>
    <t>Gross Real Estate</t>
  </si>
  <si>
    <t>The Company's Investment</t>
  </si>
  <si>
    <t>KimPru and KimPru II [Member]</t>
  </si>
  <si>
    <t>Ownership Interest</t>
  </si>
  <si>
    <t>[1],[2],[3]</t>
  </si>
  <si>
    <t>15.00%</t>
  </si>
  <si>
    <t>Kimco Income Opportunity Portfolio [Member]</t>
  </si>
  <si>
    <t>[2],[4]</t>
  </si>
  <si>
    <t>48.60%</t>
  </si>
  <si>
    <t>Kimstone [Member]</t>
  </si>
  <si>
    <t>[2],[5]</t>
  </si>
  <si>
    <t>Big Shopping Centers [Member]</t>
  </si>
  <si>
    <t>50.10%</t>
  </si>
  <si>
    <t>CPP [Member]</t>
  </si>
  <si>
    <t>55.00%</t>
  </si>
  <si>
    <t>SEB Immobilien [Member]</t>
  </si>
  <si>
    <t>Other Institutional Programs [Member]</t>
  </si>
  <si>
    <t>Rio Can [Member]</t>
  </si>
  <si>
    <t>[6]</t>
  </si>
  <si>
    <t>Latin America [Member]</t>
  </si>
  <si>
    <t>[7]</t>
  </si>
  <si>
    <t>Other Joint Venture Programs [Member]</t>
  </si>
  <si>
    <t>[8],[9]</t>
  </si>
  <si>
    <t>During the six months ended June 30, 2015, (i) KimPru II sold an operating property in North Lauderdale, FL for a sales price of $23.2 million and recognized a loss of $0.6 million, of which the Company's share of this loss was $0.1 million and (ii) KimPru recognized impairment charges related to the pending disposition of four operating properties, of which the Company's share of these impairment charges was $1.1 million.</t>
  </si>
  <si>
    <t>The Company manages these joint venture investments and, where applicable, earns acquisition fees, leasing commissions, property management fees, asset management fees and construction management fees.</t>
  </si>
  <si>
    <t>This venture represents four separate joint ventures, with four separate accounts managed by Prudential Real Estate Investors ("PREI"), three of these ventures are collectively referred to as KimPru and the remaining venture is referred to as KimPru II.</t>
  </si>
  <si>
    <t>During the six months ended June 30, 2015, KIR sold three operating properties for a sales price of $48.0 million and recognized a net gain of $19.4 million. The Company's share of this net gain was $8.2 million.</t>
  </si>
  <si>
    <t>[5]</t>
  </si>
  <si>
    <t>During the six months ended June 30, 2015, the Company purchased the remaining 66.7% interest in the 39-property Kimstone portfolio from Blackstone for a gross purchase price of $1.4 billion, including the assumption of $638.0 million in mortgage debt.</t>
  </si>
  <si>
    <t>During the six months ended June 30, 2015, the Company sold its noncontrolling interest in three properties and a land parcel to its partner, RioCan, for a total sales price of CAD $238.1 million (USD $190.7 million). The Company recognized a gain of $53.5 million, before income taxes, associated with the transaction.</t>
  </si>
  <si>
    <t>During the six months ended June 30, 2015, a joint venture in which the Company holds a noncontrolling interest recognized aggregate impairment charges of $2.6 million relating to the pending sale of various land parcels. The Company's share of these impairment charges was $1.3 million. The Company sold its noncontrolling interest in these nine parcels and two operating properties located throughout Mexico for a sales price of $7.2 million during the six months ended June 30, 2015. The Company recognized a gain upon final sale of $0.3 million, before income taxes, associated with the transaction.</t>
  </si>
  <si>
    <t>[8]</t>
  </si>
  <si>
    <t>During the six months ended June 30, 2015, a joint venture in which the Company holds a noncontrolling interest sold an operating property for an aggregate sales price of $21.1 million. The Company recognized a loss of $0.1 million, before income taxes, associated with the transaction.</t>
  </si>
  <si>
    <t>[9]</t>
  </si>
  <si>
    <t>During the six months ended June 30, 2015, the Company acquired one property from a joint venture in which the Company had a noncontrolling interest for a total sales price of $5.8 million.</t>
  </si>
  <si>
    <t>Investments and Advances in Real Estate Joint Ventures (Details 1) - USD ($) $ in Millions</t>
  </si>
  <si>
    <t>KIR [Member]</t>
  </si>
  <si>
    <t>[2],[3]</t>
  </si>
  <si>
    <t>BIG Shopping Centers [Member]</t>
  </si>
  <si>
    <t>RioCan [Member]</t>
  </si>
  <si>
    <t>[6],[7]</t>
  </si>
  <si>
    <t>[8],[9],[10],[11]</t>
  </si>
  <si>
    <t>During the six months ended June 30, 2014, KIR recognized aggregate impairment charges of $4.0 million related to two properties which KIR anticipates selling within the next 18 months. KIR effectively shortened its anticipated hold period for these assets which resulted in the expected future cash flows being less than the carrying value. The Company's share of these impairment charges was $2.3 million.</t>
  </si>
  <si>
    <t>During the six months ended June 30, 2014, the Company sold its noncontrolling interest in nine operating properties located throughout Mexico for a sales price of $175.0 million. The Company recognized a gain of $30.7 million, before income taxes, associated with the transaction.</t>
  </si>
  <si>
    <t>During June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six months ended June 30, 2015.</t>
  </si>
  <si>
    <t>During the six months ended June 30, 2014, a joint venture in which the Company holds a noncontrolling interest sold eight operating properties for an aggregate sales price of $98.4 million and recognized an aggregate gain of $33.7 million. The Company's share of this gain was $17.7 million.</t>
  </si>
  <si>
    <t>[10]</t>
  </si>
  <si>
    <t>During the six months ended June 30, 2015, a joint venture in which the Company holds a noncontrolling interest recognized an impairment charge relating to the pending sale of a property. The Company's share of this impairment charge was $4.1 million, before income tax benefit.</t>
  </si>
  <si>
    <t>[11]</t>
  </si>
  <si>
    <t>Investments and Advances in Real Estate Joint Ventures (Details 2) - USD ($) $ in Millions</t>
  </si>
  <si>
    <t>12 Months Ended</t>
  </si>
  <si>
    <t>Mortgages and Notes Payable</t>
  </si>
  <si>
    <t>Weighted Average Interest Rate</t>
  </si>
  <si>
    <t>5.54%</t>
  </si>
  <si>
    <t>5.53%</t>
  </si>
  <si>
    <t>Weighted Average Remaining Term</t>
  </si>
  <si>
    <t>18 months</t>
  </si>
  <si>
    <t>23 months</t>
  </si>
  <si>
    <t>4.81%</t>
  </si>
  <si>
    <t>5.04%</t>
  </si>
  <si>
    <t>67 months 15 days</t>
  </si>
  <si>
    <t>61 months 27 days</t>
  </si>
  <si>
    <t>4.45%</t>
  </si>
  <si>
    <t>28 months 21 days</t>
  </si>
  <si>
    <t>5.45%</t>
  </si>
  <si>
    <t>5.52%</t>
  </si>
  <si>
    <t>16 months 3 days</t>
  </si>
  <si>
    <t>22 months</t>
  </si>
  <si>
    <t>5.14%</t>
  </si>
  <si>
    <t>5.05%</t>
  </si>
  <si>
    <t>9 months 15 days</t>
  </si>
  <si>
    <t>10 months 3 days</t>
  </si>
  <si>
    <t>4.06%</t>
  </si>
  <si>
    <t>29 months 21 days</t>
  </si>
  <si>
    <t>35 months 21 days</t>
  </si>
  <si>
    <t>5.47%</t>
  </si>
  <si>
    <t>14 months 27 days</t>
  </si>
  <si>
    <t>20 months 24 days</t>
  </si>
  <si>
    <t>4.23%</t>
  </si>
  <si>
    <t>4.29%</t>
  </si>
  <si>
    <t>34 months 12 days</t>
  </si>
  <si>
    <t>39 months 27 days</t>
  </si>
  <si>
    <t>5.33%</t>
  </si>
  <si>
    <t>5.31%</t>
  </si>
  <si>
    <t>51 months 15 days</t>
  </si>
  <si>
    <t>58 months 18 days</t>
  </si>
  <si>
    <t>Average Remaining Term includes extension options.</t>
  </si>
  <si>
    <t>Investments and Advances in Real Estate Joint Ventures (Details Textual) $ in Thousands, CAD in Millions</t>
  </si>
  <si>
    <t>Jun. 30, 2015USD ($)propertiesNumber</t>
  </si>
  <si>
    <t>Jun. 30, 2015CADNumber</t>
  </si>
  <si>
    <t>Dec. 31, 2014properties</t>
  </si>
  <si>
    <t>Investments And Advances In Real Estate Joint Ventures (Textual )</t>
  </si>
  <si>
    <t>Recognized gain (loss) on sale of property</t>
  </si>
  <si>
    <t>Number of real estate properties | properties</t>
  </si>
  <si>
    <t>Business combination, consideration transferred</t>
  </si>
  <si>
    <t>Impairment charges of real estate</t>
  </si>
  <si>
    <t>Mexico [Member]</t>
  </si>
  <si>
    <t>Sale price</t>
  </si>
  <si>
    <t>Mexico [Member] | Parent Company [Member]</t>
  </si>
  <si>
    <t>Number of joint ventures | Number</t>
  </si>
  <si>
    <t>Number of accounts | Number</t>
  </si>
  <si>
    <t>Kimpru [Member]</t>
  </si>
  <si>
    <t>Kimpru [Member] | Parent Company [Member]</t>
  </si>
  <si>
    <t>Kimpru Two [Member]</t>
  </si>
  <si>
    <t>KIR [Member] | Real Estate Investment [Member]</t>
  </si>
  <si>
    <t>KIR [Member] | Parent Company [Member]</t>
  </si>
  <si>
    <t>Sold [Member]</t>
  </si>
  <si>
    <t>Business acquisition, percentage of voting Interests acquired</t>
  </si>
  <si>
    <t>66.70%</t>
  </si>
  <si>
    <t>[1],[2]</t>
  </si>
  <si>
    <t>Business combination</t>
  </si>
  <si>
    <t>RioCan</t>
  </si>
  <si>
    <t>RioCan | Parent Company [Member]</t>
  </si>
  <si>
    <t>[4],[5]</t>
  </si>
  <si>
    <t>Joint Venture [Member]</t>
  </si>
  <si>
    <t>Joint Venture [Member] | Parent Company [Member]</t>
  </si>
  <si>
    <t>Other Real Estate Investments and Other Assets (Details) $ in Thousands</t>
  </si>
  <si>
    <t>Jun. 30, 2015USD ($)properties</t>
  </si>
  <si>
    <t>Dec. 31, 2014USD ($)properties</t>
  </si>
  <si>
    <t>Other Real Estate Investments and Other Assets (Textual)</t>
  </si>
  <si>
    <t>Investment amount of real estate</t>
  </si>
  <si>
    <t>Properties of real estate | properties</t>
  </si>
  <si>
    <t>Consolidated joint venture</t>
  </si>
  <si>
    <t>Mortgage debt</t>
  </si>
  <si>
    <t>Preferred Equity Investments [Member]</t>
  </si>
  <si>
    <t>Amount earened from capital transaction</t>
  </si>
  <si>
    <t>Preferred Equity Investments [Member] | Two Capital Transaction [Member]</t>
  </si>
  <si>
    <t>Preferred Equity Investments [Member] | One Capital Transaction [Member]</t>
  </si>
  <si>
    <t>Preferred Equity Investments [Member] | Leased Properties [Member]</t>
  </si>
  <si>
    <t>ABS Venture [Member]</t>
  </si>
  <si>
    <t>Contribution amount by company</t>
  </si>
  <si>
    <t>ABS Venture [Member] | Two Partners [Member]</t>
  </si>
  <si>
    <t>AB Acquisition [Member]</t>
  </si>
  <si>
    <t>Combined interest of ventures</t>
  </si>
  <si>
    <t>9.80%</t>
  </si>
  <si>
    <t>AB Acquisition [Member] | ABS Venture [Member]</t>
  </si>
  <si>
    <t>14.35%</t>
  </si>
  <si>
    <t>Safeway [Member]</t>
  </si>
  <si>
    <t>Noncontrolling interest</t>
  </si>
  <si>
    <t>Increase in Paid-in capital</t>
  </si>
  <si>
    <t>Deferred tax net</t>
  </si>
  <si>
    <t>Safeway [Member] | Other Assets [Member]</t>
  </si>
  <si>
    <t>Cost method of accounting</t>
  </si>
  <si>
    <t>Leveraged Lease [Member]</t>
  </si>
  <si>
    <t>Equity method investment ownership percentage</t>
  </si>
  <si>
    <t>90.00%</t>
  </si>
  <si>
    <t>leveraged lease interest for a gross sales price</t>
  </si>
  <si>
    <t>Colony [Member]</t>
  </si>
  <si>
    <t>4.30%</t>
  </si>
  <si>
    <t>Variable Interest Entities ("VIE") (Details) - Jun. 30, 2015 - USD ($) $ in Millions</t>
  </si>
  <si>
    <t>Variable Interest Entity, Primary Beneficiary [Member] | Consolidated Ground-Up Development Projects [Member]</t>
  </si>
  <si>
    <t>Variable Interest Entity [Line Items]</t>
  </si>
  <si>
    <t>Total assets of ground-up development VIE</t>
  </si>
  <si>
    <t>Total liabilities of this ground-up development VIE</t>
  </si>
  <si>
    <t>Costs to be funded for ground-up development VIE</t>
  </si>
  <si>
    <t>Variable Interest Entity, Not Primary Beneficiary [Member] | Unconsolidated Ground Up Development [Member]</t>
  </si>
  <si>
    <t>Investment in VIE</t>
  </si>
  <si>
    <t>Maximum exposure to loss with VIE</t>
  </si>
  <si>
    <t>Variable Interest Entity, Not Primary Beneficiary [Member] | Unconsolidated Redevelopment Investment [Member]</t>
  </si>
  <si>
    <t>Mortgages and Other Financing Receivables (Details) - Jun. 30, 2015 $ in Millions</t>
  </si>
  <si>
    <t>USD ($)loans</t>
  </si>
  <si>
    <t>Mortgages and other financing receivables (Textual)</t>
  </si>
  <si>
    <t>Total number of loans | loans</t>
  </si>
  <si>
    <t>Percentage of interest rate minimum</t>
  </si>
  <si>
    <t>3.25%</t>
  </si>
  <si>
    <t>Percentage of interest rate maximum</t>
  </si>
  <si>
    <t>7.00%</t>
  </si>
  <si>
    <t>Performing Financial Instruments [Member]</t>
  </si>
  <si>
    <t>Total performing loans</t>
  </si>
  <si>
    <t>Aggregate outstanding balance</t>
  </si>
  <si>
    <t>Marketable Securities and Other Investments (Details) - USD ($) $ in Thousands, shares in Millions</t>
  </si>
  <si>
    <t>1 Months Ended</t>
  </si>
  <si>
    <t>Apr. 30, 2015</t>
  </si>
  <si>
    <t>Marketable Securities and Other Investments (Textual)</t>
  </si>
  <si>
    <t>Aggregate unrealized gain</t>
  </si>
  <si>
    <t>Sale of common stock aggregate price</t>
  </si>
  <si>
    <t>Subsequent Event [Member] | Supervalu Inc. [Member]</t>
  </si>
  <si>
    <t>Number of shares sold</t>
  </si>
  <si>
    <t>Marketable securities, realized gain</t>
  </si>
  <si>
    <t>Notes and Mortgages Payable (Details) $ in Thousands</t>
  </si>
  <si>
    <t>Mar. 31, 2015USD ($)</t>
  </si>
  <si>
    <t>Jan. 31, 2015USD ($)</t>
  </si>
  <si>
    <t>Notes and mortgages payable (Textual)</t>
  </si>
  <si>
    <t>Senior unsecured notes repaid</t>
  </si>
  <si>
    <t>Number of operating properties | properties</t>
  </si>
  <si>
    <t>Operating Properties [Member]</t>
  </si>
  <si>
    <t>Notes Payable [Member]</t>
  </si>
  <si>
    <t>Unamortized debt issuance costs</t>
  </si>
  <si>
    <t>Mortgages Payable [Member]</t>
  </si>
  <si>
    <t>Repayment of mortgage debt</t>
  </si>
  <si>
    <t>Non-recourse mortgage debt</t>
  </si>
  <si>
    <t>Fair value debt adjustments, mortgages</t>
  </si>
  <si>
    <t>Term Loan [Member]</t>
  </si>
  <si>
    <t>Unsecured term loan</t>
  </si>
  <si>
    <t>Debt instrument, interest rate</t>
  </si>
  <si>
    <t>1.13%</t>
  </si>
  <si>
    <t>Repayment of term loan amount</t>
  </si>
  <si>
    <t>Maturity date</t>
  </si>
  <si>
    <t>Jan. 31,
		2017</t>
  </si>
  <si>
    <t>Description of accrued interest at spread to LIBOR</t>
  </si>
  <si>
    <t>Accrues interest at a spread (currently 95 basis points) to LIBOR.</t>
  </si>
  <si>
    <t>Senior Notes [Member]</t>
  </si>
  <si>
    <t>4.25%</t>
  </si>
  <si>
    <t>4.904%</t>
  </si>
  <si>
    <t>Apr. 30,
		2045</t>
  </si>
  <si>
    <t>Senior unsecured notes, term</t>
  </si>
  <si>
    <t>30 years</t>
  </si>
  <si>
    <t>Proceeds from issuance of senior long-term debt</t>
  </si>
  <si>
    <t>Redeemable Noncontrolling Interests (Details) - USD ($) $ in Thousands</t>
  </si>
  <si>
    <t>Redeemable noncontrolling interests begining balance</t>
  </si>
  <si>
    <t>Issuance of redeemable partnership interests</t>
  </si>
  <si>
    <t>Fair market value adjustment, net</t>
  </si>
  <si>
    <t>Redeemable noncontrolling interests ending balance</t>
  </si>
  <si>
    <t>Fair Value Measurements (Details) - USD ($) $ in Thousands</t>
  </si>
  <si>
    <t>Marketable securities (1)</t>
  </si>
  <si>
    <t>Marketable securities, Estimated Fair Value</t>
  </si>
  <si>
    <t>Notes payable (2)</t>
  </si>
  <si>
    <t>Notes payable, Estimated Fair Value</t>
  </si>
  <si>
    <t>Mortgages payable (3)</t>
  </si>
  <si>
    <t>Mortgages payable, Estimated Fair Value</t>
  </si>
  <si>
    <t>As of June 30, 2015 and December 31, 2014, the Company determined that $22.5 million and $87.7 million, respectively, of the Marketable securities estimated fair value were classified within Level 1 of the fair value hierarchy and the remaining $1.8 million and $2.3 million, respectively, were classified within Level 3 of the fair value hierarchy.</t>
  </si>
  <si>
    <t>The Company determined that its valuation of Notes payable was classified within Level 2 of the fair value hierarchy.</t>
  </si>
  <si>
    <t>The Company determined that its valuation of Mortgages payable was classified within Level 3 of the fair value hierarchy.</t>
  </si>
  <si>
    <t>Fair Value Measurements (Details 1) - USD ($) $ in Thousands</t>
  </si>
  <si>
    <t>Marketable equity securities</t>
  </si>
  <si>
    <t>Interest rate swaps</t>
  </si>
  <si>
    <t>Fair Value Measurements, Recurring [Member] | Level 1 [Member]</t>
  </si>
  <si>
    <t>Fair Value Measurements, Recurring [Member] | Level 2 [Member]</t>
  </si>
  <si>
    <t>Fair Value Measurements, Recurring [Member] | Level 3 [Member]</t>
  </si>
  <si>
    <t>Included in Other liabilities on the Company's Condensed Consolidated Balance Sheets</t>
  </si>
  <si>
    <t>Fair Value Measurements (Details 2) - USD ($) $ in Thousands</t>
  </si>
  <si>
    <t>Fair Value, Assets and Liabilities Measured on Recurring and Nonrecurring Basis [Line Items]</t>
  </si>
  <si>
    <t>Real estate</t>
  </si>
  <si>
    <t>Fair Value Measurements, Nonrecurring [Member] | Level 1 [Member]</t>
  </si>
  <si>
    <t>Fair Value Measurements, Nonrecurring [Member] | Level 2 [Member]</t>
  </si>
  <si>
    <t>Fair Value Measurements, Nonrecurring [Member] | Level 3 [Member]</t>
  </si>
  <si>
    <t>Fair Value Measurements (Details Textual) - USD ($) $ in Thousands</t>
  </si>
  <si>
    <t>Fair value measurements (Textual)</t>
  </si>
  <si>
    <t>Total impairment charges related to adjustments to property carrying values</t>
  </si>
  <si>
    <t>Impairment charges before noncontrolling interests and income taxes, is included in discontinued operations</t>
  </si>
  <si>
    <t>Impairment charge on adjustment to property carrying value</t>
  </si>
  <si>
    <t>Impairment Related To Cost Method Investment</t>
  </si>
  <si>
    <t>Impairment of other real estate</t>
  </si>
  <si>
    <t>Level 1 [Member]</t>
  </si>
  <si>
    <t>Level 3 [Member]</t>
  </si>
  <si>
    <t>Preferred Stock (Details) - USD ($) $ / shares in Units, $ in Thousands</t>
  </si>
  <si>
    <t>Class of Stock [Line Items]</t>
  </si>
  <si>
    <t>Shares Authorized</t>
  </si>
  <si>
    <t>Shares Issued and Outstanding</t>
  </si>
  <si>
    <t>Liquidation Preference</t>
  </si>
  <si>
    <t>Par Value</t>
  </si>
  <si>
    <t>Preferred Stock [Member]</t>
  </si>
  <si>
    <t>Series H Preferred Stock [Member]</t>
  </si>
  <si>
    <t>Dividend Rate</t>
  </si>
  <si>
    <t>6.90%</t>
  </si>
  <si>
    <t>Annual Dividend per Depositary Share</t>
  </si>
  <si>
    <t>Series I Preferred Stock [Member]</t>
  </si>
  <si>
    <t>6.00%</t>
  </si>
  <si>
    <t>Series J Preferred Stock [Member]</t>
  </si>
  <si>
    <t>5.50%</t>
  </si>
  <si>
    <t>Series K Preferred Stock [Member]</t>
  </si>
  <si>
    <t>5.625%</t>
  </si>
  <si>
    <t>Supplemental Schedule of Non-Cash Investing / Financing Activities (Details) - USD ($) $ in Thousands</t>
  </si>
  <si>
    <t>Acquisition of real estate interests by assumption of mortgage debt</t>
  </si>
  <si>
    <t>Acquisition of real estate interests by issuance of redeemable units/partnership interest</t>
  </si>
  <si>
    <t>Acquisition of real estate interests through proceeds held in escrow</t>
  </si>
  <si>
    <t>Proceeds held in escrow through sale of real estate interests</t>
  </si>
  <si>
    <t>Issuance of restricted common stock</t>
  </si>
  <si>
    <t>Surrender of restricted common stock</t>
  </si>
  <si>
    <t>Declaration of dividends paid in succeeding period</t>
  </si>
  <si>
    <t>Consolidation of Joint Ventures:</t>
  </si>
  <si>
    <t>Increase in real estate and other assets</t>
  </si>
  <si>
    <t>Increase in mortgages payable</t>
  </si>
  <si>
    <t>Incentive Plans (Details) - USD ($) $ in Thousands</t>
  </si>
  <si>
    <t>Incentive Plans (Textual)</t>
  </si>
  <si>
    <t>Unrecognized compensation cost</t>
  </si>
  <si>
    <t>Weighted average period</t>
  </si>
  <si>
    <t>2 years 10 months 24 days</t>
  </si>
  <si>
    <t>Share-based Compensation, descriptions</t>
  </si>
  <si>
    <t>Restricted stock grants generally vest (i) 100% on the fourth or fifth anniversary of the grant, (ii) ratably over three or four years or (iii) over ten years at 20% per year commencing after the fifth year.</t>
  </si>
  <si>
    <t>Minimum [Member]</t>
  </si>
  <si>
    <t>Stock option vesting period</t>
  </si>
  <si>
    <t>3 years</t>
  </si>
  <si>
    <t>Minimum [Member] | Performance Shares [Member]</t>
  </si>
  <si>
    <t>1 year</t>
  </si>
  <si>
    <t>Maximum [Member]</t>
  </si>
  <si>
    <t>5 years</t>
  </si>
  <si>
    <t>Maximum [Member] | Performance Shares [Member]</t>
  </si>
  <si>
    <t>Prior Plan [Member]</t>
  </si>
  <si>
    <t>Common stock issued under incentive plans</t>
  </si>
  <si>
    <t>2010 Plan [Member]</t>
  </si>
  <si>
    <t>Accumulated Other Comprehensive Income ("AOCI") (Details) - USD ($) $ in Thousands</t>
  </si>
  <si>
    <t>Components of accumulated other comprehensive income</t>
  </si>
  <si>
    <t>Begining Balance</t>
  </si>
  <si>
    <t>Other comprehensive income before reclassifications</t>
  </si>
  <si>
    <t>Amounts reclassified from AOCI</t>
  </si>
  <si>
    <t>Net current-period other comprehensive income</t>
  </si>
  <si>
    <t>Ending Balance</t>
  </si>
  <si>
    <t>Foreign Currency Translation Adjustments [Member]</t>
  </si>
  <si>
    <t>Unrealized Gains on Available-for- Sale Investments [Member]</t>
  </si>
  <si>
    <t>Unrealized Gain/(Loss) on Interest Rate Swaps [Member]</t>
  </si>
  <si>
    <t>Amounts reclassified to Interest, dividends and other investment income on the Company's Condensed Consolidated Statements of Income.</t>
  </si>
  <si>
    <t>Accumulated Other Comprehensive Income ("AOCI") (Details Textual) $ in Millions</t>
  </si>
  <si>
    <t>CANADA [Member]</t>
  </si>
  <si>
    <t>Unrealized cumulative foreign currency translation adjustment and investments</t>
  </si>
  <si>
    <t>CHILE [Member]</t>
  </si>
  <si>
    <t>Canada and Chile [Member]</t>
  </si>
  <si>
    <t>Pro Forma Financial Information (Details) - USD ($) $ / shares in Units, $ in Millions</t>
  </si>
  <si>
    <t>Pro forma financial information is presented</t>
  </si>
  <si>
    <t>Net income available to the Company's common shareholders per common share:</t>
  </si>
  <si>
    <t>Basic</t>
  </si>
  <si>
    <t>Diluted</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0.0000_);(#,##0.0000)" numFmtId="168"/>
    <numFmt formatCode="#,##0.0_);(#,##0.0)" numFmtId="169"/>
    <numFmt formatCode="_(&quot;Various &quot;#,##0_);_(&quot;Various &quot;(#,##0)" numFmtId="170"/>
    <numFmt formatCode="_(&quot;$ &quot;#,##0.0_);_(&quot;$ &quot;(#,##0.0)" numFmtId="171"/>
    <numFmt formatCode="_(&quot;CAD &quot;#,##0.0_);_(&quot;CAD &quot;(#,##0.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79101</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413135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07</v>
      </c>
      <c r="B1" s="2" t="s">
        <v>1</v>
      </c>
    </row>
    <row spans="1:2" r="2">
      <c r="B2" s="2" t="s">
        <v>2</v>
      </c>
    </row>
    <row spans="1:2" r="3">
      <c r="A3" s="3" t="s">
        <v>208</v>
      </c>
    </row>
    <row spans="1:2" r="4">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10</v>
      </c>
      <c r="B1" s="2" t="s">
        <v>1</v>
      </c>
    </row>
    <row spans="1:2" r="2">
      <c r="B2" s="2" t="s">
        <v>2</v>
      </c>
    </row>
    <row spans="1:2" r="3">
      <c r="A3" s="3" t="s">
        <v>211</v>
      </c>
    </row>
    <row spans="1:2" r="4">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13</v>
      </c>
      <c r="B1" s="2" t="s">
        <v>1</v>
      </c>
    </row>
    <row spans="1:2" r="2">
      <c r="B2" s="2" t="s">
        <v>2</v>
      </c>
    </row>
    <row spans="1:2" r="3">
      <c r="A3" s="3" t="s">
        <v>214</v>
      </c>
    </row>
    <row spans="1:2" r="4">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16</v>
      </c>
      <c r="B1" s="2" t="s">
        <v>1</v>
      </c>
    </row>
    <row spans="1:2" r="2">
      <c r="B2" s="2" t="s">
        <v>2</v>
      </c>
    </row>
    <row spans="1:2" r="3">
      <c r="A3" s="3" t="s">
        <v>217</v>
      </c>
    </row>
    <row spans="1:2" r="4">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19</v>
      </c>
      <c r="B1" s="2" t="s">
        <v>1</v>
      </c>
    </row>
    <row spans="1:2" r="2">
      <c r="B2" s="2" t="s">
        <v>2</v>
      </c>
    </row>
    <row spans="1:2" r="3">
      <c r="A3" s="3" t="s">
        <v>220</v>
      </c>
    </row>
    <row spans="1:2" r="4">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22</v>
      </c>
      <c r="B1" s="2" t="s">
        <v>1</v>
      </c>
    </row>
    <row spans="1:2" r="2">
      <c r="B2" s="2" t="s">
        <v>2</v>
      </c>
    </row>
    <row spans="1:2" r="3">
      <c r="A3" s="3" t="s">
        <v>223</v>
      </c>
    </row>
    <row spans="1:2" r="4">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25</v>
      </c>
      <c r="B1" s="2" t="s">
        <v>1</v>
      </c>
    </row>
    <row spans="1:2" r="2">
      <c r="B2" s="2" t="s">
        <v>2</v>
      </c>
    </row>
    <row spans="1:2" r="3">
      <c r="A3" s="3" t="s">
        <v>226</v>
      </c>
    </row>
    <row spans="1:2" r="4">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28</v>
      </c>
      <c r="B1" s="2" t="s">
        <v>1</v>
      </c>
    </row>
    <row spans="1:2" r="2">
      <c r="B2" s="2" t="s">
        <v>2</v>
      </c>
    </row>
    <row spans="1:2" r="3">
      <c r="A3" s="3" t="s">
        <v>229</v>
      </c>
    </row>
    <row spans="1:2" r="4">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31</v>
      </c>
      <c r="B1" s="2" t="s">
        <v>1</v>
      </c>
    </row>
    <row spans="1:2" r="2">
      <c r="B2" s="2" t="s">
        <v>2</v>
      </c>
    </row>
    <row spans="1:2" r="3">
      <c r="A3" s="3" t="s">
        <v>232</v>
      </c>
    </row>
    <row spans="1:2" r="4">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34</v>
      </c>
      <c r="B1" s="2" t="s">
        <v>1</v>
      </c>
    </row>
    <row spans="1:2" r="2">
      <c r="B2" s="2" t="s">
        <v>2</v>
      </c>
    </row>
    <row spans="1:2" r="3">
      <c r="A3" s="3" t="s">
        <v>235</v>
      </c>
    </row>
    <row spans="1:2" r="4">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9290447</v>
      </c>
      <c r="C3" s="7" t="n">
        <v>7930489</v>
      </c>
    </row>
    <row spans="1:3" r="4">
      <c r="A4" s="4" t="s">
        <v>26</v>
      </c>
      <c r="B4" s="5" t="n">
        <v>880300</v>
      </c>
      <c r="C4" s="5" t="n">
        <v>1037218</v>
      </c>
    </row>
    <row spans="1:3" r="5">
      <c r="A5" s="4" t="s">
        <v>27</v>
      </c>
      <c r="B5" s="5" t="n">
        <v>136235</v>
      </c>
      <c r="C5" s="5" t="n">
        <v>132331</v>
      </c>
    </row>
    <row spans="1:3" r="6">
      <c r="A6" s="4" t="s">
        <v>28</v>
      </c>
      <c r="B6" s="5" t="n">
        <v>240725</v>
      </c>
      <c r="C6" s="5" t="n">
        <v>266157</v>
      </c>
    </row>
    <row spans="1:3" r="7">
      <c r="A7" s="4" t="s">
        <v>29</v>
      </c>
      <c r="B7" s="5" t="n">
        <v>22990</v>
      </c>
      <c r="C7" s="5" t="n">
        <v>74013</v>
      </c>
    </row>
    <row spans="1:3" r="8">
      <c r="A8" s="4" t="s">
        <v>30</v>
      </c>
      <c r="B8" s="5" t="n">
        <v>145832</v>
      </c>
      <c r="C8" s="5" t="n">
        <v>187322</v>
      </c>
    </row>
    <row spans="1:3" r="9">
      <c r="A9" s="4" t="s">
        <v>31</v>
      </c>
      <c r="B9" s="5" t="n">
        <v>24251</v>
      </c>
      <c r="C9" s="5" t="n">
        <v>90235</v>
      </c>
    </row>
    <row spans="1:3" r="10">
      <c r="A10" s="4" t="s">
        <v>32</v>
      </c>
      <c r="B10" s="5" t="n">
        <v>177768</v>
      </c>
      <c r="C10" s="5" t="n">
        <v>172386</v>
      </c>
    </row>
    <row spans="1:3" r="11">
      <c r="A11" s="4" t="s">
        <v>33</v>
      </c>
      <c r="B11" s="5" t="n">
        <v>548756</v>
      </c>
      <c r="C11" s="5" t="n">
        <v>371249</v>
      </c>
    </row>
    <row spans="1:3" r="12">
      <c r="A12" s="4" t="s">
        <v>34</v>
      </c>
      <c r="B12" s="5" t="n">
        <v>11467304</v>
      </c>
      <c r="C12" s="5" t="n">
        <v>10261400</v>
      </c>
    </row>
    <row spans="1:3" r="13">
      <c r="A13" s="3" t="s">
        <v>35</v>
      </c>
    </row>
    <row spans="1:3" r="14">
      <c r="A14" s="4" t="s">
        <v>36</v>
      </c>
      <c r="B14" s="5" t="n">
        <v>3768945</v>
      </c>
      <c r="C14" s="5" t="n">
        <v>3171742</v>
      </c>
    </row>
    <row spans="1:3" r="15">
      <c r="A15" s="4" t="s">
        <v>37</v>
      </c>
      <c r="B15" s="5" t="n">
        <v>1768827</v>
      </c>
      <c r="C15" s="5" t="n">
        <v>1424228</v>
      </c>
    </row>
    <row spans="1:3" r="16">
      <c r="A16" s="4" t="s">
        <v>38</v>
      </c>
      <c r="B16" s="5" t="n">
        <v>111455</v>
      </c>
      <c r="C16" s="5" t="n">
        <v>111143</v>
      </c>
    </row>
    <row spans="1:3" r="17">
      <c r="A17" s="4" t="s">
        <v>39</v>
      </c>
      <c r="B17" s="5" t="n">
        <v>591097</v>
      </c>
      <c r="C17" s="5" t="n">
        <v>561042</v>
      </c>
    </row>
    <row spans="1:3" r="18">
      <c r="A18" s="4" t="s">
        <v>40</v>
      </c>
      <c r="B18" s="5" t="n">
        <v>6240324</v>
      </c>
      <c r="C18" s="5" t="n">
        <v>5268155</v>
      </c>
    </row>
    <row spans="1:3" r="19">
      <c r="A19" s="4" t="s">
        <v>41</v>
      </c>
      <c r="B19" s="5" t="n">
        <v>91466</v>
      </c>
      <c r="C19" s="5" t="n">
        <v>91480</v>
      </c>
    </row>
    <row spans="1:3" r="20">
      <c r="A20" s="3" t="s">
        <v>42</v>
      </c>
    </row>
    <row spans="1:3" r="21">
      <c r="A21" s="4" t="s">
        <v>43</v>
      </c>
      <c r="B21" s="5" t="n">
        <v>102</v>
      </c>
      <c r="C21" s="5" t="n">
        <v>102</v>
      </c>
    </row>
    <row spans="1:3" r="22">
      <c r="A22" s="4" t="s">
        <v>44</v>
      </c>
      <c r="B22" s="5" t="n">
        <v>4131</v>
      </c>
      <c r="C22" s="5" t="n">
        <v>4118</v>
      </c>
    </row>
    <row spans="1:3" r="23">
      <c r="A23" s="4" t="s">
        <v>45</v>
      </c>
      <c r="B23" s="5" t="n">
        <v>5767830</v>
      </c>
      <c r="C23" s="5" t="n">
        <v>5732021</v>
      </c>
    </row>
    <row spans="1:3" r="24">
      <c r="A24" s="4" t="s">
        <v>46</v>
      </c>
      <c r="B24" s="5" t="n">
        <v>-796571</v>
      </c>
      <c r="C24" s="5" t="n">
        <v>-1006578</v>
      </c>
    </row>
    <row spans="1:3" r="25">
      <c r="A25" s="4" t="s">
        <v>47</v>
      </c>
      <c r="B25" s="5" t="n">
        <v>-1906</v>
      </c>
      <c r="C25" s="5" t="n">
        <v>45122</v>
      </c>
    </row>
    <row spans="1:3" r="26">
      <c r="A26" s="4" t="s">
        <v>48</v>
      </c>
      <c r="B26" s="5" t="n">
        <v>4973586</v>
      </c>
      <c r="C26" s="5" t="n">
        <v>4774785</v>
      </c>
    </row>
    <row spans="1:3" r="27">
      <c r="A27" s="4" t="s">
        <v>49</v>
      </c>
      <c r="B27" s="5" t="n">
        <v>161928</v>
      </c>
      <c r="C27" s="5" t="n">
        <v>126980</v>
      </c>
    </row>
    <row spans="1:3" r="28">
      <c r="A28" s="4" t="s">
        <v>50</v>
      </c>
      <c r="B28" s="5" t="n">
        <v>5135514</v>
      </c>
      <c r="C28" s="5" t="n">
        <v>4901765</v>
      </c>
    </row>
    <row spans="1:3" r="29">
      <c r="A29" s="4" t="s">
        <v>51</v>
      </c>
      <c r="B29" s="7" t="n">
        <v>11467304</v>
      </c>
      <c r="C29" s="7" t="n">
        <v>10261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37</v>
      </c>
      <c r="B1" s="2" t="s">
        <v>1</v>
      </c>
    </row>
    <row spans="1:2" r="2">
      <c r="B2" s="2" t="s">
        <v>2</v>
      </c>
    </row>
    <row spans="1:2" r="3">
      <c r="A3" s="3" t="s">
        <v>238</v>
      </c>
    </row>
    <row spans="1:2" r="4">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24</v>
      </c>
      <c r="B1" s="2" t="s">
        <v>1</v>
      </c>
    </row>
    <row spans="1:2" r="2">
      <c r="B2" s="2" t="s">
        <v>2</v>
      </c>
    </row>
    <row spans="1:2" r="3">
      <c r="A3" s="3" t="s">
        <v>240</v>
      </c>
    </row>
    <row spans="1:2" r="4">
      <c r="A4" s="4" t="s">
        <v>124</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42</v>
      </c>
      <c r="B1" s="2" t="s">
        <v>1</v>
      </c>
    </row>
    <row spans="1:2" r="2">
      <c r="B2" s="2" t="s">
        <v>2</v>
      </c>
    </row>
    <row spans="1:2" r="3">
      <c r="A3" s="3" t="s">
        <v>243</v>
      </c>
    </row>
    <row spans="1:2" r="4">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45</v>
      </c>
      <c r="B1" s="2" t="s">
        <v>1</v>
      </c>
    </row>
    <row spans="1:2" r="2">
      <c r="B2" s="2" t="s">
        <v>2</v>
      </c>
    </row>
    <row spans="1:2" r="3">
      <c r="A3" s="3" t="s">
        <v>246</v>
      </c>
    </row>
    <row spans="1:2" r="4">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48</v>
      </c>
      <c r="B1" s="2" t="s">
        <v>1</v>
      </c>
    </row>
    <row spans="1:2" r="2">
      <c r="B2" s="2" t="s">
        <v>2</v>
      </c>
    </row>
    <row spans="1:2" r="3">
      <c r="A3" s="3" t="s">
        <v>249</v>
      </c>
    </row>
    <row spans="1:2" r="4">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52</v>
      </c>
      <c r="B1" s="2" t="s">
        <v>1</v>
      </c>
    </row>
    <row spans="1:2" r="2">
      <c r="B2" s="2" t="s">
        <v>2</v>
      </c>
    </row>
    <row spans="1:2" r="3">
      <c r="A3" s="3" t="s">
        <v>253</v>
      </c>
    </row>
    <row spans="1:2" r="4">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spans="1:2" r="1">
      <c r="A1" s="1" t="s">
        <v>255</v>
      </c>
      <c r="B1" s="2" t="s">
        <v>1</v>
      </c>
    </row>
    <row spans="1:2" r="2">
      <c r="B2" s="2" t="s">
        <v>2</v>
      </c>
    </row>
    <row spans="1:2" r="3">
      <c r="A3" s="3" t="s">
        <v>208</v>
      </c>
    </row>
    <row spans="1:2" r="4">
      <c r="A4" s="4" t="s">
        <v>256</v>
      </c>
      <c r="B4" s="4" t="s">
        <v>257</v>
      </c>
    </row>
    <row spans="1:2" r="5">
      <c r="A5" s="4" t="s">
        <v>258</v>
      </c>
      <c r="B5" s="4" t="s">
        <v>259</v>
      </c>
    </row>
    <row spans="1:2" r="6">
      <c r="A6" s="4" t="s">
        <v>260</v>
      </c>
      <c r="B6" s="4" t="s">
        <v>261</v>
      </c>
    </row>
    <row spans="1:2" r="7">
      <c r="A7" s="4" t="s">
        <v>262</v>
      </c>
      <c r="B7" s="4" t="s">
        <v>263</v>
      </c>
    </row>
    <row spans="1:2" r="8">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66</v>
      </c>
      <c r="B1" s="2" t="s">
        <v>1</v>
      </c>
    </row>
    <row spans="1:2" r="2">
      <c r="B2" s="2" t="s">
        <v>2</v>
      </c>
    </row>
    <row spans="1:2" r="3">
      <c r="A3" s="3" t="s">
        <v>208</v>
      </c>
    </row>
    <row spans="1:2" r="4">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s="1" t="s">
        <v>269</v>
      </c>
      <c r="B1" s="2" t="s">
        <v>1</v>
      </c>
    </row>
    <row spans="1:2" r="2">
      <c r="B2" s="2" t="s">
        <v>2</v>
      </c>
    </row>
    <row spans="1:2" r="3">
      <c r="A3" s="3" t="s">
        <v>211</v>
      </c>
    </row>
    <row spans="1:2" r="4">
      <c r="A4" s="4" t="s">
        <v>270</v>
      </c>
      <c r="B4" s="4" t="s">
        <v>271</v>
      </c>
    </row>
    <row spans="1:2" r="5">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74</v>
      </c>
      <c r="B1" s="2" t="s">
        <v>1</v>
      </c>
    </row>
    <row spans="1:2" r="2">
      <c r="B2" s="2" t="s">
        <v>2</v>
      </c>
    </row>
    <row spans="1:2" r="3">
      <c r="A3" s="3" t="s">
        <v>214</v>
      </c>
    </row>
    <row spans="1:2" r="4">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v>
      </c>
      <c r="B1" s="2" t="s">
        <v>2</v>
      </c>
      <c r="C1" s="2" t="s">
        <v>23</v>
      </c>
    </row>
    <row spans="1:3" r="2">
      <c r="A2" s="3" t="s">
        <v>53</v>
      </c>
    </row>
    <row spans="1:3" r="3">
      <c r="A3" s="4" t="s">
        <v>54</v>
      </c>
      <c r="B3" s="7" t="n">
        <v>2054698</v>
      </c>
      <c r="C3" s="7" t="n">
        <v>1955406</v>
      </c>
    </row>
    <row spans="1:3" r="4">
      <c r="A4" s="4" t="s">
        <v>55</v>
      </c>
      <c r="B4" s="7" t="n">
        <v>1</v>
      </c>
      <c r="C4" s="7" t="n">
        <v>1</v>
      </c>
    </row>
    <row spans="1:3" r="5">
      <c r="A5" s="4" t="s">
        <v>56</v>
      </c>
      <c r="B5" s="5" t="n">
        <v>5959100</v>
      </c>
      <c r="C5" s="5" t="n">
        <v>5959100</v>
      </c>
    </row>
    <row spans="1:3" r="6">
      <c r="A6" s="4" t="s">
        <v>57</v>
      </c>
      <c r="B6" s="5" t="n">
        <v>102000</v>
      </c>
      <c r="C6" s="5" t="n">
        <v>102000</v>
      </c>
    </row>
    <row spans="1:3" r="7">
      <c r="A7" s="4" t="s">
        <v>58</v>
      </c>
      <c r="B7" s="5" t="n">
        <v>102000</v>
      </c>
      <c r="C7" s="5" t="n">
        <v>102000</v>
      </c>
    </row>
    <row spans="1:3" r="8">
      <c r="A8" s="4" t="s">
        <v>59</v>
      </c>
      <c r="B8" s="7" t="n">
        <v>975000</v>
      </c>
      <c r="C8" s="7" t="n">
        <v>975000</v>
      </c>
    </row>
    <row spans="1:3" r="9">
      <c r="A9" s="4" t="s">
        <v>60</v>
      </c>
      <c r="B9" s="8" t="n">
        <v>0.01</v>
      </c>
      <c r="C9" s="8" t="n">
        <v>0.01</v>
      </c>
    </row>
    <row spans="1:3" r="10">
      <c r="A10" s="4" t="s">
        <v>61</v>
      </c>
      <c r="B10" s="5" t="n">
        <v>750000000</v>
      </c>
      <c r="C10" s="5" t="n">
        <v>750000000</v>
      </c>
    </row>
    <row spans="1:3" r="11">
      <c r="A11" s="4" t="s">
        <v>62</v>
      </c>
      <c r="B11" s="5" t="n">
        <v>413119292</v>
      </c>
      <c r="C11" s="5" t="n">
        <v>411819818</v>
      </c>
    </row>
    <row spans="1:3" r="12">
      <c r="A12" s="4" t="s">
        <v>63</v>
      </c>
      <c r="B12" s="5" t="n">
        <v>413119292</v>
      </c>
      <c r="C12" s="5" t="n">
        <v>411819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r="A1" s="1" t="s">
        <v>277</v>
      </c>
      <c r="B1" s="2" t="s">
        <v>1</v>
      </c>
    </row>
    <row spans="1:2" r="2">
      <c r="B2" s="2" t="s">
        <v>2</v>
      </c>
    </row>
    <row spans="1:2" r="3">
      <c r="A3" s="3" t="s">
        <v>278</v>
      </c>
    </row>
    <row spans="1:2" r="4">
      <c r="A4" s="4" t="s">
        <v>279</v>
      </c>
      <c r="B4" s="4" t="s">
        <v>280</v>
      </c>
    </row>
    <row spans="1:2" r="5">
      <c r="A5" s="4" t="s">
        <v>281</v>
      </c>
      <c r="B5" s="4" t="s">
        <v>282</v>
      </c>
    </row>
    <row spans="1:2" r="6">
      <c r="A6" s="4" t="s">
        <v>283</v>
      </c>
    </row>
    <row spans="1:2" r="7">
      <c r="A7" s="3" t="s">
        <v>278</v>
      </c>
    </row>
    <row spans="1:2" r="8">
      <c r="A8" s="4" t="s">
        <v>281</v>
      </c>
      <c r="B8"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85</v>
      </c>
      <c r="B1" s="2" t="s">
        <v>1</v>
      </c>
    </row>
    <row spans="1:2" r="2">
      <c r="B2" s="2" t="s">
        <v>2</v>
      </c>
    </row>
    <row spans="1:2" r="3">
      <c r="A3" s="3" t="s">
        <v>235</v>
      </c>
    </row>
    <row spans="1:2" r="4">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s="1" t="s">
        <v>288</v>
      </c>
      <c r="B1" s="2" t="s">
        <v>1</v>
      </c>
    </row>
    <row spans="1:2" r="2">
      <c r="B2" s="2" t="s">
        <v>2</v>
      </c>
    </row>
    <row spans="1:2" r="3">
      <c r="A3" s="3" t="s">
        <v>238</v>
      </c>
    </row>
    <row spans="1:2" r="4">
      <c r="A4" s="4" t="s">
        <v>289</v>
      </c>
      <c r="B4" s="4" t="s">
        <v>290</v>
      </c>
    </row>
    <row spans="1:2" r="5">
      <c r="A5" s="4" t="s">
        <v>291</v>
      </c>
      <c r="B5" s="4" t="s">
        <v>292</v>
      </c>
    </row>
    <row spans="1:2" r="6">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95</v>
      </c>
      <c r="B1" s="2" t="s">
        <v>1</v>
      </c>
    </row>
    <row spans="1:2" r="2">
      <c r="B2" s="2" t="s">
        <v>2</v>
      </c>
    </row>
    <row spans="1:2" r="3">
      <c r="A3" s="3" t="s">
        <v>240</v>
      </c>
    </row>
    <row spans="1:2" r="4">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98</v>
      </c>
      <c r="B1" s="2" t="s">
        <v>1</v>
      </c>
    </row>
    <row spans="1:2" r="2">
      <c r="B2" s="2" t="s">
        <v>2</v>
      </c>
    </row>
    <row spans="1:2" r="3">
      <c r="A3" s="3" t="s">
        <v>243</v>
      </c>
    </row>
    <row spans="1:2" r="4">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301</v>
      </c>
      <c r="B1" s="2" t="s">
        <v>1</v>
      </c>
    </row>
    <row spans="1:2" r="2">
      <c r="B2" s="2" t="s">
        <v>2</v>
      </c>
    </row>
    <row spans="1:2" r="3">
      <c r="A3" s="3" t="s">
        <v>249</v>
      </c>
    </row>
    <row spans="1:2" r="4">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304</v>
      </c>
      <c r="B1" s="2" t="s">
        <v>1</v>
      </c>
    </row>
    <row spans="1:2" r="2">
      <c r="B2" s="2" t="s">
        <v>2</v>
      </c>
    </row>
    <row spans="1:2" r="3">
      <c r="A3" s="3" t="s">
        <v>253</v>
      </c>
    </row>
    <row spans="1:2" r="4">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307</v>
      </c>
      <c r="C1" s="2" t="s">
        <v>65</v>
      </c>
      <c r="E1" s="2" t="s">
        <v>1</v>
      </c>
    </row>
    <row spans="1:6" r="2">
      <c r="C2" s="2" t="s">
        <v>2</v>
      </c>
      <c r="D2" s="2" t="s">
        <v>66</v>
      </c>
      <c r="E2" s="2" t="s">
        <v>2</v>
      </c>
      <c r="F2" s="2" t="s">
        <v>66</v>
      </c>
    </row>
    <row spans="1:6" r="3">
      <c r="A3" s="3" t="s">
        <v>308</v>
      </c>
    </row>
    <row spans="1:6" r="4">
      <c r="A4" s="4" t="s">
        <v>91</v>
      </c>
      <c r="C4" s="7" t="n">
        <v>101110</v>
      </c>
      <c r="D4" s="7" t="n">
        <v>128989</v>
      </c>
      <c r="E4" s="7" t="n">
        <v>381869</v>
      </c>
      <c r="F4" s="7" t="n">
        <v>204598</v>
      </c>
    </row>
    <row spans="1:6" r="5">
      <c r="A5" s="4" t="s">
        <v>97</v>
      </c>
      <c r="C5" s="5" t="n">
        <v>26499</v>
      </c>
      <c r="D5" s="5" t="n">
        <v>389</v>
      </c>
      <c r="E5" s="5" t="n">
        <v>58554</v>
      </c>
      <c r="F5" s="5" t="n">
        <v>389</v>
      </c>
    </row>
    <row spans="1:6" r="6">
      <c r="A6" s="4" t="s">
        <v>99</v>
      </c>
      <c r="C6" s="7" t="n">
        <v>-609</v>
      </c>
      <c r="D6" s="5" t="n">
        <v>-2438</v>
      </c>
      <c r="E6" s="7" t="n">
        <v>-3006</v>
      </c>
      <c r="F6" s="5" t="n">
        <v>-11298</v>
      </c>
    </row>
    <row spans="1:6" r="7">
      <c r="A7" s="4" t="s">
        <v>309</v>
      </c>
      <c r="D7" s="5" t="n">
        <v>-815</v>
      </c>
      <c r="F7" s="5" t="n">
        <v>-7429</v>
      </c>
    </row>
    <row spans="1:6" r="8">
      <c r="A8" s="4" t="s">
        <v>101</v>
      </c>
      <c r="C8" s="7" t="n">
        <v>-14573</v>
      </c>
      <c r="D8" s="5" t="n">
        <v>-14573</v>
      </c>
      <c r="E8" s="7" t="n">
        <v>-29146</v>
      </c>
      <c r="F8" s="5" t="n">
        <v>-29147</v>
      </c>
    </row>
    <row spans="1:6" r="9">
      <c r="A9" s="4" t="s">
        <v>310</v>
      </c>
      <c r="C9" s="5" t="n">
        <v>112427</v>
      </c>
      <c r="D9" s="5" t="n">
        <v>113182</v>
      </c>
      <c r="E9" s="5" t="n">
        <v>408271</v>
      </c>
      <c r="F9" s="5" t="n">
        <v>171971</v>
      </c>
    </row>
    <row spans="1:6" r="10">
      <c r="A10" s="4" t="s">
        <v>311</v>
      </c>
      <c r="C10" s="5" t="n">
        <v>-458</v>
      </c>
      <c r="D10" s="5" t="n">
        <v>-501</v>
      </c>
      <c r="E10" s="5" t="n">
        <v>-1940</v>
      </c>
      <c r="F10" s="5" t="n">
        <v>-819</v>
      </c>
    </row>
    <row spans="1:6" r="11">
      <c r="A11" s="4" t="s">
        <v>312</v>
      </c>
      <c r="C11" s="7" t="n">
        <v>111969</v>
      </c>
      <c r="D11" s="5" t="n">
        <v>112681</v>
      </c>
      <c r="E11" s="5" t="n">
        <v>406331</v>
      </c>
      <c r="F11" s="5" t="n">
        <v>171152</v>
      </c>
    </row>
    <row spans="1:6" r="12">
      <c r="A12" s="4" t="s">
        <v>313</v>
      </c>
      <c r="D12" s="5" t="n">
        <v>-38243</v>
      </c>
      <c r="E12" s="5" t="n">
        <v>-75</v>
      </c>
      <c r="F12" s="5" t="n">
        <v>-24606</v>
      </c>
    </row>
    <row spans="1:6" r="13">
      <c r="A13" s="4" t="s">
        <v>314</v>
      </c>
      <c r="C13" s="7" t="n">
        <v>111969</v>
      </c>
      <c r="D13" s="7" t="n">
        <v>74438</v>
      </c>
      <c r="E13" s="7" t="n">
        <v>406256</v>
      </c>
      <c r="F13" s="7" t="n">
        <v>146546</v>
      </c>
    </row>
    <row spans="1:6" r="14">
      <c r="A14" s="4" t="s">
        <v>315</v>
      </c>
      <c r="C14" s="5" t="n">
        <v>411317</v>
      </c>
      <c r="D14" s="5" t="n">
        <v>408902</v>
      </c>
      <c r="E14" s="5" t="n">
        <v>411057</v>
      </c>
      <c r="F14" s="5" t="n">
        <v>408636</v>
      </c>
    </row>
    <row spans="1:6" r="15">
      <c r="A15" s="3" t="s">
        <v>316</v>
      </c>
    </row>
    <row spans="1:6" r="16">
      <c r="A16" s="4" t="s">
        <v>91</v>
      </c>
      <c r="C16" s="8" t="n">
        <v>0.27</v>
      </c>
      <c r="D16" s="8" t="n">
        <v>0.28</v>
      </c>
      <c r="E16" s="8" t="n">
        <v>0.99</v>
      </c>
      <c r="F16" s="8" t="n">
        <v>0.42</v>
      </c>
    </row>
    <row spans="1:6" r="17">
      <c r="A17" s="4" t="s">
        <v>96</v>
      </c>
      <c r="D17" s="9" t="n">
        <v>-0.1</v>
      </c>
      <c r="F17" s="9" t="n">
        <v>-0.06</v>
      </c>
    </row>
    <row spans="1:6" r="18">
      <c r="A18" s="4" t="s">
        <v>100</v>
      </c>
      <c r="C18" s="8" t="n">
        <v>0.27</v>
      </c>
      <c r="D18" s="8" t="n">
        <v>0.18</v>
      </c>
      <c r="E18" s="8" t="n">
        <v>0.99</v>
      </c>
      <c r="F18" s="8" t="n">
        <v>0.36</v>
      </c>
    </row>
    <row spans="1:6" r="19">
      <c r="A19" s="3" t="s">
        <v>317</v>
      </c>
    </row>
    <row spans="1:6" r="20">
      <c r="A20" s="4" t="s">
        <v>312</v>
      </c>
      <c r="C20" s="7" t="n">
        <v>111969</v>
      </c>
      <c r="D20" s="7" t="n">
        <v>112681</v>
      </c>
      <c r="E20" s="7" t="n">
        <v>406331</v>
      </c>
      <c r="F20" s="7" t="n">
        <v>171152</v>
      </c>
    </row>
    <row spans="1:6" r="21">
      <c r="A21" s="4" t="s">
        <v>313</v>
      </c>
      <c r="D21" s="5" t="n">
        <v>-38243</v>
      </c>
      <c r="E21" s="5" t="n">
        <v>-75</v>
      </c>
      <c r="F21" s="5" t="n">
        <v>-24606</v>
      </c>
    </row>
    <row spans="1:6" r="22">
      <c r="A22" s="4" t="s">
        <v>318</v>
      </c>
      <c r="C22" s="7" t="n">
        <v>139</v>
      </c>
      <c r="D22" s="5" t="n">
        <v>721</v>
      </c>
      <c r="E22" s="5" t="n">
        <v>373</v>
      </c>
      <c r="F22" s="5" t="n">
        <v>262</v>
      </c>
    </row>
    <row spans="1:6" r="23">
      <c r="A23" s="4" t="s">
        <v>319</v>
      </c>
      <c r="C23" s="7" t="n">
        <v>112108</v>
      </c>
      <c r="D23" s="7" t="n">
        <v>75159</v>
      </c>
      <c r="E23" s="7" t="n">
        <v>406629</v>
      </c>
      <c r="F23" s="7" t="n">
        <v>146808</v>
      </c>
    </row>
    <row spans="1:6" r="24">
      <c r="A24" s="4" t="s">
        <v>320</v>
      </c>
      <c r="C24" s="5" t="n">
        <v>411317</v>
      </c>
      <c r="D24" s="5" t="n">
        <v>408902</v>
      </c>
      <c r="E24" s="5" t="n">
        <v>411057</v>
      </c>
      <c r="F24" s="5" t="n">
        <v>408636</v>
      </c>
    </row>
    <row spans="1:6" r="25">
      <c r="A25" s="3" t="s">
        <v>321</v>
      </c>
    </row>
    <row spans="1:6" r="26">
      <c r="A26" s="4" t="s">
        <v>322</v>
      </c>
      <c r="B26" s="4" t="s">
        <v>323</v>
      </c>
      <c r="C26" s="5" t="n">
        <v>1103</v>
      </c>
      <c r="D26" s="5" t="n">
        <v>2923</v>
      </c>
      <c r="E26" s="5" t="n">
        <v>1281</v>
      </c>
      <c r="F26" s="5" t="n">
        <v>1046</v>
      </c>
    </row>
    <row spans="1:6" r="27">
      <c r="A27" s="4" t="s">
        <v>324</v>
      </c>
      <c r="C27" s="5" t="n">
        <v>666</v>
      </c>
      <c r="D27" s="5" t="n">
        <v>1519</v>
      </c>
      <c r="E27" s="5" t="n">
        <v>810</v>
      </c>
      <c r="F27" s="5" t="n">
        <v>727</v>
      </c>
    </row>
    <row spans="1:6" r="28">
      <c r="A28" s="4" t="s">
        <v>325</v>
      </c>
      <c r="C28" s="5" t="n">
        <v>413086</v>
      </c>
      <c r="D28" s="5" t="n">
        <v>413344</v>
      </c>
      <c r="E28" s="5" t="n">
        <v>413148</v>
      </c>
      <c r="F28" s="5" t="n">
        <v>410409</v>
      </c>
    </row>
    <row spans="1:6" r="29">
      <c r="A29" s="3" t="s">
        <v>326</v>
      </c>
    </row>
    <row spans="1:6" r="30">
      <c r="A30" s="4" t="s">
        <v>91</v>
      </c>
      <c r="C30" s="8" t="n">
        <v>0.27</v>
      </c>
      <c r="D30" s="8" t="n">
        <v>0.27</v>
      </c>
      <c r="E30" s="8" t="n">
        <v>0.98</v>
      </c>
      <c r="F30" s="8" t="n">
        <v>0.42</v>
      </c>
    </row>
    <row spans="1:6" r="31">
      <c r="A31" s="4" t="s">
        <v>96</v>
      </c>
      <c r="D31" s="12" t="n">
        <v>-0.9</v>
      </c>
      <c r="F31" s="9" t="n">
        <v>-0.06</v>
      </c>
    </row>
    <row spans="1:6" r="32">
      <c r="A32" s="4" t="s">
        <v>100</v>
      </c>
      <c r="C32" s="8" t="n">
        <v>0.27</v>
      </c>
      <c r="D32" s="8" t="n">
        <v>0.18</v>
      </c>
      <c r="E32" s="8" t="n">
        <v>0.98</v>
      </c>
      <c r="F32" s="8" t="n">
        <v>0.36</v>
      </c>
    </row>
    <row spans="1:6" r="33">
      <c r="A33" t="n"/>
    </row>
    <row spans="1:6" r="34">
      <c r="A34" s="4" t="s">
        <v>323</v>
      </c>
      <c r="B34" s="4" t="s">
        <v>327</v>
      </c>
    </row>
  </sheetData>
  <mergeCells count="5">
    <mergeCell ref="A1:B2"/>
    <mergeCell ref="C1:D1"/>
    <mergeCell ref="E1:F1"/>
    <mergeCell ref="A33:E33"/>
    <mergeCell ref="B34:E3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r="A1" s="1" t="s">
        <v>328</v>
      </c>
      <c r="B1" s="2" t="s">
        <v>1</v>
      </c>
    </row>
    <row spans="1:3" r="2">
      <c r="B2" s="2" t="s">
        <v>2</v>
      </c>
      <c r="C2" s="2" t="s">
        <v>66</v>
      </c>
    </row>
    <row spans="1:3" r="3">
      <c r="A3" s="3" t="s">
        <v>208</v>
      </c>
    </row>
    <row spans="1:3" r="4">
      <c r="A4" s="4" t="s">
        <v>329</v>
      </c>
      <c r="B4" s="5" t="n">
        <v>6802560</v>
      </c>
      <c r="C4" s="5" t="n">
        <v>89521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80"/>
    <col customWidth="1" max="3" min="3" width="35"/>
  </cols>
  <sheetData>
    <row spans="1:3" r="1">
      <c r="A1" s="1" t="s">
        <v>330</v>
      </c>
      <c r="C1" s="2" t="s">
        <v>331</v>
      </c>
    </row>
    <row spans="1:3" r="2">
      <c r="A2" s="3" t="s">
        <v>332</v>
      </c>
    </row>
    <row spans="1:3" r="3">
      <c r="A3" s="4" t="s">
        <v>333</v>
      </c>
      <c r="B3" s="4" t="s">
        <v>323</v>
      </c>
      <c r="C3" s="7" t="n">
        <v>581797</v>
      </c>
    </row>
    <row spans="1:3" r="4">
      <c r="A4" s="4" t="s">
        <v>334</v>
      </c>
      <c r="C4" s="5" t="n">
        <v>658776</v>
      </c>
    </row>
    <row spans="1:3" r="5">
      <c r="A5" s="4" t="s">
        <v>335</v>
      </c>
      <c r="C5" s="5" t="n">
        <v>239369</v>
      </c>
    </row>
    <row spans="1:3" r="6">
      <c r="A6" s="4" t="s">
        <v>121</v>
      </c>
      <c r="C6" s="7" t="n">
        <v>1479942</v>
      </c>
    </row>
    <row spans="1:3" r="7">
      <c r="A7" s="4" t="s">
        <v>336</v>
      </c>
      <c r="B7" s="4" t="s">
        <v>337</v>
      </c>
      <c r="C7" s="5" t="n">
        <v>5995</v>
      </c>
    </row>
    <row spans="1:3" r="8">
      <c r="A8" s="4" t="s">
        <v>338</v>
      </c>
    </row>
    <row spans="1:3" r="9">
      <c r="A9" s="3" t="s">
        <v>332</v>
      </c>
    </row>
    <row spans="1:3" r="10">
      <c r="A10" s="4" t="s">
        <v>339</v>
      </c>
      <c r="C10" s="4" t="s">
        <v>340</v>
      </c>
    </row>
    <row spans="1:3" r="11">
      <c r="A11" s="4" t="s">
        <v>341</v>
      </c>
      <c r="B11" s="4" t="s">
        <v>342</v>
      </c>
      <c r="C11" s="4" t="s">
        <v>343</v>
      </c>
    </row>
    <row spans="1:3" r="12">
      <c r="A12" s="4" t="s">
        <v>344</v>
      </c>
      <c r="C12" s="4" t="s">
        <v>345</v>
      </c>
    </row>
    <row spans="1:3" r="13">
      <c r="A13" s="4" t="s">
        <v>333</v>
      </c>
      <c r="B13" s="4" t="s">
        <v>323</v>
      </c>
      <c r="C13" s="7" t="n">
        <v>2400</v>
      </c>
    </row>
    <row spans="1:3" r="14">
      <c r="A14" s="4" t="s">
        <v>334</v>
      </c>
    </row>
    <row spans="1:3" r="15">
      <c r="A15" s="4" t="s">
        <v>335</v>
      </c>
      <c r="C15" s="7" t="n">
        <v>3358</v>
      </c>
    </row>
    <row spans="1:3" r="16">
      <c r="A16" s="4" t="s">
        <v>121</v>
      </c>
      <c r="C16" s="7" t="n">
        <v>5758</v>
      </c>
    </row>
    <row spans="1:3" r="17">
      <c r="A17" s="4" t="s">
        <v>336</v>
      </c>
      <c r="B17" s="4" t="s">
        <v>337</v>
      </c>
      <c r="C17" s="5" t="n">
        <v>13</v>
      </c>
    </row>
    <row spans="1:3" r="18">
      <c r="A18" s="4" t="s">
        <v>346</v>
      </c>
    </row>
    <row spans="1:3" r="19">
      <c r="A19" s="3" t="s">
        <v>332</v>
      </c>
    </row>
    <row spans="1:3" r="20">
      <c r="A20" s="4" t="s">
        <v>339</v>
      </c>
      <c r="C20" s="4" t="s">
        <v>347</v>
      </c>
    </row>
    <row spans="1:3" r="21">
      <c r="A21" s="4" t="s">
        <v>341</v>
      </c>
      <c r="C21" s="4" t="s">
        <v>348</v>
      </c>
    </row>
    <row spans="1:3" r="22">
      <c r="A22" s="4" t="s">
        <v>344</v>
      </c>
      <c r="C22" s="4" t="s">
        <v>345</v>
      </c>
    </row>
    <row spans="1:3" r="23">
      <c r="A23" s="4" t="s">
        <v>333</v>
      </c>
      <c r="B23" s="4" t="s">
        <v>323</v>
      </c>
      <c r="C23" s="7" t="n">
        <v>16300</v>
      </c>
    </row>
    <row spans="1:3" r="24">
      <c r="A24" s="4" t="s">
        <v>334</v>
      </c>
    </row>
    <row spans="1:3" r="25">
      <c r="A25" s="4" t="s">
        <v>335</v>
      </c>
    </row>
    <row spans="1:3" r="26">
      <c r="A26" s="4" t="s">
        <v>121</v>
      </c>
      <c r="C26" s="7" t="n">
        <v>16300</v>
      </c>
    </row>
    <row spans="1:3" r="27">
      <c r="A27" s="4" t="s">
        <v>336</v>
      </c>
      <c r="B27" s="4" t="s">
        <v>337</v>
      </c>
      <c r="C27" s="5" t="n">
        <v>111</v>
      </c>
    </row>
    <row spans="1:3" r="28">
      <c r="A28" s="4" t="s">
        <v>349</v>
      </c>
    </row>
    <row spans="1:3" r="29">
      <c r="A29" s="3" t="s">
        <v>332</v>
      </c>
    </row>
    <row spans="1:3" r="30">
      <c r="A30" s="4" t="s">
        <v>339</v>
      </c>
      <c r="C30" s="4" t="s">
        <v>350</v>
      </c>
    </row>
    <row spans="1:3" r="31">
      <c r="A31" s="4" t="s">
        <v>341</v>
      </c>
      <c r="B31" s="4" t="s">
        <v>351</v>
      </c>
      <c r="C31" s="13" t="n">
        <v>-2</v>
      </c>
    </row>
    <row spans="1:3" r="32">
      <c r="A32" s="4" t="s">
        <v>344</v>
      </c>
      <c r="C32" s="4" t="s">
        <v>352</v>
      </c>
    </row>
    <row spans="1:3" r="33">
      <c r="A33" s="4" t="s">
        <v>333</v>
      </c>
      <c r="B33" s="4" t="s">
        <v>323</v>
      </c>
      <c r="C33" s="7" t="n">
        <v>513513</v>
      </c>
    </row>
    <row spans="1:3" r="34">
      <c r="A34" s="4" t="s">
        <v>334</v>
      </c>
      <c r="C34" s="5" t="n">
        <v>637976</v>
      </c>
    </row>
    <row spans="1:3" r="35">
      <c r="A35" s="4" t="s">
        <v>335</v>
      </c>
      <c r="C35" s="5" t="n">
        <v>236011</v>
      </c>
    </row>
    <row spans="1:3" r="36">
      <c r="A36" s="4" t="s">
        <v>121</v>
      </c>
      <c r="C36" s="7" t="n">
        <v>1387500</v>
      </c>
    </row>
    <row spans="1:3" r="37">
      <c r="A37" s="4" t="s">
        <v>336</v>
      </c>
      <c r="B37" s="4" t="s">
        <v>337</v>
      </c>
      <c r="C37" s="5" t="n">
        <v>5631</v>
      </c>
    </row>
    <row spans="1:3" r="38">
      <c r="A38" s="4" t="s">
        <v>353</v>
      </c>
    </row>
    <row spans="1:3" r="39">
      <c r="A39" s="3" t="s">
        <v>332</v>
      </c>
    </row>
    <row spans="1:3" r="40">
      <c r="A40" s="4" t="s">
        <v>339</v>
      </c>
      <c r="C40" s="4" t="s">
        <v>354</v>
      </c>
    </row>
    <row spans="1:3" r="41">
      <c r="A41" s="4" t="s">
        <v>341</v>
      </c>
      <c r="C41" s="4" t="s">
        <v>355</v>
      </c>
    </row>
    <row spans="1:3" r="42">
      <c r="A42" s="4" t="s">
        <v>344</v>
      </c>
      <c r="C42" s="4" t="s">
        <v>352</v>
      </c>
    </row>
    <row spans="1:3" r="43">
      <c r="A43" s="4" t="s">
        <v>333</v>
      </c>
      <c r="B43" s="4" t="s">
        <v>323</v>
      </c>
      <c r="C43" s="7" t="n">
        <v>18700</v>
      </c>
    </row>
    <row spans="1:3" r="44">
      <c r="A44" s="4" t="s">
        <v>334</v>
      </c>
      <c r="C44" s="7" t="n">
        <v>20800</v>
      </c>
    </row>
    <row spans="1:3" r="45">
      <c r="A45" s="4" t="s">
        <v>335</v>
      </c>
    </row>
    <row spans="1:3" r="46">
      <c r="A46" s="4" t="s">
        <v>121</v>
      </c>
      <c r="C46" s="7" t="n">
        <v>39500</v>
      </c>
    </row>
    <row spans="1:3" r="47">
      <c r="A47" s="4" t="s">
        <v>336</v>
      </c>
      <c r="B47" s="4" t="s">
        <v>337</v>
      </c>
      <c r="C47" s="5" t="n">
        <v>165</v>
      </c>
    </row>
    <row spans="1:3" r="48">
      <c r="A48" s="4" t="s">
        <v>356</v>
      </c>
    </row>
    <row spans="1:3" r="49">
      <c r="A49" s="3" t="s">
        <v>332</v>
      </c>
    </row>
    <row spans="1:3" r="50">
      <c r="A50" s="4" t="s">
        <v>339</v>
      </c>
      <c r="C50" s="4" t="s">
        <v>357</v>
      </c>
    </row>
    <row spans="1:3" r="51">
      <c r="A51" s="4" t="s">
        <v>341</v>
      </c>
      <c r="C51" s="4" t="s">
        <v>358</v>
      </c>
    </row>
    <row spans="1:3" r="52">
      <c r="A52" s="4" t="s">
        <v>344</v>
      </c>
      <c r="C52" s="4" t="s">
        <v>359</v>
      </c>
    </row>
    <row spans="1:3" r="53">
      <c r="A53" s="4" t="s">
        <v>333</v>
      </c>
      <c r="B53" s="4" t="s">
        <v>323</v>
      </c>
      <c r="C53" s="7" t="n">
        <v>4868</v>
      </c>
    </row>
    <row spans="1:3" r="54">
      <c r="A54" s="4" t="s">
        <v>334</v>
      </c>
    </row>
    <row spans="1:3" r="55">
      <c r="A55" s="4" t="s">
        <v>335</v>
      </c>
    </row>
    <row spans="1:3" r="56">
      <c r="A56" s="4" t="s">
        <v>121</v>
      </c>
      <c r="C56" s="7" t="n">
        <v>4868</v>
      </c>
    </row>
    <row spans="1:3" r="57">
      <c r="A57" s="4" t="s">
        <v>336</v>
      </c>
      <c r="B57" s="4" t="s">
        <v>337</v>
      </c>
      <c r="C57" s="5" t="n">
        <v>25</v>
      </c>
    </row>
    <row spans="1:3" r="58">
      <c r="A58" s="4" t="s">
        <v>360</v>
      </c>
    </row>
    <row spans="1:3" r="59">
      <c r="A59" s="3" t="s">
        <v>332</v>
      </c>
    </row>
    <row spans="1:3" r="60">
      <c r="A60" s="4" t="s">
        <v>339</v>
      </c>
      <c r="C60" s="4" t="s">
        <v>361</v>
      </c>
    </row>
    <row spans="1:3" r="61">
      <c r="A61" s="4" t="s">
        <v>341</v>
      </c>
      <c r="C61" s="4" t="s">
        <v>362</v>
      </c>
    </row>
    <row spans="1:3" r="62">
      <c r="A62" s="4" t="s">
        <v>344</v>
      </c>
      <c r="C62" s="4" t="s">
        <v>359</v>
      </c>
    </row>
    <row spans="1:3" r="63">
      <c r="A63" s="4" t="s">
        <v>333</v>
      </c>
      <c r="B63" s="4" t="s">
        <v>323</v>
      </c>
      <c r="C63" s="7" t="n">
        <v>4830</v>
      </c>
    </row>
    <row spans="1:3" r="64">
      <c r="A64" s="4" t="s">
        <v>334</v>
      </c>
    </row>
    <row spans="1:3" r="65">
      <c r="A65" s="4" t="s">
        <v>335</v>
      </c>
    </row>
    <row spans="1:3" r="66">
      <c r="A66" s="4" t="s">
        <v>121</v>
      </c>
      <c r="C66" s="7" t="n">
        <v>4830</v>
      </c>
    </row>
    <row spans="1:3" r="67">
      <c r="A67" s="4" t="s">
        <v>336</v>
      </c>
      <c r="B67" s="4" t="s">
        <v>337</v>
      </c>
      <c r="C67" s="5" t="n">
        <v>9</v>
      </c>
    </row>
    <row spans="1:3" r="68">
      <c r="A68" s="4" t="s">
        <v>363</v>
      </c>
    </row>
    <row spans="1:3" r="69">
      <c r="A69" s="3" t="s">
        <v>332</v>
      </c>
    </row>
    <row spans="1:3" r="70">
      <c r="A70" s="4" t="s">
        <v>339</v>
      </c>
      <c r="C70" s="4" t="s">
        <v>364</v>
      </c>
    </row>
    <row spans="1:3" r="71">
      <c r="A71" s="4" t="s">
        <v>341</v>
      </c>
      <c r="C71" s="4" t="s">
        <v>365</v>
      </c>
    </row>
    <row spans="1:3" r="72">
      <c r="A72" s="4" t="s">
        <v>344</v>
      </c>
      <c r="C72" s="4" t="s">
        <v>359</v>
      </c>
    </row>
    <row spans="1:3" r="73">
      <c r="A73" s="4" t="s">
        <v>333</v>
      </c>
      <c r="B73" s="4" t="s">
        <v>323</v>
      </c>
      <c r="C73" s="7" t="n">
        <v>1875</v>
      </c>
    </row>
    <row spans="1:3" r="74">
      <c r="A74" s="4" t="s">
        <v>334</v>
      </c>
    </row>
    <row spans="1:3" r="75">
      <c r="A75" s="4" t="s">
        <v>335</v>
      </c>
    </row>
    <row spans="1:3" r="76">
      <c r="A76" s="4" t="s">
        <v>121</v>
      </c>
      <c r="C76" s="7" t="n">
        <v>1875</v>
      </c>
    </row>
    <row spans="1:3" r="77">
      <c r="A77" s="4" t="s">
        <v>336</v>
      </c>
      <c r="B77" s="4" t="s">
        <v>337</v>
      </c>
      <c r="C77" s="5" t="n">
        <v>5</v>
      </c>
    </row>
    <row spans="1:3" r="78">
      <c r="A78" s="4" t="s">
        <v>366</v>
      </c>
    </row>
    <row spans="1:3" r="79">
      <c r="A79" s="3" t="s">
        <v>332</v>
      </c>
    </row>
    <row spans="1:3" r="80">
      <c r="A80" s="4" t="s">
        <v>339</v>
      </c>
      <c r="C80" s="4" t="s">
        <v>367</v>
      </c>
    </row>
    <row spans="1:3" r="81">
      <c r="A81" s="4" t="s">
        <v>341</v>
      </c>
      <c r="C81" s="4" t="s">
        <v>368</v>
      </c>
    </row>
    <row spans="1:3" r="82">
      <c r="A82" s="4" t="s">
        <v>344</v>
      </c>
      <c r="C82" s="4" t="s">
        <v>369</v>
      </c>
    </row>
    <row spans="1:3" r="83">
      <c r="A83" s="4" t="s">
        <v>333</v>
      </c>
      <c r="B83" s="4" t="s">
        <v>323</v>
      </c>
      <c r="C83" s="7" t="n">
        <v>6200</v>
      </c>
    </row>
    <row spans="1:3" r="84">
      <c r="A84" s="4" t="s">
        <v>334</v>
      </c>
    </row>
    <row spans="1:3" r="85">
      <c r="A85" s="4" t="s">
        <v>335</v>
      </c>
    </row>
    <row spans="1:3" r="86">
      <c r="A86" s="4" t="s">
        <v>121</v>
      </c>
      <c r="C86" s="7" t="n">
        <v>6200</v>
      </c>
    </row>
    <row spans="1:3" r="87">
      <c r="A87" s="4" t="s">
        <v>336</v>
      </c>
      <c r="B87" s="4" t="s">
        <v>337</v>
      </c>
      <c r="C87" s="5" t="n">
        <v>24</v>
      </c>
    </row>
    <row spans="1:3" r="88">
      <c r="A88" s="4" t="s">
        <v>370</v>
      </c>
    </row>
    <row spans="1:3" r="89">
      <c r="A89" s="3" t="s">
        <v>332</v>
      </c>
    </row>
    <row spans="1:3" r="90">
      <c r="A90" s="4" t="s">
        <v>339</v>
      </c>
      <c r="C90" s="4" t="s">
        <v>371</v>
      </c>
    </row>
    <row spans="1:3" r="91">
      <c r="A91" s="4" t="s">
        <v>341</v>
      </c>
      <c r="C91" s="4" t="s">
        <v>372</v>
      </c>
    </row>
    <row spans="1:3" r="92">
      <c r="A92" s="4" t="s">
        <v>344</v>
      </c>
      <c r="C92" s="4" t="s">
        <v>369</v>
      </c>
    </row>
    <row spans="1:3" r="93">
      <c r="A93" s="4" t="s">
        <v>333</v>
      </c>
      <c r="B93" s="4" t="s">
        <v>323</v>
      </c>
      <c r="C93" s="7" t="n">
        <v>7500</v>
      </c>
    </row>
    <row spans="1:3" r="94">
      <c r="A94" s="4" t="s">
        <v>334</v>
      </c>
    </row>
    <row spans="1:3" r="95">
      <c r="A95" s="4" t="s">
        <v>335</v>
      </c>
    </row>
    <row spans="1:3" r="96">
      <c r="A96" s="4" t="s">
        <v>121</v>
      </c>
      <c r="C96" s="7" t="n">
        <v>7500</v>
      </c>
    </row>
    <row spans="1:3" r="97">
      <c r="A97" s="4" t="s">
        <v>336</v>
      </c>
      <c r="B97" s="4" t="s">
        <v>337</v>
      </c>
    </row>
    <row spans="1:3" r="98">
      <c r="A98" s="4" t="s">
        <v>373</v>
      </c>
    </row>
    <row spans="1:3" r="99">
      <c r="A99" s="3" t="s">
        <v>332</v>
      </c>
    </row>
    <row spans="1:3" r="100">
      <c r="A100" s="4" t="s">
        <v>339</v>
      </c>
      <c r="C100" s="4" t="s">
        <v>374</v>
      </c>
    </row>
    <row spans="1:3" r="101">
      <c r="A101" s="4" t="s">
        <v>341</v>
      </c>
      <c r="C101" s="4" t="s">
        <v>375</v>
      </c>
    </row>
    <row spans="1:3" r="102">
      <c r="A102" s="4" t="s">
        <v>344</v>
      </c>
      <c r="C102" s="4" t="s">
        <v>376</v>
      </c>
    </row>
    <row spans="1:3" r="103">
      <c r="A103" s="4" t="s">
        <v>333</v>
      </c>
      <c r="B103" s="4" t="s">
        <v>323</v>
      </c>
      <c r="C103" s="7" t="n">
        <v>5611</v>
      </c>
    </row>
    <row spans="1:3" r="104">
      <c r="A104" s="4" t="s">
        <v>334</v>
      </c>
    </row>
    <row spans="1:3" r="105">
      <c r="A105" s="4" t="s">
        <v>335</v>
      </c>
    </row>
    <row spans="1:3" r="106">
      <c r="A106" s="4" t="s">
        <v>121</v>
      </c>
      <c r="C106" s="7" t="n">
        <v>5611</v>
      </c>
    </row>
    <row spans="1:3" r="107">
      <c r="A107" s="4" t="s">
        <v>336</v>
      </c>
      <c r="B107" s="4" t="s">
        <v>337</v>
      </c>
      <c r="C107" s="5" t="n">
        <v>12</v>
      </c>
    </row>
    <row spans="1:3" r="108">
      <c r="A108" t="n"/>
    </row>
    <row spans="1:3" r="109">
      <c r="A109" s="4" t="s">
        <v>323</v>
      </c>
      <c r="B109" s="4" t="s">
        <v>377</v>
      </c>
    </row>
    <row spans="1:3" r="110">
      <c r="A110" s="4" t="s">
        <v>337</v>
      </c>
      <c r="B110" s="4" t="s">
        <v>378</v>
      </c>
    </row>
    <row spans="1:3" r="111">
      <c r="A111" s="4" t="s">
        <v>342</v>
      </c>
      <c r="B111" s="4" t="s">
        <v>379</v>
      </c>
    </row>
    <row spans="1:3" r="112">
      <c r="A112" s="4" t="s">
        <v>351</v>
      </c>
      <c r="B112" s="4" t="s">
        <v>380</v>
      </c>
    </row>
  </sheetData>
  <mergeCells count="2">
    <mergeCell ref="A1:B1"/>
    <mergeCell ref="A108:B10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v>
      </c>
      <c r="B1" s="2" t="s">
        <v>65</v>
      </c>
      <c r="D1" s="2" t="s">
        <v>1</v>
      </c>
    </row>
    <row spans="1:5" r="2">
      <c r="B2" s="2" t="s">
        <v>2</v>
      </c>
      <c r="C2" s="2" t="s">
        <v>66</v>
      </c>
      <c r="D2" s="2" t="s">
        <v>2</v>
      </c>
      <c r="E2" s="2" t="s">
        <v>66</v>
      </c>
    </row>
    <row spans="1:5" r="3">
      <c r="A3" s="3" t="s">
        <v>67</v>
      </c>
    </row>
    <row spans="1:5" r="4">
      <c r="A4" s="4" t="s">
        <v>68</v>
      </c>
      <c r="B4" s="7" t="n">
        <v>289080</v>
      </c>
      <c r="C4" s="7" t="n">
        <v>237432</v>
      </c>
      <c r="D4" s="7" t="n">
        <v>564586</v>
      </c>
      <c r="E4" s="7" t="n">
        <v>456584</v>
      </c>
    </row>
    <row spans="1:5" r="5">
      <c r="A5" s="4" t="s">
        <v>69</v>
      </c>
      <c r="B5" s="5" t="n">
        <v>4981</v>
      </c>
      <c r="C5" s="5" t="n">
        <v>8526</v>
      </c>
      <c r="D5" s="5" t="n">
        <v>12931</v>
      </c>
      <c r="E5" s="5" t="n">
        <v>17567</v>
      </c>
    </row>
    <row spans="1:5" r="6">
      <c r="A6" s="4" t="s">
        <v>70</v>
      </c>
      <c r="B6" s="5" t="n">
        <v>294061</v>
      </c>
      <c r="C6" s="5" t="n">
        <v>245958</v>
      </c>
      <c r="D6" s="5" t="n">
        <v>577517</v>
      </c>
      <c r="E6" s="5" t="n">
        <v>474151</v>
      </c>
    </row>
    <row spans="1:5" r="7">
      <c r="A7" s="3" t="s">
        <v>71</v>
      </c>
    </row>
    <row spans="1:5" r="8">
      <c r="A8" s="4" t="s">
        <v>72</v>
      </c>
      <c r="B8" s="5" t="n">
        <v>3012</v>
      </c>
      <c r="C8" s="5" t="n">
        <v>3498</v>
      </c>
      <c r="D8" s="5" t="n">
        <v>6566</v>
      </c>
      <c r="E8" s="5" t="n">
        <v>6802</v>
      </c>
    </row>
    <row spans="1:5" r="9">
      <c r="A9" s="4" t="s">
        <v>73</v>
      </c>
      <c r="B9" s="5" t="n">
        <v>36700</v>
      </c>
      <c r="C9" s="5" t="n">
        <v>30722</v>
      </c>
      <c r="D9" s="5" t="n">
        <v>72772</v>
      </c>
      <c r="E9" s="5" t="n">
        <v>60072</v>
      </c>
    </row>
    <row spans="1:5" r="10">
      <c r="A10" s="4" t="s">
        <v>74</v>
      </c>
      <c r="B10" s="5" t="n">
        <v>36109</v>
      </c>
      <c r="C10" s="5" t="n">
        <v>28981</v>
      </c>
      <c r="D10" s="5" t="n">
        <v>70011</v>
      </c>
      <c r="E10" s="5" t="n">
        <v>55057</v>
      </c>
    </row>
    <row spans="1:5" r="11">
      <c r="A11" s="4" t="s">
        <v>75</v>
      </c>
      <c r="B11" s="5" t="n">
        <v>29307</v>
      </c>
      <c r="C11" s="5" t="n">
        <v>28773</v>
      </c>
      <c r="D11" s="5" t="n">
        <v>62012</v>
      </c>
      <c r="E11" s="5" t="n">
        <v>65893</v>
      </c>
    </row>
    <row spans="1:5" r="12">
      <c r="A12" s="4" t="s">
        <v>76</v>
      </c>
      <c r="B12" s="5" t="n">
        <v>1107</v>
      </c>
      <c r="C12" s="5" t="n">
        <v>1741</v>
      </c>
      <c r="D12" s="5" t="n">
        <v>3404</v>
      </c>
      <c r="E12" s="5" t="n">
        <v>3193</v>
      </c>
    </row>
    <row spans="1:5" r="13">
      <c r="A13" s="4" t="s">
        <v>77</v>
      </c>
      <c r="B13" s="5" t="n">
        <v>15459</v>
      </c>
      <c r="C13" s="5" t="n">
        <v>25636</v>
      </c>
      <c r="D13" s="5" t="n">
        <v>21850</v>
      </c>
      <c r="E13" s="5" t="n">
        <v>25797</v>
      </c>
    </row>
    <row spans="1:5" r="14">
      <c r="A14" s="4" t="s">
        <v>78</v>
      </c>
      <c r="B14" s="5" t="n">
        <v>80155</v>
      </c>
      <c r="C14" s="5" t="n">
        <v>62117</v>
      </c>
      <c r="D14" s="5" t="n">
        <v>154724</v>
      </c>
      <c r="E14" s="5" t="n">
        <v>118177</v>
      </c>
    </row>
    <row spans="1:5" r="15">
      <c r="A15" s="4" t="s">
        <v>79</v>
      </c>
      <c r="B15" s="5" t="n">
        <v>201849</v>
      </c>
      <c r="C15" s="5" t="n">
        <v>181468</v>
      </c>
      <c r="D15" s="5" t="n">
        <v>391339</v>
      </c>
      <c r="E15" s="5" t="n">
        <v>334991</v>
      </c>
    </row>
    <row spans="1:5" r="16">
      <c r="A16" s="4" t="s">
        <v>80</v>
      </c>
      <c r="B16" s="5" t="n">
        <v>92212</v>
      </c>
      <c r="C16" s="5" t="n">
        <v>64490</v>
      </c>
      <c r="D16" s="5" t="n">
        <v>186178</v>
      </c>
      <c r="E16" s="5" t="n">
        <v>139160</v>
      </c>
    </row>
    <row spans="1:5" r="17">
      <c r="A17" s="3" t="s">
        <v>81</v>
      </c>
    </row>
    <row spans="1:5" r="18">
      <c r="A18" s="4" t="s">
        <v>82</v>
      </c>
      <c r="B18" s="5" t="n">
        <v>916</v>
      </c>
      <c r="C18" s="5" t="n">
        <v>428</v>
      </c>
      <c r="D18" s="5" t="n">
        <v>2052</v>
      </c>
      <c r="E18" s="5" t="n">
        <v>2127</v>
      </c>
    </row>
    <row spans="1:5" r="19">
      <c r="A19" s="4" t="s">
        <v>83</v>
      </c>
      <c r="B19" s="5" t="n">
        <v>32102</v>
      </c>
      <c r="C19" s="5" t="n">
        <v>326</v>
      </c>
      <c r="D19" s="5" t="n">
        <v>32319</v>
      </c>
      <c r="E19" s="5" t="n">
        <v>379</v>
      </c>
    </row>
    <row spans="1:5" r="20">
      <c r="A20" s="4" t="s">
        <v>84</v>
      </c>
      <c r="B20" s="5" t="n">
        <v>470</v>
      </c>
      <c r="C20" s="5" t="n">
        <v>-483</v>
      </c>
      <c r="D20" s="5" t="n">
        <v>-515</v>
      </c>
      <c r="E20" s="5" t="n">
        <v>-2912</v>
      </c>
    </row>
    <row spans="1:5" r="21">
      <c r="A21" s="4" t="s">
        <v>85</v>
      </c>
      <c r="B21" s="5" t="n">
        <v>-56130</v>
      </c>
      <c r="C21" s="5" t="n">
        <v>-52469</v>
      </c>
      <c r="D21" s="5" t="n">
        <v>-108708</v>
      </c>
      <c r="E21" s="5" t="n">
        <v>-102711</v>
      </c>
    </row>
    <row spans="1:5" r="22">
      <c r="A22" s="4" t="s">
        <v>86</v>
      </c>
      <c r="B22" s="5" t="n">
        <v>69570</v>
      </c>
      <c r="C22" s="5" t="n">
        <v>12292</v>
      </c>
      <c r="D22" s="5" t="n">
        <v>111326</v>
      </c>
      <c r="E22" s="5" t="n">
        <v>36043</v>
      </c>
    </row>
    <row spans="1:5" r="23">
      <c r="A23" s="4" t="s">
        <v>87</v>
      </c>
      <c r="B23" s="5" t="n">
        <v>3628</v>
      </c>
      <c r="C23" s="5" t="n">
        <v>-940</v>
      </c>
      <c r="D23" s="5" t="n">
        <v>-9089</v>
      </c>
      <c r="E23" s="5" t="n">
        <v>-9441</v>
      </c>
    </row>
    <row spans="1:5" r="24">
      <c r="A24" s="4" t="s">
        <v>88</v>
      </c>
      <c r="B24" s="7" t="n">
        <v>22364</v>
      </c>
      <c r="C24" s="5" t="n">
        <v>45025</v>
      </c>
      <c r="D24" s="5" t="n">
        <v>119914</v>
      </c>
      <c r="E24" s="5" t="n">
        <v>98286</v>
      </c>
    </row>
    <row spans="1:5" r="25">
      <c r="A25" s="4" t="s">
        <v>89</v>
      </c>
      <c r="C25" s="5" t="n">
        <v>65598</v>
      </c>
      <c r="D25" s="5" t="n">
        <v>139801</v>
      </c>
      <c r="E25" s="5" t="n">
        <v>69343</v>
      </c>
    </row>
    <row spans="1:5" r="26">
      <c r="A26" s="4" t="s">
        <v>90</v>
      </c>
      <c r="B26" s="7" t="n">
        <v>5548</v>
      </c>
      <c r="C26" s="5" t="n">
        <v>7014</v>
      </c>
      <c r="D26" s="5" t="n">
        <v>19917</v>
      </c>
      <c r="E26" s="5" t="n">
        <v>10367</v>
      </c>
    </row>
    <row spans="1:5" r="27">
      <c r="A27" s="4" t="s">
        <v>91</v>
      </c>
      <c r="B27" s="7" t="n">
        <v>101110</v>
      </c>
      <c r="C27" s="5" t="n">
        <v>128989</v>
      </c>
      <c r="D27" s="5" t="n">
        <v>381869</v>
      </c>
      <c r="E27" s="5" t="n">
        <v>204598</v>
      </c>
    </row>
    <row spans="1:5" r="28">
      <c r="A28" s="3" t="s">
        <v>92</v>
      </c>
    </row>
    <row spans="1:5" r="29">
      <c r="A29" s="4" t="s">
        <v>93</v>
      </c>
      <c r="C29" s="5" t="n">
        <v>8016</v>
      </c>
      <c r="D29" s="5" t="n">
        <v>-15</v>
      </c>
      <c r="E29" s="5" t="n">
        <v>24437</v>
      </c>
    </row>
    <row spans="1:5" r="30">
      <c r="A30" s="4" t="s">
        <v>94</v>
      </c>
      <c r="C30" s="5" t="n">
        <v>-65651</v>
      </c>
      <c r="D30" s="7" t="n">
        <v>-60</v>
      </c>
      <c r="E30" s="5" t="n">
        <v>-71159</v>
      </c>
    </row>
    <row spans="1:5" r="31">
      <c r="A31" s="4" t="s">
        <v>95</v>
      </c>
      <c r="C31" s="5" t="n">
        <v>20207</v>
      </c>
      <c r="E31" s="5" t="n">
        <v>29545</v>
      </c>
    </row>
    <row spans="1:5" r="32">
      <c r="A32" s="4" t="s">
        <v>96</v>
      </c>
      <c r="C32" s="5" t="n">
        <v>-37428</v>
      </c>
      <c r="D32" s="7" t="n">
        <v>-75</v>
      </c>
      <c r="E32" s="5" t="n">
        <v>-17177</v>
      </c>
    </row>
    <row spans="1:5" r="33">
      <c r="A33" s="4" t="s">
        <v>97</v>
      </c>
      <c r="B33" s="7" t="n">
        <v>26499</v>
      </c>
      <c r="C33" s="5" t="n">
        <v>389</v>
      </c>
      <c r="D33" s="5" t="n">
        <v>58554</v>
      </c>
      <c r="E33" s="5" t="n">
        <v>389</v>
      </c>
    </row>
    <row spans="1:5" r="34">
      <c r="A34" s="4" t="s">
        <v>98</v>
      </c>
      <c r="B34" s="5" t="n">
        <v>127609</v>
      </c>
      <c r="C34" s="5" t="n">
        <v>91950</v>
      </c>
      <c r="D34" s="5" t="n">
        <v>440348</v>
      </c>
      <c r="E34" s="5" t="n">
        <v>187810</v>
      </c>
    </row>
    <row spans="1:5" r="35">
      <c r="A35" s="4" t="s">
        <v>99</v>
      </c>
      <c r="B35" s="5" t="n">
        <v>-609</v>
      </c>
      <c r="C35" s="5" t="n">
        <v>-2438</v>
      </c>
      <c r="D35" s="5" t="n">
        <v>-3006</v>
      </c>
      <c r="E35" s="5" t="n">
        <v>-11298</v>
      </c>
    </row>
    <row spans="1:5" r="36">
      <c r="A36" s="4" t="s">
        <v>100</v>
      </c>
      <c r="B36" s="5" t="n">
        <v>127000</v>
      </c>
      <c r="C36" s="5" t="n">
        <v>89512</v>
      </c>
      <c r="D36" s="5" t="n">
        <v>437342</v>
      </c>
      <c r="E36" s="5" t="n">
        <v>176512</v>
      </c>
    </row>
    <row spans="1:5" r="37">
      <c r="A37" s="4" t="s">
        <v>101</v>
      </c>
      <c r="B37" s="5" t="n">
        <v>-14573</v>
      </c>
      <c r="C37" s="5" t="n">
        <v>-14573</v>
      </c>
      <c r="D37" s="5" t="n">
        <v>-29146</v>
      </c>
      <c r="E37" s="5" t="n">
        <v>-29147</v>
      </c>
    </row>
    <row spans="1:5" r="38">
      <c r="A38" s="4" t="s">
        <v>102</v>
      </c>
      <c r="B38" s="7" t="n">
        <v>112427</v>
      </c>
      <c r="C38" s="7" t="n">
        <v>74939</v>
      </c>
      <c r="D38" s="7" t="n">
        <v>408196</v>
      </c>
      <c r="E38" s="7" t="n">
        <v>147365</v>
      </c>
    </row>
    <row spans="1:5" r="39">
      <c r="A39" s="3" t="s">
        <v>103</v>
      </c>
    </row>
    <row spans="1:5" r="40">
      <c r="A40" s="4" t="s">
        <v>104</v>
      </c>
      <c r="B40" s="8" t="n">
        <v>0.27</v>
      </c>
      <c r="C40" s="8" t="n">
        <v>0.28</v>
      </c>
      <c r="D40" s="8" t="n">
        <v>0.99</v>
      </c>
      <c r="E40" s="8" t="n">
        <v>0.42</v>
      </c>
    </row>
    <row spans="1:5" r="41">
      <c r="A41" s="4" t="s">
        <v>105</v>
      </c>
      <c r="B41" s="9" t="n">
        <v>0.27</v>
      </c>
      <c r="C41" s="9" t="n">
        <v>0.27</v>
      </c>
      <c r="D41" s="9" t="n">
        <v>0.98</v>
      </c>
      <c r="E41" s="9" t="n">
        <v>0.42</v>
      </c>
    </row>
    <row spans="1:5" r="42">
      <c r="A42" s="3" t="s">
        <v>106</v>
      </c>
    </row>
    <row spans="1:5" r="43">
      <c r="A43" s="4" t="s">
        <v>107</v>
      </c>
      <c r="B43" s="9" t="n">
        <v>0.27</v>
      </c>
      <c r="C43" s="9" t="n">
        <v>0.18</v>
      </c>
      <c r="D43" s="9" t="n">
        <v>0.99</v>
      </c>
      <c r="E43" s="9" t="n">
        <v>0.36</v>
      </c>
    </row>
    <row spans="1:5" r="44">
      <c r="A44" s="4" t="s">
        <v>105</v>
      </c>
      <c r="B44" s="8" t="n">
        <v>0.27</v>
      </c>
      <c r="C44" s="8" t="n">
        <v>0.18</v>
      </c>
      <c r="D44" s="8" t="n">
        <v>0.98</v>
      </c>
      <c r="E44" s="8" t="n">
        <v>0.36</v>
      </c>
    </row>
    <row spans="1:5" r="45">
      <c r="A45" s="3" t="s">
        <v>108</v>
      </c>
    </row>
    <row spans="1:5" r="46">
      <c r="A46" s="4" t="s">
        <v>104</v>
      </c>
      <c r="B46" s="5" t="n">
        <v>411317</v>
      </c>
      <c r="C46" s="5" t="n">
        <v>408902</v>
      </c>
      <c r="D46" s="5" t="n">
        <v>411057</v>
      </c>
      <c r="E46" s="5" t="n">
        <v>408636</v>
      </c>
    </row>
    <row spans="1:5" r="47">
      <c r="A47" s="4" t="s">
        <v>105</v>
      </c>
      <c r="B47" s="5" t="n">
        <v>413086</v>
      </c>
      <c r="C47" s="5" t="n">
        <v>413344</v>
      </c>
      <c r="D47" s="5" t="n">
        <v>413148</v>
      </c>
      <c r="E47" s="5" t="n">
        <v>410409</v>
      </c>
    </row>
    <row spans="1:5" r="48">
      <c r="A48" s="3" t="s">
        <v>109</v>
      </c>
    </row>
    <row spans="1:5" r="49">
      <c r="A49" s="4" t="s">
        <v>91</v>
      </c>
      <c r="B49" s="7" t="n">
        <v>112427</v>
      </c>
      <c r="C49" s="7" t="n">
        <v>113182</v>
      </c>
      <c r="D49" s="7" t="n">
        <v>408271</v>
      </c>
      <c r="E49" s="7" t="n">
        <v>171971</v>
      </c>
    </row>
    <row spans="1:5" r="50">
      <c r="A50" s="4" t="s">
        <v>96</v>
      </c>
      <c r="C50" s="5" t="n">
        <v>-38243</v>
      </c>
      <c r="D50" s="5" t="n">
        <v>-75</v>
      </c>
      <c r="E50" s="5" t="n">
        <v>-24606</v>
      </c>
    </row>
    <row spans="1:5" r="51">
      <c r="A51" s="4" t="s">
        <v>98</v>
      </c>
      <c r="B51" s="7" t="n">
        <v>112427</v>
      </c>
      <c r="C51" s="7" t="n">
        <v>74939</v>
      </c>
      <c r="D51" s="7" t="n">
        <v>408196</v>
      </c>
      <c r="E51" s="7" t="n">
        <v>147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1"/>
  </cols>
  <sheetData>
    <row spans="1:2" r="1">
      <c r="A1" s="1" t="s">
        <v>381</v>
      </c>
      <c r="B1" s="2" t="s">
        <v>382</v>
      </c>
    </row>
    <row spans="1:2" r="2">
      <c r="A2" s="3" t="s">
        <v>211</v>
      </c>
    </row>
    <row spans="1:2" r="3">
      <c r="A3" s="4" t="s">
        <v>383</v>
      </c>
      <c r="B3" s="7" t="n">
        <v>406252</v>
      </c>
    </row>
    <row spans="1:2" r="4">
      <c r="A4" s="4" t="s">
        <v>384</v>
      </c>
      <c r="B4" s="5" t="n">
        <v>836417</v>
      </c>
    </row>
    <row spans="1:2" r="5">
      <c r="A5" s="4" t="s">
        <v>385</v>
      </c>
      <c r="B5" s="5" t="n">
        <v>31659</v>
      </c>
    </row>
    <row spans="1:2" r="6">
      <c r="A6" s="4" t="s">
        <v>386</v>
      </c>
      <c r="B6" s="5" t="n">
        <v>-66407</v>
      </c>
    </row>
    <row spans="1:2" r="7">
      <c r="A7" s="4" t="s">
        <v>387</v>
      </c>
      <c r="B7" s="5" t="n">
        <v>148435</v>
      </c>
    </row>
    <row spans="1:2" r="8">
      <c r="A8" s="4" t="s">
        <v>388</v>
      </c>
      <c r="B8" s="5" t="n">
        <v>120925</v>
      </c>
    </row>
    <row spans="1:2" r="9">
      <c r="A9" s="4" t="s">
        <v>389</v>
      </c>
      <c r="B9" s="5" t="n">
        <v>21761</v>
      </c>
    </row>
    <row spans="1:2" r="10">
      <c r="A10" s="4" t="s">
        <v>390</v>
      </c>
      <c r="B10" s="5" t="n">
        <v>-21573</v>
      </c>
    </row>
    <row spans="1:2" r="11">
      <c r="A11" s="4" t="s">
        <v>391</v>
      </c>
      <c r="B11" s="5" t="n">
        <v>2637</v>
      </c>
    </row>
    <row spans="1:2" r="12">
      <c r="A12" s="4" t="s">
        <v>392</v>
      </c>
      <c r="B12" s="5" t="n">
        <v>-164</v>
      </c>
    </row>
    <row spans="1:2" r="13">
      <c r="A13" s="4" t="s">
        <v>121</v>
      </c>
      <c r="B13" s="7" t="n">
        <v>14799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42"/>
    <col customWidth="1" max="5" min="5" width="21"/>
  </cols>
  <sheetData>
    <row spans="1:5" r="1">
      <c r="A1" s="1" t="s">
        <v>393</v>
      </c>
      <c r="B1" s="2" t="s">
        <v>65</v>
      </c>
      <c r="D1" s="2" t="s">
        <v>1</v>
      </c>
    </row>
    <row spans="1:5" r="2">
      <c r="B2" s="2" t="s">
        <v>382</v>
      </c>
      <c r="C2" s="2" t="s">
        <v>394</v>
      </c>
      <c r="D2" s="2" t="s">
        <v>395</v>
      </c>
      <c r="E2" s="2" t="s">
        <v>394</v>
      </c>
    </row>
    <row spans="1:5" r="3">
      <c r="A3" s="3" t="s">
        <v>396</v>
      </c>
    </row>
    <row spans="1:5" r="4">
      <c r="A4" s="4" t="s">
        <v>397</v>
      </c>
      <c r="D4" s="7" t="n">
        <v>30000</v>
      </c>
    </row>
    <row spans="1:5" r="5">
      <c r="A5" s="4" t="s">
        <v>398</v>
      </c>
      <c r="D5" s="7" t="n">
        <v>5400</v>
      </c>
    </row>
    <row spans="1:5" r="6">
      <c r="A6" s="4" t="s">
        <v>399</v>
      </c>
      <c r="D6" s="5" t="n">
        <v>3</v>
      </c>
    </row>
    <row spans="1:5" r="7">
      <c r="A7" s="4" t="s">
        <v>400</v>
      </c>
      <c r="D7" s="7" t="n">
        <v>16300</v>
      </c>
    </row>
    <row spans="1:5" r="8">
      <c r="A8" s="4" t="s">
        <v>401</v>
      </c>
      <c r="D8" s="7" t="n">
        <v>31700</v>
      </c>
    </row>
    <row spans="1:5" r="9">
      <c r="A9" s="4" t="s">
        <v>402</v>
      </c>
      <c r="D9" s="5" t="n">
        <v>54</v>
      </c>
    </row>
    <row spans="1:5" r="10">
      <c r="A10" s="4" t="s">
        <v>403</v>
      </c>
      <c r="B10" s="7" t="n">
        <v>191100</v>
      </c>
      <c r="D10" s="7" t="n">
        <v>191100</v>
      </c>
    </row>
    <row spans="1:5" r="11">
      <c r="A11" s="4" t="s">
        <v>404</v>
      </c>
      <c r="D11" s="5" t="n">
        <v>58600</v>
      </c>
    </row>
    <row spans="1:5" r="12">
      <c r="A12" s="4" t="s">
        <v>405</v>
      </c>
      <c r="D12" s="7" t="n">
        <v>1300</v>
      </c>
    </row>
    <row spans="1:5" r="13">
      <c r="A13" s="4" t="s">
        <v>406</v>
      </c>
      <c r="D13" s="5" t="n">
        <v>15</v>
      </c>
    </row>
    <row spans="1:5" r="14">
      <c r="A14" s="4" t="s">
        <v>407</v>
      </c>
      <c r="B14" s="5" t="n">
        <v>34600</v>
      </c>
      <c r="D14" s="7" t="n">
        <v>34600</v>
      </c>
    </row>
    <row spans="1:5" r="15">
      <c r="A15" s="4" t="s">
        <v>408</v>
      </c>
      <c r="B15" s="7" t="n">
        <v>1000</v>
      </c>
      <c r="D15" s="5" t="n">
        <v>1000</v>
      </c>
    </row>
    <row spans="1:5" r="16">
      <c r="A16" s="4" t="s">
        <v>409</v>
      </c>
      <c r="D16" s="5" t="n">
        <v>1300</v>
      </c>
    </row>
    <row spans="1:5" r="17">
      <c r="A17" s="4" t="s">
        <v>410</v>
      </c>
      <c r="D17" s="5" t="n">
        <v>15800</v>
      </c>
    </row>
    <row spans="1:5" r="18">
      <c r="A18" s="4" t="s">
        <v>411</v>
      </c>
      <c r="D18" s="5" t="n">
        <v>30500</v>
      </c>
    </row>
    <row spans="1:5" r="19">
      <c r="A19" s="4" t="s">
        <v>412</v>
      </c>
      <c r="D19" s="5" t="n">
        <v>25000</v>
      </c>
    </row>
    <row spans="1:5" r="20">
      <c r="A20" s="4" t="s">
        <v>413</v>
      </c>
      <c r="D20" s="5" t="n">
        <v>21900</v>
      </c>
      <c r="E20" s="7" t="n">
        <v>100000</v>
      </c>
    </row>
    <row spans="1:5" r="21">
      <c r="A21" s="4" t="s">
        <v>414</v>
      </c>
      <c r="D21" s="5" t="n">
        <v>800</v>
      </c>
    </row>
    <row spans="1:5" r="22">
      <c r="A22" s="4" t="s">
        <v>167</v>
      </c>
      <c r="C22" s="7" t="n">
        <v>65598</v>
      </c>
      <c r="D22" s="5" t="n">
        <v>139801</v>
      </c>
      <c r="E22" s="7" t="n">
        <v>69343</v>
      </c>
    </row>
    <row spans="1:5" r="23">
      <c r="A23" s="4" t="s">
        <v>415</v>
      </c>
    </row>
    <row spans="1:5" r="24">
      <c r="A24" s="3" t="s">
        <v>396</v>
      </c>
    </row>
    <row spans="1:5" r="25">
      <c r="A25" s="4" t="s">
        <v>413</v>
      </c>
      <c r="D25" s="7" t="n">
        <v>4000</v>
      </c>
    </row>
    <row spans="1:5" r="26">
      <c r="A26" s="4" t="s">
        <v>338</v>
      </c>
    </row>
    <row spans="1:5" r="27">
      <c r="A27" s="3" t="s">
        <v>396</v>
      </c>
    </row>
    <row spans="1:5" r="28">
      <c r="A28" s="4" t="s">
        <v>416</v>
      </c>
      <c r="B28" s="4" t="s">
        <v>417</v>
      </c>
      <c r="D28" s="4" t="s">
        <v>417</v>
      </c>
    </row>
    <row spans="1:5" r="29">
      <c r="A29" s="4" t="s">
        <v>418</v>
      </c>
      <c r="D29" s="7" t="n">
        <v>200</v>
      </c>
    </row>
    <row spans="1:5" r="30">
      <c r="A30" s="4" t="s">
        <v>349</v>
      </c>
    </row>
    <row spans="1:5" r="31">
      <c r="A31" s="3" t="s">
        <v>396</v>
      </c>
    </row>
    <row spans="1:5" r="32">
      <c r="A32" s="4" t="s">
        <v>419</v>
      </c>
      <c r="D32" s="5" t="n">
        <v>39</v>
      </c>
    </row>
    <row spans="1:5" r="33">
      <c r="A33" s="4" t="s">
        <v>416</v>
      </c>
      <c r="B33" s="4" t="s">
        <v>420</v>
      </c>
      <c r="D33" s="4" t="s">
        <v>420</v>
      </c>
    </row>
    <row spans="1:5" r="34">
      <c r="A34" s="4" t="s">
        <v>167</v>
      </c>
      <c r="D34" s="7" t="n">
        <v>14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s="1" t="s">
        <v>421</v>
      </c>
      <c r="B1" s="2" t="s">
        <v>65</v>
      </c>
      <c r="D1" s="2" t="s">
        <v>1</v>
      </c>
    </row>
    <row spans="1:5" r="2">
      <c r="B2" s="2" t="s">
        <v>2</v>
      </c>
      <c r="C2" s="2" t="s">
        <v>66</v>
      </c>
      <c r="D2" s="2" t="s">
        <v>2</v>
      </c>
      <c r="E2" s="2" t="s">
        <v>66</v>
      </c>
    </row>
    <row spans="1:5" r="3">
      <c r="A3" s="3" t="s">
        <v>422</v>
      </c>
    </row>
    <row spans="1:5" r="4">
      <c r="A4" s="4" t="s">
        <v>423</v>
      </c>
      <c r="C4" s="7" t="n">
        <v>20478</v>
      </c>
      <c r="D4" s="7" t="n">
        <v>124</v>
      </c>
      <c r="E4" s="7" t="n">
        <v>51028</v>
      </c>
    </row>
    <row spans="1:5" r="5">
      <c r="A5" s="4" t="s">
        <v>424</v>
      </c>
      <c r="C5" s="5" t="n">
        <v>-5961</v>
      </c>
      <c r="D5" s="7" t="n">
        <v>-49</v>
      </c>
      <c r="E5" s="5" t="n">
        <v>-12900</v>
      </c>
    </row>
    <row spans="1:5" r="6">
      <c r="A6" s="4" t="s">
        <v>78</v>
      </c>
      <c r="C6" s="5" t="n">
        <v>-5513</v>
      </c>
      <c r="E6" s="5" t="n">
        <v>-11119</v>
      </c>
    </row>
    <row spans="1:5" r="7">
      <c r="A7" s="4" t="s">
        <v>425</v>
      </c>
      <c r="C7" s="5" t="n">
        <v>-209</v>
      </c>
      <c r="D7" s="7" t="n">
        <v>-57</v>
      </c>
      <c r="E7" s="5" t="n">
        <v>-746</v>
      </c>
    </row>
    <row spans="1:5" r="8">
      <c r="A8" s="4" t="s">
        <v>426</v>
      </c>
      <c r="C8" s="5" t="n">
        <v>-388</v>
      </c>
      <c r="E8" s="5" t="n">
        <v>-781</v>
      </c>
    </row>
    <row spans="1:5" r="9">
      <c r="A9" s="4" t="s">
        <v>427</v>
      </c>
      <c r="C9" s="5" t="n">
        <v>52</v>
      </c>
      <c r="D9" s="7" t="n">
        <v>-12</v>
      </c>
      <c r="E9" s="5" t="n">
        <v>-133</v>
      </c>
    </row>
    <row spans="1:5" r="10">
      <c r="A10" s="4" t="s">
        <v>428</v>
      </c>
      <c r="C10" s="5" t="n">
        <v>8459</v>
      </c>
      <c r="D10" s="5" t="n">
        <v>6</v>
      </c>
      <c r="E10" s="5" t="n">
        <v>25349</v>
      </c>
    </row>
    <row spans="1:5" r="11">
      <c r="A11" s="4" t="s">
        <v>429</v>
      </c>
      <c r="C11" s="5" t="n">
        <v>-67423</v>
      </c>
      <c r="D11" s="7" t="n">
        <v>-82</v>
      </c>
      <c r="E11" s="5" t="n">
        <v>-74155</v>
      </c>
    </row>
    <row spans="1:5" r="12">
      <c r="A12" s="4" t="s">
        <v>430</v>
      </c>
      <c r="C12" s="5" t="n">
        <v>20952</v>
      </c>
      <c r="E12" s="5" t="n">
        <v>30290</v>
      </c>
    </row>
    <row spans="1:5" r="13">
      <c r="A13" s="4" t="s">
        <v>431</v>
      </c>
      <c r="C13" s="5" t="n">
        <v>584</v>
      </c>
      <c r="D13" s="7" t="n">
        <v>1</v>
      </c>
      <c r="E13" s="5" t="n">
        <v>1339</v>
      </c>
    </row>
    <row spans="1:5" r="14">
      <c r="A14" s="4" t="s">
        <v>432</v>
      </c>
      <c r="C14" s="5" t="n">
        <v>-37428</v>
      </c>
      <c r="D14" s="7" t="n">
        <v>-75</v>
      </c>
      <c r="E14" s="5" t="n">
        <v>-17177</v>
      </c>
    </row>
    <row spans="1:5" r="15">
      <c r="A15" s="4" t="s">
        <v>99</v>
      </c>
      <c r="C15" s="5" t="n">
        <v>-815</v>
      </c>
      <c r="E15" s="5" t="n">
        <v>-7429</v>
      </c>
    </row>
    <row spans="1:5" r="16">
      <c r="A16" s="4" t="s">
        <v>313</v>
      </c>
      <c r="C16" s="7" t="n">
        <v>-38243</v>
      </c>
      <c r="D16" s="7" t="n">
        <v>-75</v>
      </c>
      <c r="E16" s="7" t="n">
        <v>-246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4"/>
  </cols>
  <sheetData>
    <row spans="1:4" r="1">
      <c r="A1" s="1" t="s">
        <v>433</v>
      </c>
      <c r="C1" s="2" t="s">
        <v>434</v>
      </c>
      <c r="D1" s="2" t="s">
        <v>435</v>
      </c>
    </row>
    <row spans="1:4" r="2">
      <c r="A2" s="3" t="s">
        <v>436</v>
      </c>
    </row>
    <row spans="1:4" r="3">
      <c r="A3" s="4" t="s">
        <v>437</v>
      </c>
      <c r="C3" s="5" t="n">
        <v>282</v>
      </c>
      <c r="D3" s="5" t="n">
        <v>337</v>
      </c>
    </row>
    <row spans="1:4" r="4">
      <c r="A4" s="4" t="s">
        <v>438</v>
      </c>
      <c r="C4" s="12" t="n">
        <v>44.7</v>
      </c>
      <c r="D4" s="12" t="n">
        <v>51.8</v>
      </c>
    </row>
    <row spans="1:4" r="5">
      <c r="A5" s="4" t="s">
        <v>439</v>
      </c>
      <c r="C5" s="14" t="n">
        <v>7616.8</v>
      </c>
      <c r="D5" s="14" t="n">
        <v>9083.4</v>
      </c>
    </row>
    <row spans="1:4" r="6">
      <c r="A6" s="4" t="s">
        <v>440</v>
      </c>
      <c r="C6" s="14" t="n">
        <v>880.3</v>
      </c>
      <c r="D6" s="14" t="n">
        <v>1037.2</v>
      </c>
    </row>
    <row spans="1:4" r="7">
      <c r="A7" s="4" t="s">
        <v>441</v>
      </c>
    </row>
    <row spans="1:4" r="8">
      <c r="A8" s="3" t="s">
        <v>436</v>
      </c>
    </row>
    <row spans="1:4" r="9">
      <c r="A9" s="4" t="s">
        <v>442</v>
      </c>
      <c r="B9" s="4" t="s">
        <v>443</v>
      </c>
      <c r="C9" s="4" t="s">
        <v>444</v>
      </c>
      <c r="D9" s="4" t="s">
        <v>444</v>
      </c>
    </row>
    <row spans="1:4" r="10">
      <c r="A10" s="4" t="s">
        <v>437</v>
      </c>
      <c r="B10" s="4" t="s">
        <v>443</v>
      </c>
      <c r="C10" s="5" t="n">
        <v>59</v>
      </c>
      <c r="D10" s="5" t="n">
        <v>60</v>
      </c>
    </row>
    <row spans="1:4" r="11">
      <c r="A11" s="4" t="s">
        <v>438</v>
      </c>
      <c r="B11" s="4" t="s">
        <v>443</v>
      </c>
      <c r="C11" s="12" t="n">
        <v>10.3</v>
      </c>
      <c r="D11" s="12" t="n">
        <v>10.6</v>
      </c>
    </row>
    <row spans="1:4" r="12">
      <c r="A12" s="4" t="s">
        <v>439</v>
      </c>
      <c r="B12" s="4" t="s">
        <v>443</v>
      </c>
      <c r="C12" s="14" t="n">
        <v>2687.9</v>
      </c>
      <c r="D12" s="14" t="n">
        <v>2728.9</v>
      </c>
    </row>
    <row spans="1:4" r="13">
      <c r="A13" s="4" t="s">
        <v>440</v>
      </c>
      <c r="B13" s="4" t="s">
        <v>443</v>
      </c>
      <c r="C13" s="14" t="n">
        <v>181.2</v>
      </c>
      <c r="D13" s="14" t="n">
        <v>178.6</v>
      </c>
    </row>
    <row spans="1:4" r="14">
      <c r="A14" s="4" t="s">
        <v>445</v>
      </c>
    </row>
    <row spans="1:4" r="15">
      <c r="A15" s="3" t="s">
        <v>436</v>
      </c>
    </row>
    <row spans="1:4" r="16">
      <c r="A16" s="4" t="s">
        <v>442</v>
      </c>
      <c r="B16" s="4" t="s">
        <v>446</v>
      </c>
      <c r="C16" s="4" t="s">
        <v>447</v>
      </c>
      <c r="D16" s="4" t="s">
        <v>447</v>
      </c>
    </row>
    <row spans="1:4" r="17">
      <c r="A17" s="4" t="s">
        <v>437</v>
      </c>
      <c r="B17" s="4" t="s">
        <v>446</v>
      </c>
      <c r="C17" s="5" t="n">
        <v>51</v>
      </c>
      <c r="D17" s="5" t="n">
        <v>54</v>
      </c>
    </row>
    <row spans="1:4" r="18">
      <c r="A18" s="4" t="s">
        <v>438</v>
      </c>
      <c r="B18" s="4" t="s">
        <v>446</v>
      </c>
      <c r="C18" s="12" t="n">
        <v>11.1</v>
      </c>
      <c r="D18" s="12" t="n">
        <v>11.5</v>
      </c>
    </row>
    <row spans="1:4" r="19">
      <c r="A19" s="4" t="s">
        <v>439</v>
      </c>
      <c r="B19" s="4" t="s">
        <v>446</v>
      </c>
      <c r="C19" s="7" t="n">
        <v>1456</v>
      </c>
      <c r="D19" s="14" t="n">
        <v>1488.2</v>
      </c>
    </row>
    <row spans="1:4" r="20">
      <c r="A20" s="4" t="s">
        <v>440</v>
      </c>
      <c r="B20" s="4" t="s">
        <v>446</v>
      </c>
      <c r="C20" s="14" t="n">
        <v>150.5</v>
      </c>
      <c r="D20" s="14" t="n">
        <v>152.1</v>
      </c>
    </row>
    <row spans="1:4" r="21">
      <c r="A21" s="4" t="s">
        <v>448</v>
      </c>
    </row>
    <row spans="1:4" r="22">
      <c r="A22" s="3" t="s">
        <v>436</v>
      </c>
    </row>
    <row spans="1:4" r="23">
      <c r="A23" s="4" t="s">
        <v>442</v>
      </c>
      <c r="B23" s="4" t="s">
        <v>449</v>
      </c>
      <c r="D23" s="4" t="s">
        <v>420</v>
      </c>
    </row>
    <row spans="1:4" r="24">
      <c r="A24" s="4" t="s">
        <v>437</v>
      </c>
      <c r="B24" s="4" t="s">
        <v>449</v>
      </c>
      <c r="D24" s="5" t="n">
        <v>39</v>
      </c>
    </row>
    <row spans="1:4" r="25">
      <c r="A25" s="4" t="s">
        <v>438</v>
      </c>
      <c r="B25" s="4" t="s">
        <v>449</v>
      </c>
      <c r="D25" s="12" t="n">
        <v>5.6</v>
      </c>
    </row>
    <row spans="1:4" r="26">
      <c r="A26" s="4" t="s">
        <v>439</v>
      </c>
      <c r="B26" s="4" t="s">
        <v>449</v>
      </c>
      <c r="D26" s="14" t="n">
        <v>1098.7</v>
      </c>
    </row>
    <row spans="1:4" r="27">
      <c r="A27" s="4" t="s">
        <v>440</v>
      </c>
      <c r="B27" s="4" t="s">
        <v>449</v>
      </c>
      <c r="D27" s="14" t="n">
        <v>98.09999999999999</v>
      </c>
    </row>
    <row spans="1:4" r="28">
      <c r="A28" s="4" t="s">
        <v>450</v>
      </c>
    </row>
    <row spans="1:4" r="29">
      <c r="A29" s="3" t="s">
        <v>436</v>
      </c>
    </row>
    <row spans="1:4" r="30">
      <c r="A30" s="4" t="s">
        <v>442</v>
      </c>
      <c r="B30" s="4" t="s">
        <v>337</v>
      </c>
      <c r="C30" s="4" t="s">
        <v>451</v>
      </c>
      <c r="D30" s="4" t="s">
        <v>451</v>
      </c>
    </row>
    <row spans="1:4" r="31">
      <c r="A31" s="4" t="s">
        <v>437</v>
      </c>
      <c r="B31" s="4" t="s">
        <v>337</v>
      </c>
      <c r="C31" s="5" t="n">
        <v>6</v>
      </c>
      <c r="D31" s="5" t="n">
        <v>6</v>
      </c>
    </row>
    <row spans="1:4" r="32">
      <c r="A32" s="4" t="s">
        <v>438</v>
      </c>
      <c r="B32" s="4" t="s">
        <v>337</v>
      </c>
      <c r="C32" s="5" t="n">
        <v>1</v>
      </c>
      <c r="D32" s="5" t="n">
        <v>1</v>
      </c>
    </row>
    <row spans="1:4" r="33">
      <c r="A33" s="4" t="s">
        <v>439</v>
      </c>
      <c r="B33" s="4" t="s">
        <v>337</v>
      </c>
      <c r="C33" s="14" t="n">
        <v>151.6</v>
      </c>
      <c r="D33" s="14" t="n">
        <v>151.6</v>
      </c>
    </row>
    <row spans="1:4" r="34">
      <c r="A34" s="4" t="s">
        <v>440</v>
      </c>
      <c r="B34" s="4" t="s">
        <v>337</v>
      </c>
    </row>
    <row spans="1:4" r="35">
      <c r="A35" s="4" t="s">
        <v>452</v>
      </c>
    </row>
    <row spans="1:4" r="36">
      <c r="A36" s="3" t="s">
        <v>436</v>
      </c>
    </row>
    <row spans="1:4" r="37">
      <c r="A37" s="4" t="s">
        <v>442</v>
      </c>
      <c r="B37" s="4" t="s">
        <v>337</v>
      </c>
      <c r="C37" s="4" t="s">
        <v>453</v>
      </c>
      <c r="D37" s="4" t="s">
        <v>453</v>
      </c>
    </row>
    <row spans="1:4" r="38">
      <c r="A38" s="4" t="s">
        <v>437</v>
      </c>
      <c r="B38" s="4" t="s">
        <v>337</v>
      </c>
      <c r="C38" s="5" t="n">
        <v>7</v>
      </c>
      <c r="D38" s="5" t="n">
        <v>7</v>
      </c>
    </row>
    <row spans="1:4" r="39">
      <c r="A39" s="4" t="s">
        <v>438</v>
      </c>
      <c r="B39" s="4" t="s">
        <v>337</v>
      </c>
      <c r="C39" s="12" t="n">
        <v>2.4</v>
      </c>
      <c r="D39" s="12" t="n">
        <v>2.4</v>
      </c>
    </row>
    <row spans="1:4" r="40">
      <c r="A40" s="4" t="s">
        <v>439</v>
      </c>
      <c r="B40" s="4" t="s">
        <v>337</v>
      </c>
      <c r="C40" s="7" t="n">
        <v>512</v>
      </c>
      <c r="D40" s="7" t="n">
        <v>504</v>
      </c>
    </row>
    <row spans="1:4" r="41">
      <c r="A41" s="4" t="s">
        <v>440</v>
      </c>
      <c r="B41" s="4" t="s">
        <v>337</v>
      </c>
      <c r="C41" s="14" t="n">
        <v>190.7</v>
      </c>
      <c r="D41" s="14" t="n">
        <v>188.9</v>
      </c>
    </row>
    <row spans="1:4" r="42">
      <c r="A42" s="4" t="s">
        <v>454</v>
      </c>
    </row>
    <row spans="1:4" r="43">
      <c r="A43" s="3" t="s">
        <v>436</v>
      </c>
    </row>
    <row spans="1:4" r="44">
      <c r="A44" s="4" t="s">
        <v>442</v>
      </c>
      <c r="B44" s="4" t="s">
        <v>337</v>
      </c>
      <c r="C44" s="4" t="s">
        <v>444</v>
      </c>
      <c r="D44" s="4" t="s">
        <v>444</v>
      </c>
    </row>
    <row spans="1:4" r="45">
      <c r="A45" s="4" t="s">
        <v>437</v>
      </c>
      <c r="B45" s="4" t="s">
        <v>337</v>
      </c>
      <c r="C45" s="5" t="n">
        <v>3</v>
      </c>
      <c r="D45" s="5" t="n">
        <v>3</v>
      </c>
    </row>
    <row spans="1:4" r="46">
      <c r="A46" s="4" t="s">
        <v>438</v>
      </c>
      <c r="B46" s="4" t="s">
        <v>337</v>
      </c>
      <c r="C46" s="12" t="n">
        <v>0.4</v>
      </c>
      <c r="D46" s="12" t="n">
        <v>0.4</v>
      </c>
    </row>
    <row spans="1:4" r="47">
      <c r="A47" s="4" t="s">
        <v>439</v>
      </c>
      <c r="B47" s="4" t="s">
        <v>337</v>
      </c>
      <c r="C47" s="7" t="n">
        <v>86</v>
      </c>
      <c r="D47" s="7" t="n">
        <v>86</v>
      </c>
    </row>
    <row spans="1:4" r="48">
      <c r="A48" s="4" t="s">
        <v>440</v>
      </c>
      <c r="B48" s="4" t="s">
        <v>337</v>
      </c>
      <c r="C48" s="14" t="n">
        <v>2.3</v>
      </c>
      <c r="D48" s="14" t="n">
        <v>2.5</v>
      </c>
    </row>
    <row spans="1:4" r="49">
      <c r="A49" s="4" t="s">
        <v>455</v>
      </c>
    </row>
    <row spans="1:4" r="50">
      <c r="A50" s="3" t="s">
        <v>436</v>
      </c>
    </row>
    <row spans="1:4" r="51">
      <c r="A51" s="4" t="s">
        <v>442</v>
      </c>
      <c r="B51" s="4" t="s">
        <v>337</v>
      </c>
    </row>
    <row spans="1:4" r="52">
      <c r="A52" s="4" t="s">
        <v>437</v>
      </c>
      <c r="B52" s="4" t="s">
        <v>337</v>
      </c>
      <c r="C52" s="5" t="n">
        <v>50</v>
      </c>
      <c r="D52" s="5" t="n">
        <v>50</v>
      </c>
    </row>
    <row spans="1:4" r="53">
      <c r="A53" s="4" t="s">
        <v>438</v>
      </c>
      <c r="B53" s="4" t="s">
        <v>337</v>
      </c>
      <c r="C53" s="12" t="n">
        <v>1.4</v>
      </c>
      <c r="D53" s="12" t="n">
        <v>1.4</v>
      </c>
    </row>
    <row spans="1:4" r="54">
      <c r="A54" s="4" t="s">
        <v>439</v>
      </c>
      <c r="B54" s="4" t="s">
        <v>337</v>
      </c>
      <c r="C54" s="7" t="n">
        <v>328</v>
      </c>
      <c r="D54" s="14" t="n">
        <v>327.8</v>
      </c>
    </row>
    <row spans="1:4" r="55">
      <c r="A55" s="4" t="s">
        <v>440</v>
      </c>
      <c r="B55" s="4" t="s">
        <v>337</v>
      </c>
      <c r="C55" s="14" t="n">
        <v>8.4</v>
      </c>
      <c r="D55" s="14" t="n">
        <v>8.5</v>
      </c>
    </row>
    <row spans="1:4" r="56">
      <c r="A56" s="4" t="s">
        <v>456</v>
      </c>
    </row>
    <row spans="1:4" r="57">
      <c r="A57" s="3" t="s">
        <v>436</v>
      </c>
    </row>
    <row spans="1:4" r="58">
      <c r="A58" s="4" t="s">
        <v>442</v>
      </c>
      <c r="B58" s="4" t="s">
        <v>457</v>
      </c>
      <c r="C58" s="4" t="s">
        <v>417</v>
      </c>
      <c r="D58" s="4" t="s">
        <v>417</v>
      </c>
    </row>
    <row spans="1:4" r="59">
      <c r="A59" s="4" t="s">
        <v>437</v>
      </c>
      <c r="B59" s="4" t="s">
        <v>457</v>
      </c>
      <c r="C59" s="5" t="n">
        <v>42</v>
      </c>
      <c r="D59" s="5" t="n">
        <v>45</v>
      </c>
    </row>
    <row spans="1:4" r="60">
      <c r="A60" s="4" t="s">
        <v>438</v>
      </c>
      <c r="B60" s="4" t="s">
        <v>457</v>
      </c>
      <c r="C60" s="12" t="n">
        <v>8.800000000000001</v>
      </c>
      <c r="D60" s="12" t="n">
        <v>9.300000000000001</v>
      </c>
    </row>
    <row spans="1:4" r="61">
      <c r="A61" s="4" t="s">
        <v>439</v>
      </c>
      <c r="B61" s="4" t="s">
        <v>457</v>
      </c>
      <c r="C61" s="14" t="n">
        <v>1032.5</v>
      </c>
      <c r="D61" s="14" t="n">
        <v>1205.8</v>
      </c>
    </row>
    <row spans="1:4" r="62">
      <c r="A62" s="4" t="s">
        <v>440</v>
      </c>
      <c r="B62" s="4" t="s">
        <v>457</v>
      </c>
      <c r="C62" s="7" t="n">
        <v>127</v>
      </c>
      <c r="D62" s="14" t="n">
        <v>159.8</v>
      </c>
    </row>
    <row spans="1:4" r="63">
      <c r="A63" s="4" t="s">
        <v>458</v>
      </c>
    </row>
    <row spans="1:4" r="64">
      <c r="A64" s="3" t="s">
        <v>436</v>
      </c>
    </row>
    <row spans="1:4" r="65">
      <c r="A65" s="4" t="s">
        <v>442</v>
      </c>
      <c r="B65" s="4" t="s">
        <v>459</v>
      </c>
    </row>
    <row spans="1:4" r="66">
      <c r="A66" s="4" t="s">
        <v>437</v>
      </c>
      <c r="B66" s="4" t="s">
        <v>459</v>
      </c>
      <c r="C66" s="5" t="n">
        <v>9</v>
      </c>
      <c r="D66" s="5" t="n">
        <v>13</v>
      </c>
    </row>
    <row spans="1:4" r="67">
      <c r="A67" s="4" t="s">
        <v>438</v>
      </c>
      <c r="B67" s="4" t="s">
        <v>459</v>
      </c>
      <c r="D67" s="12" t="n">
        <v>0.1</v>
      </c>
    </row>
    <row spans="1:4" r="68">
      <c r="A68" s="4" t="s">
        <v>439</v>
      </c>
      <c r="B68" s="4" t="s">
        <v>459</v>
      </c>
      <c r="C68" s="14" t="n">
        <v>58.8</v>
      </c>
      <c r="D68" s="14" t="n">
        <v>91.2</v>
      </c>
    </row>
    <row spans="1:4" r="69">
      <c r="A69" s="4" t="s">
        <v>440</v>
      </c>
      <c r="B69" s="4" t="s">
        <v>459</v>
      </c>
      <c r="C69" s="14" t="n">
        <v>15.6</v>
      </c>
      <c r="D69" s="14" t="n">
        <v>24.4</v>
      </c>
    </row>
    <row spans="1:4" r="70">
      <c r="A70" s="4" t="s">
        <v>460</v>
      </c>
    </row>
    <row spans="1:4" r="71">
      <c r="A71" s="3" t="s">
        <v>436</v>
      </c>
    </row>
    <row spans="1:4" r="72">
      <c r="A72" s="4" t="s">
        <v>442</v>
      </c>
      <c r="B72" s="4" t="s">
        <v>461</v>
      </c>
    </row>
    <row spans="1:4" r="73">
      <c r="A73" s="4" t="s">
        <v>437</v>
      </c>
      <c r="B73" s="4" t="s">
        <v>461</v>
      </c>
      <c r="C73" s="5" t="n">
        <v>55</v>
      </c>
      <c r="D73" s="5" t="n">
        <v>60</v>
      </c>
    </row>
    <row spans="1:4" r="74">
      <c r="A74" s="4" t="s">
        <v>438</v>
      </c>
      <c r="B74" s="4" t="s">
        <v>461</v>
      </c>
      <c r="C74" s="12" t="n">
        <v>9.300000000000001</v>
      </c>
      <c r="D74" s="12" t="n">
        <v>9.5</v>
      </c>
    </row>
    <row spans="1:4" r="75">
      <c r="A75" s="4" t="s">
        <v>439</v>
      </c>
      <c r="B75" s="4" t="s">
        <v>461</v>
      </c>
      <c r="C75" s="7" t="n">
        <v>1304</v>
      </c>
      <c r="D75" s="14" t="n">
        <v>1401.2</v>
      </c>
    </row>
    <row spans="1:4" r="76">
      <c r="A76" s="4" t="s">
        <v>440</v>
      </c>
      <c r="B76" s="4" t="s">
        <v>461</v>
      </c>
      <c r="C76" s="14" t="n">
        <v>204.6</v>
      </c>
      <c r="D76" s="14" t="n">
        <v>224.3</v>
      </c>
    </row>
    <row spans="1:4" r="77">
      <c r="A77" t="n"/>
    </row>
    <row spans="1:4" r="78">
      <c r="A78" s="4" t="s">
        <v>323</v>
      </c>
      <c r="B78" s="4" t="s">
        <v>462</v>
      </c>
    </row>
    <row spans="1:4" r="79">
      <c r="A79" s="4" t="s">
        <v>337</v>
      </c>
      <c r="B79" s="4" t="s">
        <v>463</v>
      </c>
    </row>
    <row spans="1:4" r="80">
      <c r="A80" s="4" t="s">
        <v>342</v>
      </c>
      <c r="B80" s="4" t="s">
        <v>464</v>
      </c>
    </row>
    <row spans="1:4" r="81">
      <c r="A81" s="4" t="s">
        <v>351</v>
      </c>
      <c r="B81" s="4" t="s">
        <v>465</v>
      </c>
    </row>
    <row spans="1:4" r="82">
      <c r="A82" s="4" t="s">
        <v>466</v>
      </c>
      <c r="B82" s="4" t="s">
        <v>467</v>
      </c>
    </row>
    <row spans="1:4" r="83">
      <c r="A83" s="4" t="s">
        <v>457</v>
      </c>
      <c r="B83" s="4" t="s">
        <v>468</v>
      </c>
    </row>
    <row spans="1:4" r="84">
      <c r="A84" s="4" t="s">
        <v>459</v>
      </c>
      <c r="B84" s="4" t="s">
        <v>469</v>
      </c>
    </row>
    <row spans="1:4" r="85">
      <c r="A85" s="4" t="s">
        <v>470</v>
      </c>
      <c r="B85" s="4" t="s">
        <v>471</v>
      </c>
    </row>
    <row spans="1:4" r="86">
      <c r="A86" s="4" t="s">
        <v>472</v>
      </c>
      <c r="B86" s="4" t="s">
        <v>473</v>
      </c>
    </row>
  </sheetData>
  <mergeCells count="11">
    <mergeCell ref="A1:B1"/>
    <mergeCell ref="A77:C77"/>
    <mergeCell ref="B78:C78"/>
    <mergeCell ref="B79:C79"/>
    <mergeCell ref="B80:C80"/>
    <mergeCell ref="B81:C81"/>
    <mergeCell ref="B82:C82"/>
    <mergeCell ref="B83:C83"/>
    <mergeCell ref="B84:C84"/>
    <mergeCell ref="B85:C85"/>
    <mergeCell ref="B86:C8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474</v>
      </c>
      <c r="C1" s="2" t="s">
        <v>65</v>
      </c>
      <c r="E1" s="2" t="s">
        <v>1</v>
      </c>
    </row>
    <row spans="1:6" r="2">
      <c r="C2" s="2" t="s">
        <v>2</v>
      </c>
      <c r="D2" s="2" t="s">
        <v>66</v>
      </c>
      <c r="E2" s="2" t="s">
        <v>2</v>
      </c>
      <c r="F2" s="2" t="s">
        <v>66</v>
      </c>
    </row>
    <row spans="1:6" r="3">
      <c r="A3" s="3" t="s">
        <v>436</v>
      </c>
    </row>
    <row spans="1:6" r="4">
      <c r="A4" s="4" t="s">
        <v>121</v>
      </c>
      <c r="C4" s="14" t="n">
        <v>22.4</v>
      </c>
      <c r="D4" s="7" t="n">
        <v>45</v>
      </c>
      <c r="E4" s="14" t="n">
        <v>119.9</v>
      </c>
      <c r="F4" s="14" t="n">
        <v>98.3</v>
      </c>
    </row>
    <row spans="1:6" r="5">
      <c r="A5" s="4" t="s">
        <v>441</v>
      </c>
    </row>
    <row spans="1:6" r="6">
      <c r="A6" s="3" t="s">
        <v>436</v>
      </c>
    </row>
    <row spans="1:6" r="7">
      <c r="A7" s="4" t="s">
        <v>121</v>
      </c>
      <c r="B7" s="4" t="s">
        <v>323</v>
      </c>
      <c r="C7" s="12" t="n">
        <v>2.4</v>
      </c>
      <c r="D7" s="12" t="n">
        <v>2.5</v>
      </c>
      <c r="E7" s="12" t="n">
        <v>3.6</v>
      </c>
      <c r="F7" s="12" t="n">
        <v>5.1</v>
      </c>
    </row>
    <row spans="1:6" r="8">
      <c r="A8" s="4" t="s">
        <v>475</v>
      </c>
    </row>
    <row spans="1:6" r="9">
      <c r="A9" s="3" t="s">
        <v>436</v>
      </c>
    </row>
    <row spans="1:6" r="10">
      <c r="A10" s="4" t="s">
        <v>121</v>
      </c>
      <c r="B10" s="4" t="s">
        <v>476</v>
      </c>
      <c r="C10" s="14" t="n">
        <v>15.6</v>
      </c>
      <c r="D10" s="12" t="n">
        <v>6.2</v>
      </c>
      <c r="E10" s="12" t="n">
        <v>23.1</v>
      </c>
      <c r="F10" s="5" t="n">
        <v>13</v>
      </c>
    </row>
    <row spans="1:6" r="11">
      <c r="A11" s="4" t="s">
        <v>448</v>
      </c>
    </row>
    <row spans="1:6" r="12">
      <c r="A12" s="3" t="s">
        <v>436</v>
      </c>
    </row>
    <row spans="1:6" r="13">
      <c r="A13" s="4" t="s">
        <v>121</v>
      </c>
      <c r="B13" s="4" t="s">
        <v>351</v>
      </c>
      <c r="D13" s="12" t="n">
        <v>0.8</v>
      </c>
      <c r="E13" s="12" t="n">
        <v>0.7</v>
      </c>
      <c r="F13" s="12" t="n">
        <v>-0.7</v>
      </c>
    </row>
    <row spans="1:6" r="14">
      <c r="A14" s="4" t="s">
        <v>477</v>
      </c>
    </row>
    <row spans="1:6" r="15">
      <c r="A15" s="3" t="s">
        <v>436</v>
      </c>
    </row>
    <row spans="1:6" r="16">
      <c r="A16" s="4" t="s">
        <v>121</v>
      </c>
      <c r="C16" s="14" t="n">
        <v>0.1</v>
      </c>
      <c r="D16" s="12" t="n">
        <v>0.9</v>
      </c>
      <c r="E16" s="12" t="n">
        <v>0.1</v>
      </c>
      <c r="F16" s="12" t="n">
        <v>1.6</v>
      </c>
    </row>
    <row spans="1:6" r="17">
      <c r="A17" s="4" t="s">
        <v>452</v>
      </c>
    </row>
    <row spans="1:6" r="18">
      <c r="A18" s="3" t="s">
        <v>436</v>
      </c>
    </row>
    <row spans="1:6" r="19">
      <c r="A19" s="4" t="s">
        <v>121</v>
      </c>
      <c r="C19" s="12" t="n">
        <v>2.4</v>
      </c>
      <c r="D19" s="12" t="n">
        <v>1.6</v>
      </c>
      <c r="E19" s="12" t="n">
        <v>4.9</v>
      </c>
      <c r="F19" s="12" t="n">
        <v>3.1</v>
      </c>
    </row>
    <row spans="1:6" r="20">
      <c r="A20" s="4" t="s">
        <v>454</v>
      </c>
    </row>
    <row spans="1:6" r="21">
      <c r="A21" s="3" t="s">
        <v>436</v>
      </c>
    </row>
    <row spans="1:6" r="22">
      <c r="A22" s="4" t="s">
        <v>121</v>
      </c>
      <c r="C22" s="12" t="n">
        <v>0.1</v>
      </c>
      <c r="D22" s="12" t="n">
        <v>0.2</v>
      </c>
      <c r="E22" s="12" t="n">
        <v>0.2</v>
      </c>
      <c r="F22" s="12" t="n">
        <v>0.5</v>
      </c>
    </row>
    <row spans="1:6" r="23">
      <c r="A23" s="4" t="s">
        <v>455</v>
      </c>
    </row>
    <row spans="1:6" r="24">
      <c r="A24" s="3" t="s">
        <v>436</v>
      </c>
    </row>
    <row spans="1:6" r="25">
      <c r="A25" s="4" t="s">
        <v>121</v>
      </c>
      <c r="C25" s="12" t="n">
        <v>0.1</v>
      </c>
      <c r="D25" s="12" t="n">
        <v>0.1</v>
      </c>
      <c r="E25" s="12" t="n">
        <v>0.1</v>
      </c>
      <c r="F25" s="5" t="n">
        <v>1</v>
      </c>
    </row>
    <row spans="1:6" r="26">
      <c r="A26" s="4" t="s">
        <v>478</v>
      </c>
    </row>
    <row spans="1:6" r="27">
      <c r="A27" s="3" t="s">
        <v>436</v>
      </c>
    </row>
    <row spans="1:6" r="28">
      <c r="A28" s="4" t="s">
        <v>121</v>
      </c>
      <c r="B28" s="4" t="s">
        <v>466</v>
      </c>
      <c r="C28" s="12" t="n">
        <v>6.3</v>
      </c>
      <c r="D28" s="12" t="n">
        <v>7.6</v>
      </c>
      <c r="E28" s="12" t="n">
        <v>66.90000000000001</v>
      </c>
      <c r="F28" s="12" t="n">
        <v>15.3</v>
      </c>
    </row>
    <row spans="1:6" r="29">
      <c r="A29" s="4" t="s">
        <v>458</v>
      </c>
    </row>
    <row spans="1:6" r="30">
      <c r="A30" s="3" t="s">
        <v>436</v>
      </c>
    </row>
    <row spans="1:6" r="31">
      <c r="A31" s="4" t="s">
        <v>121</v>
      </c>
      <c r="B31" s="4" t="s">
        <v>479</v>
      </c>
      <c r="C31" s="12" t="n">
        <v>-0.1</v>
      </c>
      <c r="D31" s="5" t="n">
        <v>3</v>
      </c>
      <c r="E31" s="12" t="n">
        <v>-1.2</v>
      </c>
      <c r="F31" s="12" t="n">
        <v>34.1</v>
      </c>
    </row>
    <row spans="1:6" r="32">
      <c r="A32" s="4" t="s">
        <v>460</v>
      </c>
    </row>
    <row spans="1:6" r="33">
      <c r="A33" s="3" t="s">
        <v>436</v>
      </c>
    </row>
    <row spans="1:6" r="34">
      <c r="A34" s="4" t="s">
        <v>121</v>
      </c>
      <c r="B34" s="4" t="s">
        <v>480</v>
      </c>
      <c r="C34" s="14" t="n">
        <v>-4.5</v>
      </c>
      <c r="D34" s="14" t="n">
        <v>22.1</v>
      </c>
      <c r="E34" s="14" t="n">
        <v>21.5</v>
      </c>
      <c r="F34" s="14" t="n">
        <v>25.3</v>
      </c>
    </row>
    <row spans="1:6" r="35">
      <c r="A35" t="n"/>
    </row>
    <row spans="1:6" r="36">
      <c r="A36" s="4" t="s">
        <v>323</v>
      </c>
      <c r="B36" s="4" t="s">
        <v>462</v>
      </c>
    </row>
    <row spans="1:6" r="37">
      <c r="A37" s="4" t="s">
        <v>337</v>
      </c>
      <c r="B37" s="4" t="s">
        <v>481</v>
      </c>
    </row>
    <row spans="1:6" r="38">
      <c r="A38" s="4" t="s">
        <v>342</v>
      </c>
      <c r="B38" s="4" t="s">
        <v>465</v>
      </c>
    </row>
    <row spans="1:6" r="39">
      <c r="A39" s="4" t="s">
        <v>351</v>
      </c>
      <c r="B39" s="4" t="s">
        <v>467</v>
      </c>
    </row>
    <row spans="1:6" r="40">
      <c r="A40" s="4" t="s">
        <v>466</v>
      </c>
      <c r="B40" s="4" t="s">
        <v>468</v>
      </c>
    </row>
    <row spans="1:6" r="41">
      <c r="A41" s="4" t="s">
        <v>457</v>
      </c>
      <c r="B41" s="4" t="s">
        <v>482</v>
      </c>
    </row>
    <row spans="1:6" r="42">
      <c r="A42" s="4" t="s">
        <v>459</v>
      </c>
      <c r="B42" s="4" t="s">
        <v>469</v>
      </c>
    </row>
    <row spans="1:6" r="43">
      <c r="A43" s="4" t="s">
        <v>470</v>
      </c>
      <c r="B43" s="4" t="s">
        <v>483</v>
      </c>
    </row>
    <row spans="1:6" r="44">
      <c r="A44" s="4" t="s">
        <v>472</v>
      </c>
      <c r="B44" s="4" t="s">
        <v>484</v>
      </c>
    </row>
    <row spans="1:6" r="45">
      <c r="A45" s="4" t="s">
        <v>485</v>
      </c>
      <c r="B45" s="4" t="s">
        <v>486</v>
      </c>
    </row>
    <row spans="1:6" r="46">
      <c r="A46" s="4" t="s">
        <v>487</v>
      </c>
      <c r="B46" s="4" t="s">
        <v>471</v>
      </c>
    </row>
  </sheetData>
  <mergeCells count="15">
    <mergeCell ref="A1:B2"/>
    <mergeCell ref="C1:D1"/>
    <mergeCell ref="E1:F1"/>
    <mergeCell ref="A35:E35"/>
    <mergeCell ref="B36:E36"/>
    <mergeCell ref="B37:E37"/>
    <mergeCell ref="B38:E38"/>
    <mergeCell ref="B39:E39"/>
    <mergeCell ref="B40:E40"/>
    <mergeCell ref="B41:E41"/>
    <mergeCell ref="B42:E42"/>
    <mergeCell ref="B43:E43"/>
    <mergeCell ref="B44:E44"/>
    <mergeCell ref="B45:E45"/>
    <mergeCell ref="B46:E4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51"/>
    <col customWidth="1" max="3" min="3" width="18"/>
    <col customWidth="1" max="4" min="4" width="18"/>
  </cols>
  <sheetData>
    <row spans="1:4" r="1">
      <c r="A1" s="1" t="s">
        <v>488</v>
      </c>
      <c r="C1" s="2" t="s">
        <v>1</v>
      </c>
      <c r="D1" s="2" t="s">
        <v>489</v>
      </c>
    </row>
    <row spans="1:4" r="2">
      <c r="C2" s="2" t="s">
        <v>2</v>
      </c>
      <c r="D2" s="2" t="s">
        <v>23</v>
      </c>
    </row>
    <row spans="1:4" r="3">
      <c r="A3" s="3" t="s">
        <v>436</v>
      </c>
    </row>
    <row spans="1:4" r="4">
      <c r="A4" s="4" t="s">
        <v>490</v>
      </c>
      <c r="C4" s="7" t="n">
        <v>3629</v>
      </c>
      <c r="D4" s="14" t="n">
        <v>4573.9</v>
      </c>
    </row>
    <row spans="1:4" r="5">
      <c r="A5" s="4" t="s">
        <v>441</v>
      </c>
    </row>
    <row spans="1:4" r="6">
      <c r="A6" s="3" t="s">
        <v>436</v>
      </c>
    </row>
    <row spans="1:4" r="7">
      <c r="A7" s="4" t="s">
        <v>490</v>
      </c>
      <c r="C7" s="14" t="n">
        <v>861.3</v>
      </c>
      <c r="D7" s="7" t="n">
        <v>920</v>
      </c>
    </row>
    <row spans="1:4" r="8">
      <c r="A8" s="4" t="s">
        <v>491</v>
      </c>
      <c r="C8" s="4" t="s">
        <v>492</v>
      </c>
      <c r="D8" s="4" t="s">
        <v>493</v>
      </c>
    </row>
    <row spans="1:4" r="9">
      <c r="A9" s="4" t="s">
        <v>494</v>
      </c>
      <c r="B9" s="4" t="s">
        <v>323</v>
      </c>
      <c r="C9" s="4" t="s">
        <v>495</v>
      </c>
      <c r="D9" s="4" t="s">
        <v>496</v>
      </c>
    </row>
    <row spans="1:4" r="10">
      <c r="A10" s="4" t="s">
        <v>475</v>
      </c>
    </row>
    <row spans="1:4" r="11">
      <c r="A11" s="3" t="s">
        <v>436</v>
      </c>
    </row>
    <row spans="1:4" r="12">
      <c r="A12" s="4" t="s">
        <v>490</v>
      </c>
      <c r="C12" s="14" t="n">
        <v>808.2</v>
      </c>
      <c r="D12" s="14" t="n">
        <v>860.7</v>
      </c>
    </row>
    <row spans="1:4" r="13">
      <c r="A13" s="4" t="s">
        <v>491</v>
      </c>
      <c r="C13" s="4" t="s">
        <v>497</v>
      </c>
      <c r="D13" s="4" t="s">
        <v>498</v>
      </c>
    </row>
    <row spans="1:4" r="14">
      <c r="A14" s="4" t="s">
        <v>494</v>
      </c>
      <c r="B14" s="4" t="s">
        <v>323</v>
      </c>
      <c r="C14" s="4" t="s">
        <v>499</v>
      </c>
      <c r="D14" s="4" t="s">
        <v>500</v>
      </c>
    </row>
    <row spans="1:4" r="15">
      <c r="A15" s="4" t="s">
        <v>448</v>
      </c>
    </row>
    <row spans="1:4" r="16">
      <c r="A16" s="3" t="s">
        <v>436</v>
      </c>
    </row>
    <row spans="1:4" r="17">
      <c r="A17" s="4" t="s">
        <v>490</v>
      </c>
      <c r="D17" s="14" t="n">
        <v>701.3</v>
      </c>
    </row>
    <row spans="1:4" r="18">
      <c r="A18" s="4" t="s">
        <v>491</v>
      </c>
      <c r="D18" s="4" t="s">
        <v>501</v>
      </c>
    </row>
    <row spans="1:4" r="19">
      <c r="A19" s="4" t="s">
        <v>494</v>
      </c>
      <c r="B19" s="4" t="s">
        <v>323</v>
      </c>
      <c r="D19" s="4" t="s">
        <v>502</v>
      </c>
    </row>
    <row spans="1:4" r="20">
      <c r="A20" s="4" t="s">
        <v>477</v>
      </c>
    </row>
    <row spans="1:4" r="21">
      <c r="A21" s="3" t="s">
        <v>436</v>
      </c>
    </row>
    <row spans="1:4" r="22">
      <c r="A22" s="4" t="s">
        <v>490</v>
      </c>
      <c r="C22" s="14" t="n">
        <v>145.1</v>
      </c>
      <c r="D22" s="14" t="n">
        <v>144.6</v>
      </c>
    </row>
    <row spans="1:4" r="23">
      <c r="A23" s="4" t="s">
        <v>491</v>
      </c>
      <c r="C23" s="4" t="s">
        <v>503</v>
      </c>
      <c r="D23" s="4" t="s">
        <v>504</v>
      </c>
    </row>
    <row spans="1:4" r="24">
      <c r="A24" s="4" t="s">
        <v>494</v>
      </c>
      <c r="B24" s="4" t="s">
        <v>323</v>
      </c>
      <c r="C24" s="4" t="s">
        <v>505</v>
      </c>
      <c r="D24" s="4" t="s">
        <v>506</v>
      </c>
    </row>
    <row spans="1:4" r="25">
      <c r="A25" s="4" t="s">
        <v>452</v>
      </c>
    </row>
    <row spans="1:4" r="26">
      <c r="A26" s="3" t="s">
        <v>436</v>
      </c>
    </row>
    <row spans="1:4" r="27">
      <c r="A27" s="4" t="s">
        <v>490</v>
      </c>
      <c r="C27" s="7" t="n">
        <v>111</v>
      </c>
      <c r="D27" s="7" t="n">
        <v>112</v>
      </c>
    </row>
    <row spans="1:4" r="28">
      <c r="A28" s="4" t="s">
        <v>491</v>
      </c>
      <c r="C28" s="4" t="s">
        <v>507</v>
      </c>
      <c r="D28" s="4" t="s">
        <v>508</v>
      </c>
    </row>
    <row spans="1:4" r="29">
      <c r="A29" s="4" t="s">
        <v>494</v>
      </c>
      <c r="B29" s="4" t="s">
        <v>323</v>
      </c>
      <c r="C29" s="4" t="s">
        <v>509</v>
      </c>
      <c r="D29" s="4" t="s">
        <v>510</v>
      </c>
    </row>
    <row spans="1:4" r="30">
      <c r="A30" s="4" t="s">
        <v>454</v>
      </c>
    </row>
    <row spans="1:4" r="31">
      <c r="A31" s="3" t="s">
        <v>436</v>
      </c>
    </row>
    <row spans="1:4" r="32">
      <c r="A32" s="4" t="s">
        <v>490</v>
      </c>
      <c r="C32" s="14" t="n">
        <v>50.1</v>
      </c>
      <c r="D32" s="7" t="n">
        <v>50</v>
      </c>
    </row>
    <row spans="1:4" r="33">
      <c r="A33" s="4" t="s">
        <v>491</v>
      </c>
      <c r="C33" s="4" t="s">
        <v>511</v>
      </c>
      <c r="D33" s="4" t="s">
        <v>511</v>
      </c>
    </row>
    <row spans="1:4" r="34">
      <c r="A34" s="4" t="s">
        <v>494</v>
      </c>
      <c r="B34" s="4" t="s">
        <v>323</v>
      </c>
      <c r="C34" s="4" t="s">
        <v>512</v>
      </c>
      <c r="D34" s="4" t="s">
        <v>513</v>
      </c>
    </row>
    <row spans="1:4" r="35">
      <c r="A35" s="4" t="s">
        <v>455</v>
      </c>
    </row>
    <row spans="1:4" r="36">
      <c r="A36" s="3" t="s">
        <v>436</v>
      </c>
    </row>
    <row spans="1:4" r="37">
      <c r="A37" s="4" t="s">
        <v>490</v>
      </c>
      <c r="C37" s="14" t="n">
        <v>222.3</v>
      </c>
      <c r="D37" s="14" t="n">
        <v>222.9</v>
      </c>
    </row>
    <row spans="1:4" r="38">
      <c r="A38" s="4" t="s">
        <v>491</v>
      </c>
      <c r="C38" s="4" t="s">
        <v>514</v>
      </c>
      <c r="D38" s="4" t="s">
        <v>514</v>
      </c>
    </row>
    <row spans="1:4" r="39">
      <c r="A39" s="4" t="s">
        <v>494</v>
      </c>
      <c r="B39" s="4" t="s">
        <v>323</v>
      </c>
      <c r="C39" s="4" t="s">
        <v>515</v>
      </c>
      <c r="D39" s="4" t="s">
        <v>516</v>
      </c>
    </row>
    <row spans="1:4" r="40">
      <c r="A40" s="4" t="s">
        <v>478</v>
      </c>
    </row>
    <row spans="1:4" r="41">
      <c r="A41" s="3" t="s">
        <v>436</v>
      </c>
    </row>
    <row spans="1:4" r="42">
      <c r="A42" s="4" t="s">
        <v>490</v>
      </c>
      <c r="C42" s="14" t="n">
        <v>555.2</v>
      </c>
      <c r="D42" s="14" t="n">
        <v>640.5</v>
      </c>
    </row>
    <row spans="1:4" r="43">
      <c r="A43" s="4" t="s">
        <v>491</v>
      </c>
      <c r="C43" s="4" t="s">
        <v>517</v>
      </c>
      <c r="D43" s="4" t="s">
        <v>518</v>
      </c>
    </row>
    <row spans="1:4" r="44">
      <c r="A44" s="4" t="s">
        <v>494</v>
      </c>
      <c r="B44" s="4" t="s">
        <v>323</v>
      </c>
      <c r="C44" s="4" t="s">
        <v>519</v>
      </c>
      <c r="D44" s="4" t="s">
        <v>520</v>
      </c>
    </row>
    <row spans="1:4" r="45">
      <c r="A45" s="4" t="s">
        <v>460</v>
      </c>
    </row>
    <row spans="1:4" r="46">
      <c r="A46" s="3" t="s">
        <v>436</v>
      </c>
    </row>
    <row spans="1:4" r="47">
      <c r="A47" s="4" t="s">
        <v>490</v>
      </c>
      <c r="C47" s="14" t="n">
        <v>875.8</v>
      </c>
      <c r="D47" s="14" t="n">
        <v>921.9</v>
      </c>
    </row>
    <row spans="1:4" r="48">
      <c r="A48" s="4" t="s">
        <v>491</v>
      </c>
      <c r="C48" s="4" t="s">
        <v>521</v>
      </c>
      <c r="D48" s="4" t="s">
        <v>522</v>
      </c>
    </row>
    <row spans="1:4" r="49">
      <c r="A49" s="4" t="s">
        <v>494</v>
      </c>
      <c r="B49" s="4" t="s">
        <v>323</v>
      </c>
      <c r="C49" s="4" t="s">
        <v>523</v>
      </c>
      <c r="D49" s="4" t="s">
        <v>524</v>
      </c>
    </row>
    <row spans="1:4" r="50">
      <c r="A50" t="n"/>
    </row>
    <row spans="1:4" r="51">
      <c r="A51" s="4" t="s">
        <v>323</v>
      </c>
      <c r="B51" s="4" t="s">
        <v>525</v>
      </c>
    </row>
  </sheetData>
  <mergeCells count="3">
    <mergeCell ref="A1:B2"/>
    <mergeCell ref="A50:C50"/>
    <mergeCell ref="B51:C5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3"/>
    <col customWidth="1" max="5" min="5" width="21"/>
    <col customWidth="1" max="6" min="6" width="24"/>
  </cols>
  <sheetData>
    <row spans="1:6" r="1">
      <c r="A1" s="1" t="s">
        <v>526</v>
      </c>
      <c r="C1" s="2" t="s">
        <v>1</v>
      </c>
    </row>
    <row spans="1:6" r="2">
      <c r="C2" s="2" t="s">
        <v>527</v>
      </c>
      <c r="D2" s="2" t="s">
        <v>528</v>
      </c>
      <c r="E2" s="2" t="s">
        <v>394</v>
      </c>
      <c r="F2" s="2" t="s">
        <v>529</v>
      </c>
    </row>
    <row spans="1:6" r="3">
      <c r="A3" s="3" t="s">
        <v>530</v>
      </c>
    </row>
    <row spans="1:6" r="4">
      <c r="A4" s="4" t="s">
        <v>531</v>
      </c>
      <c r="C4" s="7" t="n">
        <v>21700</v>
      </c>
    </row>
    <row spans="1:6" r="5">
      <c r="A5" s="4" t="s">
        <v>532</v>
      </c>
      <c r="C5" s="5" t="n">
        <v>282</v>
      </c>
      <c r="F5" s="5" t="n">
        <v>337</v>
      </c>
    </row>
    <row spans="1:6" r="6">
      <c r="A6" s="4" t="s">
        <v>533</v>
      </c>
      <c r="C6" s="7" t="n">
        <v>1479942</v>
      </c>
    </row>
    <row spans="1:6" r="7">
      <c r="A7" s="4" t="s">
        <v>534</v>
      </c>
      <c r="C7" s="5" t="n">
        <v>21900</v>
      </c>
      <c r="E7" s="7" t="n">
        <v>100000</v>
      </c>
    </row>
    <row spans="1:6" r="8">
      <c r="A8" s="4" t="s">
        <v>415</v>
      </c>
    </row>
    <row spans="1:6" r="9">
      <c r="A9" s="3" t="s">
        <v>530</v>
      </c>
    </row>
    <row spans="1:6" r="10">
      <c r="A10" s="4" t="s">
        <v>534</v>
      </c>
      <c r="C10" s="5" t="n">
        <v>4000</v>
      </c>
    </row>
    <row spans="1:6" r="11">
      <c r="A11" s="4" t="s">
        <v>535</v>
      </c>
    </row>
    <row spans="1:6" r="12">
      <c r="A12" s="3" t="s">
        <v>530</v>
      </c>
    </row>
    <row spans="1:6" r="13">
      <c r="A13" s="4" t="s">
        <v>536</v>
      </c>
      <c r="C13" s="5" t="n">
        <v>7200</v>
      </c>
    </row>
    <row spans="1:6" r="14">
      <c r="A14" s="4" t="s">
        <v>531</v>
      </c>
      <c r="C14" s="5" t="n">
        <v>500</v>
      </c>
    </row>
    <row spans="1:6" r="15">
      <c r="A15" s="4" t="s">
        <v>534</v>
      </c>
      <c r="C15" s="5" t="n">
        <v>2600</v>
      </c>
    </row>
    <row spans="1:6" r="16">
      <c r="A16" s="4" t="s">
        <v>537</v>
      </c>
    </row>
    <row spans="1:6" r="17">
      <c r="A17" s="3" t="s">
        <v>530</v>
      </c>
    </row>
    <row spans="1:6" r="18">
      <c r="A18" s="4" t="s">
        <v>536</v>
      </c>
      <c r="E18" s="5" t="n">
        <v>175000</v>
      </c>
    </row>
    <row spans="1:6" r="19">
      <c r="A19" s="4" t="s">
        <v>531</v>
      </c>
      <c r="E19" s="5" t="n">
        <v>30700</v>
      </c>
    </row>
    <row spans="1:6" r="20">
      <c r="A20" s="4" t="s">
        <v>534</v>
      </c>
      <c r="C20" s="7" t="n">
        <v>1300</v>
      </c>
    </row>
    <row spans="1:6" r="21">
      <c r="A21" s="4" t="s">
        <v>441</v>
      </c>
    </row>
    <row spans="1:6" r="22">
      <c r="A22" s="3" t="s">
        <v>530</v>
      </c>
    </row>
    <row spans="1:6" r="23">
      <c r="A23" s="4" t="s">
        <v>538</v>
      </c>
      <c r="C23" s="5" t="n">
        <v>4</v>
      </c>
      <c r="D23" s="5" t="n">
        <v>4</v>
      </c>
    </row>
    <row spans="1:6" r="24">
      <c r="A24" s="4" t="s">
        <v>539</v>
      </c>
      <c r="C24" s="5" t="n">
        <v>4</v>
      </c>
      <c r="D24" s="5" t="n">
        <v>4</v>
      </c>
    </row>
    <row spans="1:6" r="25">
      <c r="A25" s="4" t="s">
        <v>540</v>
      </c>
    </row>
    <row spans="1:6" r="26">
      <c r="A26" s="3" t="s">
        <v>530</v>
      </c>
    </row>
    <row spans="1:6" r="27">
      <c r="A27" s="4" t="s">
        <v>538</v>
      </c>
      <c r="C27" s="5" t="n">
        <v>3</v>
      </c>
      <c r="D27" s="5" t="n">
        <v>3</v>
      </c>
    </row>
    <row spans="1:6" r="28">
      <c r="A28" s="4" t="s">
        <v>534</v>
      </c>
      <c r="C28" s="7" t="n">
        <v>1100</v>
      </c>
    </row>
    <row spans="1:6" r="29">
      <c r="A29" s="4" t="s">
        <v>541</v>
      </c>
    </row>
    <row spans="1:6" r="30">
      <c r="A30" s="3" t="s">
        <v>530</v>
      </c>
    </row>
    <row spans="1:6" r="31">
      <c r="A31" s="4" t="s">
        <v>531</v>
      </c>
      <c r="C31" s="5" t="n">
        <v>-100</v>
      </c>
    </row>
    <row spans="1:6" r="32">
      <c r="A32" s="4" t="s">
        <v>542</v>
      </c>
    </row>
    <row spans="1:6" r="33">
      <c r="A33" s="3" t="s">
        <v>530</v>
      </c>
    </row>
    <row spans="1:6" r="34">
      <c r="A34" s="4" t="s">
        <v>536</v>
      </c>
      <c r="C34" s="5" t="n">
        <v>23200</v>
      </c>
    </row>
    <row spans="1:6" r="35">
      <c r="A35" s="4" t="s">
        <v>531</v>
      </c>
      <c r="C35" s="5" t="n">
        <v>-600</v>
      </c>
    </row>
    <row spans="1:6" r="36">
      <c r="A36" s="4" t="s">
        <v>475</v>
      </c>
    </row>
    <row spans="1:6" r="37">
      <c r="A37" s="3" t="s">
        <v>530</v>
      </c>
    </row>
    <row spans="1:6" r="38">
      <c r="A38" s="4" t="s">
        <v>536</v>
      </c>
      <c r="C38" s="5" t="n">
        <v>48000</v>
      </c>
    </row>
    <row spans="1:6" r="39">
      <c r="A39" s="4" t="s">
        <v>531</v>
      </c>
      <c r="C39" s="5" t="n">
        <v>19400</v>
      </c>
    </row>
    <row spans="1:6" r="40">
      <c r="A40" s="4" t="s">
        <v>534</v>
      </c>
      <c r="E40" s="5" t="n">
        <v>2300</v>
      </c>
    </row>
    <row spans="1:6" r="41">
      <c r="A41" s="4" t="s">
        <v>543</v>
      </c>
    </row>
    <row spans="1:6" r="42">
      <c r="A42" s="3" t="s">
        <v>530</v>
      </c>
    </row>
    <row spans="1:6" r="43">
      <c r="A43" s="4" t="s">
        <v>534</v>
      </c>
      <c r="E43" s="5" t="n">
        <v>4000</v>
      </c>
    </row>
    <row spans="1:6" r="44">
      <c r="A44" s="4" t="s">
        <v>544</v>
      </c>
    </row>
    <row spans="1:6" r="45">
      <c r="A45" s="3" t="s">
        <v>530</v>
      </c>
    </row>
    <row spans="1:6" r="46">
      <c r="A46" s="4" t="s">
        <v>531</v>
      </c>
      <c r="C46" s="7" t="n">
        <v>8200</v>
      </c>
    </row>
    <row spans="1:6" r="47">
      <c r="A47" s="4" t="s">
        <v>545</v>
      </c>
    </row>
    <row spans="1:6" r="48">
      <c r="A48" s="3" t="s">
        <v>530</v>
      </c>
    </row>
    <row spans="1:6" r="49">
      <c r="A49" s="4" t="s">
        <v>536</v>
      </c>
      <c r="E49" s="5" t="n">
        <v>98400</v>
      </c>
    </row>
    <row spans="1:6" r="50">
      <c r="A50" s="4" t="s">
        <v>531</v>
      </c>
      <c r="E50" s="5" t="n">
        <v>33700</v>
      </c>
    </row>
    <row spans="1:6" r="51">
      <c r="A51" s="4" t="s">
        <v>448</v>
      </c>
    </row>
    <row spans="1:6" r="52">
      <c r="A52" s="3" t="s">
        <v>530</v>
      </c>
    </row>
    <row spans="1:6" r="53">
      <c r="A53" s="4" t="s">
        <v>546</v>
      </c>
      <c r="C53" s="4" t="s">
        <v>547</v>
      </c>
    </row>
    <row spans="1:6" r="54">
      <c r="A54" s="4" t="s">
        <v>532</v>
      </c>
      <c r="B54" s="4" t="s">
        <v>548</v>
      </c>
      <c r="F54" s="5" t="n">
        <v>39</v>
      </c>
    </row>
    <row spans="1:6" r="55">
      <c r="A55" s="4" t="s">
        <v>533</v>
      </c>
      <c r="C55" s="7" t="n">
        <v>1400000</v>
      </c>
    </row>
    <row spans="1:6" r="56">
      <c r="A56" s="4" t="s">
        <v>549</v>
      </c>
      <c r="C56" s="7" t="n">
        <v>638000</v>
      </c>
    </row>
    <row spans="1:6" r="57">
      <c r="A57" s="4" t="s">
        <v>442</v>
      </c>
      <c r="B57" s="4" t="s">
        <v>548</v>
      </c>
      <c r="F57" s="4" t="s">
        <v>420</v>
      </c>
    </row>
    <row spans="1:6" r="58">
      <c r="A58" s="4" t="s">
        <v>550</v>
      </c>
    </row>
    <row spans="1:6" r="59">
      <c r="A59" s="3" t="s">
        <v>530</v>
      </c>
    </row>
    <row spans="1:6" r="60">
      <c r="A60" s="4" t="s">
        <v>536</v>
      </c>
      <c r="C60" s="7" t="n">
        <v>190700</v>
      </c>
      <c r="D60" s="15" t="n">
        <v>238.1</v>
      </c>
    </row>
    <row spans="1:6" r="61">
      <c r="A61" s="4" t="s">
        <v>532</v>
      </c>
      <c r="B61" s="4" t="s">
        <v>342</v>
      </c>
      <c r="C61" s="5" t="n">
        <v>42</v>
      </c>
      <c r="F61" s="5" t="n">
        <v>45</v>
      </c>
    </row>
    <row spans="1:6" r="62">
      <c r="A62" s="4" t="s">
        <v>442</v>
      </c>
      <c r="B62" s="4" t="s">
        <v>342</v>
      </c>
      <c r="C62" s="4" t="s">
        <v>417</v>
      </c>
      <c r="F62" s="4" t="s">
        <v>417</v>
      </c>
    </row>
    <row spans="1:6" r="63">
      <c r="A63" s="4" t="s">
        <v>551</v>
      </c>
    </row>
    <row spans="1:6" r="64">
      <c r="A64" s="3" t="s">
        <v>530</v>
      </c>
    </row>
    <row spans="1:6" r="65">
      <c r="A65" s="4" t="s">
        <v>531</v>
      </c>
      <c r="C65" s="7" t="n">
        <v>53500</v>
      </c>
    </row>
    <row spans="1:6" r="66">
      <c r="A66" s="4" t="s">
        <v>460</v>
      </c>
    </row>
    <row spans="1:6" r="67">
      <c r="A67" s="3" t="s">
        <v>530</v>
      </c>
    </row>
    <row spans="1:6" r="68">
      <c r="A68" s="4" t="s">
        <v>536</v>
      </c>
      <c r="C68" s="7" t="n">
        <v>21100</v>
      </c>
    </row>
    <row spans="1:6" r="69">
      <c r="A69" s="4" t="s">
        <v>532</v>
      </c>
      <c r="B69" s="4" t="s">
        <v>552</v>
      </c>
      <c r="C69" s="5" t="n">
        <v>55</v>
      </c>
      <c r="F69" s="5" t="n">
        <v>60</v>
      </c>
    </row>
    <row spans="1:6" r="70">
      <c r="A70" s="4" t="s">
        <v>442</v>
      </c>
      <c r="B70" s="4" t="s">
        <v>552</v>
      </c>
    </row>
    <row spans="1:6" r="71">
      <c r="A71" s="4" t="s">
        <v>553</v>
      </c>
    </row>
    <row spans="1:6" r="72">
      <c r="A72" s="3" t="s">
        <v>530</v>
      </c>
    </row>
    <row spans="1:6" r="73">
      <c r="A73" s="4" t="s">
        <v>533</v>
      </c>
      <c r="C73" s="7" t="n">
        <v>5800</v>
      </c>
    </row>
    <row spans="1:6" r="74">
      <c r="A74" s="4" t="s">
        <v>554</v>
      </c>
    </row>
    <row spans="1:6" r="75">
      <c r="A75" s="3" t="s">
        <v>530</v>
      </c>
    </row>
    <row spans="1:6" r="76">
      <c r="A76" s="4" t="s">
        <v>531</v>
      </c>
      <c r="C76" s="5" t="n">
        <v>-100</v>
      </c>
      <c r="E76" s="7" t="n">
        <v>17700</v>
      </c>
    </row>
    <row spans="1:6" r="77">
      <c r="A77" s="4" t="s">
        <v>534</v>
      </c>
      <c r="C77" s="7" t="n">
        <v>4100</v>
      </c>
    </row>
    <row spans="1:6" r="78">
      <c r="A78" t="n"/>
    </row>
    <row spans="1:6" r="79">
      <c r="A79" s="4" t="s">
        <v>323</v>
      </c>
      <c r="B79" s="4" t="s">
        <v>467</v>
      </c>
    </row>
    <row spans="1:6" r="80">
      <c r="A80" s="4" t="s">
        <v>337</v>
      </c>
      <c r="B80" s="4" t="s">
        <v>463</v>
      </c>
    </row>
    <row spans="1:6" r="81">
      <c r="A81" s="4" t="s">
        <v>342</v>
      </c>
      <c r="B81" s="4" t="s">
        <v>468</v>
      </c>
    </row>
    <row spans="1:6" r="82">
      <c r="A82" s="4" t="s">
        <v>351</v>
      </c>
      <c r="B82" s="4" t="s">
        <v>471</v>
      </c>
    </row>
    <row spans="1:6" r="83">
      <c r="A83" s="4" t="s">
        <v>466</v>
      </c>
      <c r="B83" s="4" t="s">
        <v>473</v>
      </c>
    </row>
  </sheetData>
  <mergeCells count="8">
    <mergeCell ref="A1:B2"/>
    <mergeCell ref="C1:E1"/>
    <mergeCell ref="A78:E78"/>
    <mergeCell ref="B79:E79"/>
    <mergeCell ref="B80:E80"/>
    <mergeCell ref="B81:E81"/>
    <mergeCell ref="B82:E82"/>
    <mergeCell ref="B83:E8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3"/>
    <col customWidth="1" max="2" min="2" width="31"/>
    <col customWidth="1" max="3" min="3" width="21"/>
    <col customWidth="1" max="4" min="4" width="31"/>
  </cols>
  <sheetData>
    <row spans="1:4" r="1">
      <c r="A1" s="1" t="s">
        <v>555</v>
      </c>
      <c r="B1" s="2" t="s">
        <v>1</v>
      </c>
    </row>
    <row spans="1:4" r="2">
      <c r="B2" s="2" t="s">
        <v>556</v>
      </c>
      <c r="C2" s="2" t="s">
        <v>394</v>
      </c>
      <c r="D2" s="2" t="s">
        <v>557</v>
      </c>
    </row>
    <row spans="1:4" r="3">
      <c r="A3" s="3" t="s">
        <v>558</v>
      </c>
    </row>
    <row spans="1:4" r="4">
      <c r="A4" s="4" t="s">
        <v>559</v>
      </c>
      <c r="B4" s="7" t="n">
        <v>6366</v>
      </c>
    </row>
    <row spans="1:4" r="5">
      <c r="A5" s="4" t="s">
        <v>560</v>
      </c>
      <c r="B5" s="5" t="n">
        <v>282</v>
      </c>
      <c r="D5" s="5" t="n">
        <v>337</v>
      </c>
    </row>
    <row spans="1:4" r="6">
      <c r="A6" s="4" t="s">
        <v>561</v>
      </c>
      <c r="B6" s="7" t="n">
        <v>57148</v>
      </c>
      <c r="C6" s="7" t="n">
        <v>46644</v>
      </c>
    </row>
    <row spans="1:4" r="7">
      <c r="A7" s="4" t="s">
        <v>562</v>
      </c>
      <c r="B7" s="5" t="n">
        <v>1768827</v>
      </c>
      <c r="D7" s="7" t="n">
        <v>1424228</v>
      </c>
    </row>
    <row spans="1:4" r="8">
      <c r="A8" s="4" t="s">
        <v>407</v>
      </c>
      <c r="B8" s="5" t="n">
        <v>34600</v>
      </c>
    </row>
    <row spans="1:4" r="9">
      <c r="A9" s="4" t="s">
        <v>563</v>
      </c>
    </row>
    <row spans="1:4" r="10">
      <c r="A10" s="3" t="s">
        <v>558</v>
      </c>
    </row>
    <row spans="1:4" r="11">
      <c r="A11" s="4" t="s">
        <v>559</v>
      </c>
      <c r="B11" s="7" t="n">
        <v>224400</v>
      </c>
    </row>
    <row spans="1:4" r="12">
      <c r="A12" s="4" t="s">
        <v>560</v>
      </c>
      <c r="B12" s="5" t="n">
        <v>436</v>
      </c>
    </row>
    <row spans="1:4" r="13">
      <c r="A13" s="4" t="s">
        <v>564</v>
      </c>
      <c r="B13" s="7" t="n">
        <v>10900</v>
      </c>
      <c r="C13" s="5" t="n">
        <v>13100</v>
      </c>
    </row>
    <row spans="1:4" r="14">
      <c r="A14" s="4" t="s">
        <v>562</v>
      </c>
      <c r="B14" s="5" t="n">
        <v>16300</v>
      </c>
    </row>
    <row spans="1:4" r="15">
      <c r="A15" s="4" t="s">
        <v>407</v>
      </c>
      <c r="B15" s="5" t="n">
        <v>18700</v>
      </c>
    </row>
    <row spans="1:4" r="16">
      <c r="A16" s="4" t="s">
        <v>565</v>
      </c>
    </row>
    <row spans="1:4" r="17">
      <c r="A17" s="3" t="s">
        <v>558</v>
      </c>
    </row>
    <row spans="1:4" r="18">
      <c r="A18" s="4" t="s">
        <v>564</v>
      </c>
      <c r="B18" s="7" t="n">
        <v>1000</v>
      </c>
    </row>
    <row spans="1:4" r="19">
      <c r="A19" s="4" t="s">
        <v>566</v>
      </c>
    </row>
    <row spans="1:4" r="20">
      <c r="A20" s="3" t="s">
        <v>558</v>
      </c>
    </row>
    <row spans="1:4" r="21">
      <c r="A21" s="4" t="s">
        <v>564</v>
      </c>
      <c r="C21" s="7" t="n">
        <v>3700</v>
      </c>
    </row>
    <row spans="1:4" r="22">
      <c r="A22" s="4" t="s">
        <v>567</v>
      </c>
    </row>
    <row spans="1:4" r="23">
      <c r="A23" s="3" t="s">
        <v>558</v>
      </c>
    </row>
    <row spans="1:4" r="24">
      <c r="A24" s="4" t="s">
        <v>560</v>
      </c>
      <c r="B24" s="5" t="n">
        <v>385</v>
      </c>
    </row>
    <row spans="1:4" r="25">
      <c r="A25" s="4" t="s">
        <v>568</v>
      </c>
    </row>
    <row spans="1:4" r="26">
      <c r="A26" s="3" t="s">
        <v>558</v>
      </c>
    </row>
    <row spans="1:4" r="27">
      <c r="A27" s="4" t="s">
        <v>569</v>
      </c>
      <c r="B27" s="7" t="n">
        <v>85300</v>
      </c>
    </row>
    <row spans="1:4" r="28">
      <c r="A28" s="4" t="s">
        <v>570</v>
      </c>
    </row>
    <row spans="1:4" r="29">
      <c r="A29" s="3" t="s">
        <v>558</v>
      </c>
    </row>
    <row spans="1:4" r="30">
      <c r="A30" s="4" t="s">
        <v>561</v>
      </c>
      <c r="B30" s="7" t="n">
        <v>105000</v>
      </c>
    </row>
    <row spans="1:4" r="31">
      <c r="A31" s="4" t="s">
        <v>571</v>
      </c>
    </row>
    <row spans="1:4" r="32">
      <c r="A32" s="3" t="s">
        <v>558</v>
      </c>
    </row>
    <row spans="1:4" r="33">
      <c r="A33" s="4" t="s">
        <v>572</v>
      </c>
      <c r="B33" s="4" t="s">
        <v>573</v>
      </c>
    </row>
    <row spans="1:4" r="34">
      <c r="A34" s="4" t="s">
        <v>574</v>
      </c>
    </row>
    <row spans="1:4" r="35">
      <c r="A35" s="3" t="s">
        <v>558</v>
      </c>
    </row>
    <row spans="1:4" r="36">
      <c r="A36" s="4" t="s">
        <v>572</v>
      </c>
      <c r="B36" s="4" t="s">
        <v>575</v>
      </c>
    </row>
    <row spans="1:4" r="37">
      <c r="A37" s="4" t="s">
        <v>576</v>
      </c>
    </row>
    <row spans="1:4" r="38">
      <c r="A38" s="3" t="s">
        <v>558</v>
      </c>
    </row>
    <row spans="1:4" r="39">
      <c r="A39" s="4" t="s">
        <v>577</v>
      </c>
      <c r="B39" s="7" t="n">
        <v>65000</v>
      </c>
    </row>
    <row spans="1:4" r="40">
      <c r="A40" s="4" t="s">
        <v>578</v>
      </c>
      <c r="B40" s="5" t="n">
        <v>24000</v>
      </c>
    </row>
    <row spans="1:4" r="41">
      <c r="A41" s="4" t="s">
        <v>579</v>
      </c>
      <c r="B41" s="5" t="n">
        <v>16000</v>
      </c>
    </row>
    <row spans="1:4" r="42">
      <c r="A42" s="4" t="s">
        <v>580</v>
      </c>
    </row>
    <row spans="1:4" r="43">
      <c r="A43" s="3" t="s">
        <v>558</v>
      </c>
    </row>
    <row spans="1:4" r="44">
      <c r="A44" s="4" t="s">
        <v>581</v>
      </c>
      <c r="B44" s="7" t="n">
        <v>190300</v>
      </c>
    </row>
    <row spans="1:4" r="45">
      <c r="A45" s="4" t="s">
        <v>582</v>
      </c>
    </row>
    <row spans="1:4" r="46">
      <c r="A46" s="3" t="s">
        <v>558</v>
      </c>
    </row>
    <row spans="1:4" r="47">
      <c r="A47" s="4" t="s">
        <v>560</v>
      </c>
      <c r="B47" s="5" t="n">
        <v>11</v>
      </c>
    </row>
    <row spans="1:4" r="48">
      <c r="A48" s="4" t="s">
        <v>564</v>
      </c>
      <c r="B48" s="7" t="n">
        <v>2100</v>
      </c>
    </row>
    <row spans="1:4" r="49">
      <c r="A49" s="4" t="s">
        <v>583</v>
      </c>
      <c r="B49" s="4" t="s">
        <v>584</v>
      </c>
    </row>
    <row spans="1:4" r="50">
      <c r="A50" s="4" t="s">
        <v>562</v>
      </c>
      <c r="B50" s="7" t="n">
        <v>11200</v>
      </c>
    </row>
    <row spans="1:4" r="51">
      <c r="A51" s="4" t="s">
        <v>585</v>
      </c>
      <c r="B51" s="5" t="n">
        <v>22000</v>
      </c>
    </row>
    <row spans="1:4" r="52">
      <c r="A52" s="4" t="s">
        <v>586</v>
      </c>
    </row>
    <row spans="1:4" r="53">
      <c r="A53" s="3" t="s">
        <v>558</v>
      </c>
    </row>
    <row spans="1:4" r="54">
      <c r="A54" s="4" t="s">
        <v>569</v>
      </c>
      <c r="B54" s="7" t="n">
        <v>100000</v>
      </c>
    </row>
    <row spans="1:4" r="55">
      <c r="A55" s="4" t="s">
        <v>572</v>
      </c>
      <c r="B55" s="4" t="s">
        <v>5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spans="1:2" r="1">
      <c r="A1" s="1" t="s">
        <v>588</v>
      </c>
      <c r="B1" s="2" t="s">
        <v>121</v>
      </c>
    </row>
    <row spans="1:2" r="2">
      <c r="A2" s="4" t="s">
        <v>589</v>
      </c>
    </row>
    <row spans="1:2" r="3">
      <c r="A3" s="3" t="s">
        <v>590</v>
      </c>
    </row>
    <row spans="1:2" r="4">
      <c r="A4" s="4" t="s">
        <v>591</v>
      </c>
      <c r="B4" s="14" t="n">
        <v>77.8</v>
      </c>
    </row>
    <row spans="1:2" r="5">
      <c r="A5" s="4" t="s">
        <v>592</v>
      </c>
      <c r="B5" s="12" t="n">
        <v>0.3</v>
      </c>
    </row>
    <row spans="1:2" r="6">
      <c r="A6" s="4" t="s">
        <v>593</v>
      </c>
      <c r="B6" s="12" t="n">
        <v>32.8</v>
      </c>
    </row>
    <row spans="1:2" r="7">
      <c r="A7" s="4" t="s">
        <v>594</v>
      </c>
    </row>
    <row spans="1:2" r="8">
      <c r="A8" s="3" t="s">
        <v>590</v>
      </c>
    </row>
    <row spans="1:2" r="9">
      <c r="A9" s="4" t="s">
        <v>595</v>
      </c>
      <c r="B9" s="12" t="n">
        <v>38.3</v>
      </c>
    </row>
    <row spans="1:2" r="10">
      <c r="A10" s="4" t="s">
        <v>596</v>
      </c>
      <c r="B10" s="12" t="n">
        <v>38.3</v>
      </c>
    </row>
    <row spans="1:2" r="11">
      <c r="A11" s="4" t="s">
        <v>597</v>
      </c>
    </row>
    <row spans="1:2" r="12">
      <c r="A12" s="3" t="s">
        <v>590</v>
      </c>
    </row>
    <row spans="1:2" r="13">
      <c r="A13" s="4" t="s">
        <v>593</v>
      </c>
      <c r="B13" s="12" t="n">
        <v>-7.4</v>
      </c>
    </row>
    <row spans="1:2" r="14">
      <c r="A14" s="4" t="s">
        <v>596</v>
      </c>
      <c r="B14" s="14" t="n">
        <v>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3"/>
  </cols>
  <sheetData>
    <row spans="1:2" r="1">
      <c r="A1" s="1" t="s">
        <v>598</v>
      </c>
      <c r="B1" s="2" t="s">
        <v>599</v>
      </c>
    </row>
    <row spans="1:2" r="2">
      <c r="A2" s="3" t="s">
        <v>600</v>
      </c>
    </row>
    <row spans="1:2" r="3">
      <c r="A3" s="4" t="s">
        <v>601</v>
      </c>
      <c r="B3" s="5" t="n">
        <v>14</v>
      </c>
    </row>
    <row spans="1:2" r="4">
      <c r="A4" s="4" t="s">
        <v>602</v>
      </c>
      <c r="B4" s="4" t="s">
        <v>603</v>
      </c>
    </row>
    <row spans="1:2" r="5">
      <c r="A5" s="4" t="s">
        <v>604</v>
      </c>
      <c r="B5" s="4" t="s">
        <v>605</v>
      </c>
    </row>
    <row spans="1:2" r="6">
      <c r="A6" s="4" t="s">
        <v>606</v>
      </c>
    </row>
    <row spans="1:2" r="7">
      <c r="A7" s="3" t="s">
        <v>600</v>
      </c>
    </row>
    <row spans="1:2" r="8">
      <c r="A8" s="4" t="s">
        <v>607</v>
      </c>
      <c r="B8" s="7" t="n">
        <v>23</v>
      </c>
    </row>
    <row spans="1:2" r="9">
      <c r="A9" s="4" t="s">
        <v>608</v>
      </c>
      <c r="B9" s="14" t="n">
        <v>4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0</v>
      </c>
      <c r="B1" s="2" t="s">
        <v>65</v>
      </c>
      <c r="D1" s="2" t="s">
        <v>1</v>
      </c>
    </row>
    <row spans="1:5" r="2">
      <c r="B2" s="2" t="s">
        <v>2</v>
      </c>
      <c r="C2" s="2" t="s">
        <v>66</v>
      </c>
      <c r="D2" s="2" t="s">
        <v>2</v>
      </c>
      <c r="E2" s="2" t="s">
        <v>66</v>
      </c>
    </row>
    <row spans="1:5" r="3">
      <c r="A3" s="3" t="s">
        <v>111</v>
      </c>
    </row>
    <row spans="1:5" r="4">
      <c r="A4" s="4" t="s">
        <v>98</v>
      </c>
      <c r="B4" s="7" t="n">
        <v>127609</v>
      </c>
      <c r="C4" s="7" t="n">
        <v>91950</v>
      </c>
      <c r="D4" s="7" t="n">
        <v>440348</v>
      </c>
      <c r="E4" s="7" t="n">
        <v>187810</v>
      </c>
    </row>
    <row spans="1:5" r="5">
      <c r="A5" s="3" t="s">
        <v>112</v>
      </c>
    </row>
    <row spans="1:5" r="6">
      <c r="A6" s="4" t="s">
        <v>113</v>
      </c>
      <c r="B6" s="5" t="n">
        <v>-54265</v>
      </c>
      <c r="C6" s="7" t="n">
        <v>11789</v>
      </c>
      <c r="D6" s="5" t="n">
        <v>-38547</v>
      </c>
      <c r="E6" s="7" t="n">
        <v>8111</v>
      </c>
    </row>
    <row spans="1:5" r="7">
      <c r="A7" s="4" t="s">
        <v>114</v>
      </c>
      <c r="B7" s="5" t="n">
        <v>406</v>
      </c>
      <c r="D7" s="5" t="n">
        <v>55</v>
      </c>
    </row>
    <row spans="1:5" r="8">
      <c r="A8" s="4" t="s">
        <v>115</v>
      </c>
      <c r="B8" s="5" t="n">
        <v>997</v>
      </c>
      <c r="C8" s="7" t="n">
        <v>5493</v>
      </c>
      <c r="D8" s="5" t="n">
        <v>-8536</v>
      </c>
      <c r="E8" s="7" t="n">
        <v>-2896</v>
      </c>
    </row>
    <row spans="1:5" r="9">
      <c r="A9" s="4" t="s">
        <v>116</v>
      </c>
      <c r="B9" s="5" t="n">
        <v>-52862</v>
      </c>
      <c r="C9" s="5" t="n">
        <v>17282</v>
      </c>
      <c r="D9" s="5" t="n">
        <v>-47028</v>
      </c>
      <c r="E9" s="5" t="n">
        <v>5215</v>
      </c>
    </row>
    <row spans="1:5" r="10">
      <c r="A10" s="4" t="s">
        <v>117</v>
      </c>
      <c r="B10" s="5" t="n">
        <v>74747</v>
      </c>
      <c r="C10" s="5" t="n">
        <v>109232</v>
      </c>
      <c r="D10" s="5" t="n">
        <v>393320</v>
      </c>
      <c r="E10" s="5" t="n">
        <v>193025</v>
      </c>
    </row>
    <row spans="1:5" r="11">
      <c r="A11" s="4" t="s">
        <v>118</v>
      </c>
      <c r="B11" s="5" t="n">
        <v>-609</v>
      </c>
      <c r="C11" s="5" t="n">
        <v>-2441</v>
      </c>
      <c r="D11" s="5" t="n">
        <v>-3006</v>
      </c>
      <c r="E11" s="5" t="n">
        <v>-11123</v>
      </c>
    </row>
    <row spans="1:5" r="12">
      <c r="A12" s="4" t="s">
        <v>119</v>
      </c>
      <c r="B12" s="7" t="n">
        <v>74138</v>
      </c>
      <c r="C12" s="7" t="n">
        <v>106791</v>
      </c>
      <c r="D12" s="7" t="n">
        <v>390314</v>
      </c>
      <c r="E12" s="7" t="n">
        <v>1819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r="A1" s="1" t="s">
        <v>609</v>
      </c>
      <c r="B1" s="2" t="s">
        <v>610</v>
      </c>
      <c r="C1" s="2" t="s">
        <v>65</v>
      </c>
      <c r="D1" s="2" t="s">
        <v>1</v>
      </c>
    </row>
    <row spans="1:6" r="2">
      <c r="B2" s="2" t="s">
        <v>611</v>
      </c>
      <c r="C2" s="2" t="s">
        <v>2</v>
      </c>
      <c r="D2" s="2" t="s">
        <v>2</v>
      </c>
      <c r="E2" s="2" t="s">
        <v>66</v>
      </c>
      <c r="F2" s="2" t="s">
        <v>23</v>
      </c>
    </row>
    <row spans="1:6" r="3">
      <c r="A3" s="3" t="s">
        <v>612</v>
      </c>
    </row>
    <row spans="1:6" r="4">
      <c r="A4" s="4" t="s">
        <v>31</v>
      </c>
      <c r="C4" s="7" t="n">
        <v>24251</v>
      </c>
      <c r="D4" s="7" t="n">
        <v>24251</v>
      </c>
      <c r="F4" s="7" t="n">
        <v>90235</v>
      </c>
    </row>
    <row spans="1:6" r="5">
      <c r="A5" s="4" t="s">
        <v>613</v>
      </c>
      <c r="C5" s="5" t="n">
        <v>7700</v>
      </c>
      <c r="D5" s="5" t="n">
        <v>7700</v>
      </c>
    </row>
    <row spans="1:6" r="6">
      <c r="A6" s="4" t="s">
        <v>614</v>
      </c>
      <c r="D6" s="7" t="n">
        <v>59318</v>
      </c>
      <c r="E6" s="7" t="n">
        <v>219</v>
      </c>
    </row>
    <row spans="1:6" r="7">
      <c r="A7" s="4" t="s">
        <v>615</v>
      </c>
    </row>
    <row spans="1:6" r="8">
      <c r="A8" s="3" t="s">
        <v>612</v>
      </c>
    </row>
    <row spans="1:6" r="9">
      <c r="A9" s="4" t="s">
        <v>616</v>
      </c>
      <c r="B9" s="12" t="n">
        <v>6.4</v>
      </c>
    </row>
    <row spans="1:6" r="10">
      <c r="A10" s="4" t="s">
        <v>614</v>
      </c>
      <c r="B10" s="7" t="n">
        <v>58600</v>
      </c>
    </row>
    <row spans="1:6" r="11">
      <c r="A11" s="4" t="s">
        <v>617</v>
      </c>
      <c r="C11" s="7" t="n">
        <v>324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3"/>
    <col customWidth="1" max="2" min="2" width="21"/>
    <col customWidth="1" max="3" min="3" width="67"/>
    <col customWidth="1" max="4" min="4" width="31"/>
    <col customWidth="1" max="5" min="5" width="21"/>
    <col customWidth="1" max="6" min="6" width="31"/>
  </cols>
  <sheetData>
    <row spans="1:6" r="1">
      <c r="A1" s="1" t="s">
        <v>618</v>
      </c>
      <c r="B1" s="2" t="s">
        <v>610</v>
      </c>
      <c r="D1" s="2" t="s">
        <v>1</v>
      </c>
    </row>
    <row spans="1:6" r="2">
      <c r="B2" s="2" t="s">
        <v>619</v>
      </c>
      <c r="C2" s="2" t="s">
        <v>620</v>
      </c>
      <c r="D2" s="2" t="s">
        <v>556</v>
      </c>
      <c r="E2" s="2" t="s">
        <v>394</v>
      </c>
      <c r="F2" s="2" t="s">
        <v>557</v>
      </c>
    </row>
    <row spans="1:6" r="3">
      <c r="A3" s="3" t="s">
        <v>621</v>
      </c>
    </row>
    <row spans="1:6" r="4">
      <c r="A4" s="4" t="s">
        <v>622</v>
      </c>
      <c r="D4" s="7" t="n">
        <v>500000</v>
      </c>
      <c r="E4" s="7" t="n">
        <v>294570</v>
      </c>
    </row>
    <row spans="1:6" r="5">
      <c r="A5" s="4" t="s">
        <v>623</v>
      </c>
      <c r="D5" s="5" t="n">
        <v>282</v>
      </c>
      <c r="F5" s="5" t="n">
        <v>337</v>
      </c>
    </row>
    <row spans="1:6" r="6">
      <c r="A6" s="4" t="s">
        <v>624</v>
      </c>
    </row>
    <row spans="1:6" r="7">
      <c r="A7" s="3" t="s">
        <v>621</v>
      </c>
    </row>
    <row spans="1:6" r="8">
      <c r="A8" s="4" t="s">
        <v>623</v>
      </c>
      <c r="D8" s="5" t="n">
        <v>34</v>
      </c>
    </row>
    <row spans="1:6" r="9">
      <c r="A9" s="4" t="s">
        <v>625</v>
      </c>
    </row>
    <row spans="1:6" r="10">
      <c r="A10" s="3" t="s">
        <v>621</v>
      </c>
    </row>
    <row spans="1:6" r="11">
      <c r="A11" s="4" t="s">
        <v>626</v>
      </c>
      <c r="D11" s="7" t="n">
        <v>27200</v>
      </c>
      <c r="F11" s="7" t="n">
        <v>20400</v>
      </c>
    </row>
    <row spans="1:6" r="12">
      <c r="A12" s="4" t="s">
        <v>627</v>
      </c>
    </row>
    <row spans="1:6" r="13">
      <c r="A13" s="3" t="s">
        <v>621</v>
      </c>
    </row>
    <row spans="1:6" r="14">
      <c r="A14" s="4" t="s">
        <v>626</v>
      </c>
      <c r="D14" s="5" t="n">
        <v>3400</v>
      </c>
      <c r="F14" s="7" t="n">
        <v>3900</v>
      </c>
    </row>
    <row spans="1:6" r="15">
      <c r="A15" s="4" t="s">
        <v>628</v>
      </c>
      <c r="D15" s="5" t="n">
        <v>308900</v>
      </c>
    </row>
    <row spans="1:6" r="16">
      <c r="A16" s="4" t="s">
        <v>629</v>
      </c>
      <c r="D16" s="5" t="n">
        <v>680400</v>
      </c>
    </row>
    <row spans="1:6" r="17">
      <c r="A17" s="4" t="s">
        <v>630</v>
      </c>
      <c r="D17" s="7" t="n">
        <v>21600</v>
      </c>
    </row>
    <row spans="1:6" r="18">
      <c r="A18" s="4" t="s">
        <v>623</v>
      </c>
      <c r="D18" s="5" t="n">
        <v>34</v>
      </c>
    </row>
    <row spans="1:6" r="19">
      <c r="A19" s="4" t="s">
        <v>631</v>
      </c>
    </row>
    <row spans="1:6" r="20">
      <c r="A20" s="3" t="s">
        <v>621</v>
      </c>
    </row>
    <row spans="1:6" r="21">
      <c r="A21" s="4" t="s">
        <v>632</v>
      </c>
      <c r="C21" s="7" t="n">
        <v>650000</v>
      </c>
    </row>
    <row spans="1:6" r="22">
      <c r="A22" s="4" t="s">
        <v>633</v>
      </c>
      <c r="D22" s="4" t="s">
        <v>634</v>
      </c>
    </row>
    <row spans="1:6" r="23">
      <c r="A23" s="4" t="s">
        <v>635</v>
      </c>
      <c r="D23" s="7" t="n">
        <v>400000</v>
      </c>
    </row>
    <row spans="1:6" r="24">
      <c r="A24" s="4" t="s">
        <v>636</v>
      </c>
      <c r="C24" s="4" t="s">
        <v>637</v>
      </c>
    </row>
    <row spans="1:6" r="25">
      <c r="A25" s="4" t="s">
        <v>638</v>
      </c>
      <c r="C25" s="4" t="s">
        <v>639</v>
      </c>
    </row>
    <row spans="1:6" r="26">
      <c r="A26" s="4" t="s">
        <v>640</v>
      </c>
    </row>
    <row spans="1:6" r="27">
      <c r="A27" s="3" t="s">
        <v>621</v>
      </c>
    </row>
    <row spans="1:6" r="28">
      <c r="A28" s="4" t="s">
        <v>632</v>
      </c>
      <c r="D28" s="7" t="n">
        <v>350000</v>
      </c>
    </row>
    <row spans="1:6" r="29">
      <c r="A29" s="4" t="s">
        <v>633</v>
      </c>
      <c r="B29" s="4" t="s">
        <v>641</v>
      </c>
      <c r="D29" s="4" t="s">
        <v>642</v>
      </c>
    </row>
    <row spans="1:6" r="30">
      <c r="A30" s="4" t="s">
        <v>636</v>
      </c>
      <c r="B30" s="4" t="s">
        <v>643</v>
      </c>
    </row>
    <row spans="1:6" r="31">
      <c r="A31" s="4" t="s">
        <v>644</v>
      </c>
      <c r="B31" s="4" t="s">
        <v>645</v>
      </c>
    </row>
    <row spans="1:6" r="32">
      <c r="A32" s="4" t="s">
        <v>646</v>
      </c>
      <c r="B32" s="7" t="n">
        <v>342700</v>
      </c>
    </row>
    <row spans="1:6" r="33">
      <c r="A33" s="4" t="s">
        <v>622</v>
      </c>
      <c r="D33" s="7" t="n">
        <v>1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s="1" t="s">
        <v>647</v>
      </c>
      <c r="B1" s="2" t="s">
        <v>1</v>
      </c>
    </row>
    <row spans="1:3" r="2">
      <c r="B2" s="2" t="s">
        <v>2</v>
      </c>
      <c r="C2" s="2" t="s">
        <v>66</v>
      </c>
    </row>
    <row spans="1:3" r="3">
      <c r="A3" s="3" t="s">
        <v>235</v>
      </c>
    </row>
    <row spans="1:3" r="4">
      <c r="A4" s="4" t="s">
        <v>648</v>
      </c>
      <c r="B4" s="7" t="n">
        <v>91480</v>
      </c>
      <c r="C4" s="7" t="n">
        <v>86153</v>
      </c>
    </row>
    <row spans="1:3" r="5">
      <c r="A5" s="4" t="s">
        <v>649</v>
      </c>
      <c r="C5" s="5" t="n">
        <v>4943</v>
      </c>
    </row>
    <row spans="1:3" r="6">
      <c r="A6" s="4" t="s">
        <v>650</v>
      </c>
      <c r="C6" s="5" t="n">
        <v>225</v>
      </c>
    </row>
    <row spans="1:3" r="7">
      <c r="A7" s="4" t="s">
        <v>335</v>
      </c>
      <c r="B7" s="7" t="n">
        <v>-14</v>
      </c>
      <c r="C7" s="5" t="n">
        <v>42</v>
      </c>
    </row>
    <row spans="1:3" r="8">
      <c r="A8" s="4" t="s">
        <v>651</v>
      </c>
      <c r="B8" s="7" t="n">
        <v>91466</v>
      </c>
      <c r="C8" s="7" t="n">
        <v>913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r="A1" s="1" t="s">
        <v>652</v>
      </c>
      <c r="C1" s="2" t="s">
        <v>2</v>
      </c>
      <c r="D1" s="2" t="s">
        <v>23</v>
      </c>
    </row>
    <row spans="1:4" r="2">
      <c r="A2" s="3" t="s">
        <v>238</v>
      </c>
    </row>
    <row spans="1:4" r="3">
      <c r="A3" s="4" t="s">
        <v>653</v>
      </c>
      <c r="C3" s="7" t="n">
        <v>24251</v>
      </c>
      <c r="D3" s="7" t="n">
        <v>90235</v>
      </c>
    </row>
    <row spans="1:4" r="4">
      <c r="A4" s="4" t="s">
        <v>654</v>
      </c>
      <c r="B4" s="4" t="s">
        <v>323</v>
      </c>
      <c r="C4" s="5" t="n">
        <v>24305</v>
      </c>
      <c r="D4" s="5" t="n">
        <v>90035</v>
      </c>
    </row>
    <row spans="1:4" r="5">
      <c r="A5" s="4" t="s">
        <v>655</v>
      </c>
      <c r="C5" s="5" t="n">
        <v>3768945</v>
      </c>
      <c r="D5" s="5" t="n">
        <v>3171742</v>
      </c>
    </row>
    <row spans="1:4" r="6">
      <c r="A6" s="4" t="s">
        <v>656</v>
      </c>
      <c r="B6" s="4" t="s">
        <v>337</v>
      </c>
      <c r="C6" s="5" t="n">
        <v>3850948</v>
      </c>
      <c r="D6" s="5" t="n">
        <v>3313936</v>
      </c>
    </row>
    <row spans="1:4" r="7">
      <c r="A7" s="4" t="s">
        <v>657</v>
      </c>
      <c r="C7" s="5" t="n">
        <v>1768827</v>
      </c>
      <c r="D7" s="5" t="n">
        <v>1424228</v>
      </c>
    </row>
    <row spans="1:4" r="8">
      <c r="A8" s="4" t="s">
        <v>658</v>
      </c>
      <c r="B8" s="4" t="s">
        <v>342</v>
      </c>
      <c r="C8" s="7" t="n">
        <v>1815721</v>
      </c>
      <c r="D8" s="7" t="n">
        <v>1481138</v>
      </c>
    </row>
    <row spans="1:4" r="9">
      <c r="A9" t="n"/>
    </row>
    <row spans="1:4" r="10">
      <c r="A10" s="4" t="s">
        <v>323</v>
      </c>
      <c r="B10" s="4" t="s">
        <v>659</v>
      </c>
    </row>
    <row spans="1:4" r="11">
      <c r="A11" s="4" t="s">
        <v>337</v>
      </c>
      <c r="B11" s="4" t="s">
        <v>660</v>
      </c>
    </row>
    <row spans="1:4" r="12">
      <c r="A12" s="4" t="s">
        <v>342</v>
      </c>
      <c r="B12" s="4" t="s">
        <v>661</v>
      </c>
    </row>
  </sheetData>
  <mergeCells count="5">
    <mergeCell ref="A1:B1"/>
    <mergeCell ref="A9:C9"/>
    <mergeCell ref="B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r="A1" s="1" t="s">
        <v>662</v>
      </c>
      <c r="C1" s="2" t="s">
        <v>2</v>
      </c>
      <c r="D1" s="2" t="s">
        <v>23</v>
      </c>
    </row>
    <row spans="1:4" r="2">
      <c r="A2" s="3" t="s">
        <v>24</v>
      </c>
    </row>
    <row spans="1:4" r="3">
      <c r="A3" s="4" t="s">
        <v>663</v>
      </c>
      <c r="C3" s="7" t="n">
        <v>22541</v>
      </c>
      <c r="D3" s="7" t="n">
        <v>87659</v>
      </c>
    </row>
    <row spans="1:4" r="4">
      <c r="A4" s="3" t="s">
        <v>35</v>
      </c>
    </row>
    <row spans="1:4" r="5">
      <c r="A5" s="4" t="s">
        <v>664</v>
      </c>
      <c r="B5" s="4" t="s">
        <v>323</v>
      </c>
      <c r="C5" s="5" t="n">
        <v>1349</v>
      </c>
      <c r="D5" s="5" t="n">
        <v>1404</v>
      </c>
    </row>
    <row spans="1:4" r="6">
      <c r="A6" s="4" t="s">
        <v>665</v>
      </c>
    </row>
    <row spans="1:4" r="7">
      <c r="A7" s="3" t="s">
        <v>24</v>
      </c>
    </row>
    <row spans="1:4" r="8">
      <c r="A8" s="4" t="s">
        <v>663</v>
      </c>
      <c r="C8" s="7" t="n">
        <v>22541</v>
      </c>
      <c r="D8" s="7" t="n">
        <v>87659</v>
      </c>
    </row>
    <row spans="1:4" r="9">
      <c r="A9" s="3" t="s">
        <v>35</v>
      </c>
    </row>
    <row spans="1:4" r="10">
      <c r="A10" s="4" t="s">
        <v>664</v>
      </c>
      <c r="B10" s="4" t="s">
        <v>323</v>
      </c>
    </row>
    <row spans="1:4" r="11">
      <c r="A11" s="4" t="s">
        <v>666</v>
      </c>
    </row>
    <row spans="1:4" r="12">
      <c r="A12" s="3" t="s">
        <v>24</v>
      </c>
    </row>
    <row spans="1:4" r="13">
      <c r="A13" s="4" t="s">
        <v>663</v>
      </c>
    </row>
    <row spans="1:4" r="14">
      <c r="A14" s="3" t="s">
        <v>35</v>
      </c>
    </row>
    <row spans="1:4" r="15">
      <c r="A15" s="4" t="s">
        <v>664</v>
      </c>
      <c r="B15" s="4" t="s">
        <v>323</v>
      </c>
      <c r="C15" s="7" t="n">
        <v>1349</v>
      </c>
      <c r="D15" s="7" t="n">
        <v>1404</v>
      </c>
    </row>
    <row spans="1:4" r="16">
      <c r="A16" s="4" t="s">
        <v>667</v>
      </c>
    </row>
    <row spans="1:4" r="17">
      <c r="A17" s="3" t="s">
        <v>24</v>
      </c>
    </row>
    <row spans="1:4" r="18">
      <c r="A18" s="4" t="s">
        <v>663</v>
      </c>
    </row>
    <row spans="1:4" r="19">
      <c r="A19" s="3" t="s">
        <v>35</v>
      </c>
    </row>
    <row spans="1:4" r="20">
      <c r="A20" s="4" t="s">
        <v>664</v>
      </c>
      <c r="B20" s="4" t="s">
        <v>323</v>
      </c>
    </row>
    <row spans="1:4" r="21">
      <c r="A21" t="n"/>
    </row>
    <row spans="1:4" r="22">
      <c r="A22" s="4" t="s">
        <v>323</v>
      </c>
      <c r="B22" s="4" t="s">
        <v>668</v>
      </c>
    </row>
  </sheetData>
  <mergeCells count="3">
    <mergeCell ref="A1:B1"/>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69</v>
      </c>
      <c r="B1" s="2" t="s">
        <v>2</v>
      </c>
      <c r="C1" s="2" t="s">
        <v>23</v>
      </c>
    </row>
    <row spans="1:3" r="2">
      <c r="A2" s="3" t="s">
        <v>670</v>
      </c>
    </row>
    <row spans="1:3" r="3">
      <c r="A3" s="4" t="s">
        <v>671</v>
      </c>
      <c r="B3" s="7" t="n">
        <v>16083</v>
      </c>
      <c r="C3" s="7" t="n">
        <v>80270</v>
      </c>
    </row>
    <row spans="1:3" r="4">
      <c r="A4" s="4" t="s">
        <v>28</v>
      </c>
      <c r="B4" s="7" t="n">
        <v>6366</v>
      </c>
    </row>
    <row spans="1:3" r="5">
      <c r="A5" s="4" t="s">
        <v>672</v>
      </c>
    </row>
    <row spans="1:3" r="6">
      <c r="A6" s="3" t="s">
        <v>670</v>
      </c>
    </row>
    <row spans="1:3" r="7">
      <c r="A7" s="4" t="s">
        <v>671</v>
      </c>
    </row>
    <row spans="1:3" r="8">
      <c r="A8" s="4" t="s">
        <v>28</v>
      </c>
    </row>
    <row spans="1:3" r="9">
      <c r="A9" s="4" t="s">
        <v>673</v>
      </c>
    </row>
    <row spans="1:3" r="10">
      <c r="A10" s="3" t="s">
        <v>670</v>
      </c>
    </row>
    <row spans="1:3" r="11">
      <c r="A11" s="4" t="s">
        <v>671</v>
      </c>
    </row>
    <row spans="1:3" r="12">
      <c r="A12" s="4" t="s">
        <v>28</v>
      </c>
    </row>
    <row spans="1:3" r="13">
      <c r="A13" s="4" t="s">
        <v>674</v>
      </c>
    </row>
    <row spans="1:3" r="14">
      <c r="A14" s="3" t="s">
        <v>670</v>
      </c>
    </row>
    <row spans="1:3" r="15">
      <c r="A15" s="4" t="s">
        <v>671</v>
      </c>
      <c r="B15" s="7" t="n">
        <v>16083</v>
      </c>
      <c r="C15" s="7" t="n">
        <v>80270</v>
      </c>
    </row>
    <row spans="1:3" r="16">
      <c r="A16" s="4" t="s">
        <v>28</v>
      </c>
      <c r="B16" s="7" t="n">
        <v>63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675</v>
      </c>
      <c r="B1" s="2" t="s">
        <v>1</v>
      </c>
    </row>
    <row spans="1:4" r="2">
      <c r="B2" s="2" t="s">
        <v>2</v>
      </c>
      <c r="C2" s="2" t="s">
        <v>66</v>
      </c>
      <c r="D2" s="2" t="s">
        <v>23</v>
      </c>
    </row>
    <row spans="1:4" r="3">
      <c r="A3" s="3" t="s">
        <v>676</v>
      </c>
    </row>
    <row spans="1:4" r="4">
      <c r="A4" s="4" t="s">
        <v>31</v>
      </c>
      <c r="B4" s="7" t="n">
        <v>24251</v>
      </c>
      <c r="D4" s="7" t="n">
        <v>90235</v>
      </c>
    </row>
    <row spans="1:4" r="5">
      <c r="A5" s="4" t="s">
        <v>677</v>
      </c>
      <c r="B5" s="5" t="n">
        <v>21900</v>
      </c>
      <c r="C5" s="7" t="n">
        <v>100000</v>
      </c>
    </row>
    <row spans="1:4" r="6">
      <c r="A6" s="4" t="s">
        <v>678</v>
      </c>
      <c r="B6" s="5" t="n">
        <v>100</v>
      </c>
      <c r="C6" s="5" t="n">
        <v>74200</v>
      </c>
    </row>
    <row spans="1:4" r="7">
      <c r="A7" s="4" t="s">
        <v>679</v>
      </c>
      <c r="B7" s="5" t="n">
        <v>17100</v>
      </c>
      <c r="C7" s="5" t="n">
        <v>97800</v>
      </c>
    </row>
    <row spans="1:4" r="8">
      <c r="A8" s="4" t="s">
        <v>414</v>
      </c>
      <c r="B8" s="5" t="n">
        <v>800</v>
      </c>
    </row>
    <row spans="1:4" r="9">
      <c r="A9" s="4" t="s">
        <v>680</v>
      </c>
      <c r="C9" s="7" t="n">
        <v>2200</v>
      </c>
    </row>
    <row spans="1:4" r="10">
      <c r="A10" s="4" t="s">
        <v>681</v>
      </c>
      <c r="B10" s="5" t="n">
        <v>4000</v>
      </c>
    </row>
    <row spans="1:4" r="11">
      <c r="A11" s="4" t="s">
        <v>682</v>
      </c>
    </row>
    <row spans="1:4" r="12">
      <c r="A12" s="3" t="s">
        <v>676</v>
      </c>
    </row>
    <row spans="1:4" r="13">
      <c r="A13" s="4" t="s">
        <v>31</v>
      </c>
      <c r="B13" s="5" t="n">
        <v>22500</v>
      </c>
      <c r="D13" s="5" t="n">
        <v>87700</v>
      </c>
    </row>
    <row spans="1:4" r="14">
      <c r="A14" s="4" t="s">
        <v>683</v>
      </c>
    </row>
    <row spans="1:4" r="15">
      <c r="A15" s="3" t="s">
        <v>676</v>
      </c>
    </row>
    <row spans="1:4" r="16">
      <c r="A16" s="4" t="s">
        <v>31</v>
      </c>
      <c r="B16" s="7" t="n">
        <v>1800</v>
      </c>
      <c r="D16" s="7" t="n">
        <v>2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r="A1" s="1" t="s">
        <v>684</v>
      </c>
      <c r="B1" s="2" t="s">
        <v>1</v>
      </c>
      <c r="C1" s="2" t="s">
        <v>489</v>
      </c>
    </row>
    <row spans="1:3" r="2">
      <c r="B2" s="2" t="s">
        <v>2</v>
      </c>
      <c r="C2" s="2" t="s">
        <v>23</v>
      </c>
    </row>
    <row spans="1:3" r="3">
      <c r="A3" s="3" t="s">
        <v>685</v>
      </c>
    </row>
    <row spans="1:3" r="4">
      <c r="A4" s="4" t="s">
        <v>686</v>
      </c>
      <c r="B4" s="5" t="n">
        <v>5959100</v>
      </c>
      <c r="C4" s="5" t="n">
        <v>5959100</v>
      </c>
    </row>
    <row spans="1:3" r="5">
      <c r="A5" s="4" t="s">
        <v>687</v>
      </c>
      <c r="B5" s="5" t="n">
        <v>102000</v>
      </c>
      <c r="C5" s="5" t="n">
        <v>102000</v>
      </c>
    </row>
    <row spans="1:3" r="6">
      <c r="A6" s="4" t="s">
        <v>688</v>
      </c>
      <c r="B6" s="7" t="n">
        <v>975000</v>
      </c>
      <c r="C6" s="7" t="n">
        <v>975000</v>
      </c>
    </row>
    <row spans="1:3" r="7">
      <c r="A7" s="4" t="s">
        <v>689</v>
      </c>
      <c r="B7" s="7" t="n">
        <v>1</v>
      </c>
      <c r="C7" s="7" t="n">
        <v>1</v>
      </c>
    </row>
    <row spans="1:3" r="8">
      <c r="A8" s="4" t="s">
        <v>690</v>
      </c>
    </row>
    <row spans="1:3" r="9">
      <c r="A9" s="3" t="s">
        <v>685</v>
      </c>
    </row>
    <row spans="1:3" r="10">
      <c r="A10" s="4" t="s">
        <v>686</v>
      </c>
      <c r="B10" s="5" t="n">
        <v>105450</v>
      </c>
      <c r="C10" s="5" t="n">
        <v>105450</v>
      </c>
    </row>
    <row spans="1:3" r="11">
      <c r="A11" s="4" t="s">
        <v>687</v>
      </c>
      <c r="B11" s="5" t="n">
        <v>102000</v>
      </c>
      <c r="C11" s="5" t="n">
        <v>102000</v>
      </c>
    </row>
    <row spans="1:3" r="12">
      <c r="A12" s="4" t="s">
        <v>688</v>
      </c>
      <c r="B12" s="7" t="n">
        <v>975000</v>
      </c>
      <c r="C12" s="7" t="n">
        <v>975000</v>
      </c>
    </row>
    <row spans="1:3" r="13">
      <c r="A13" s="4" t="s">
        <v>691</v>
      </c>
    </row>
    <row spans="1:3" r="14">
      <c r="A14" s="3" t="s">
        <v>685</v>
      </c>
    </row>
    <row spans="1:3" r="15">
      <c r="A15" s="4" t="s">
        <v>686</v>
      </c>
      <c r="B15" s="5" t="n">
        <v>70000</v>
      </c>
      <c r="C15" s="5" t="n">
        <v>70000</v>
      </c>
    </row>
    <row spans="1:3" r="16">
      <c r="A16" s="4" t="s">
        <v>687</v>
      </c>
      <c r="B16" s="5" t="n">
        <v>70000</v>
      </c>
      <c r="C16" s="5" t="n">
        <v>70000</v>
      </c>
    </row>
    <row spans="1:3" r="17">
      <c r="A17" s="4" t="s">
        <v>688</v>
      </c>
      <c r="B17" s="7" t="n">
        <v>175000</v>
      </c>
      <c r="C17" s="7" t="n">
        <v>175000</v>
      </c>
    </row>
    <row spans="1:3" r="18">
      <c r="A18" s="4" t="s">
        <v>692</v>
      </c>
      <c r="B18" s="4" t="s">
        <v>693</v>
      </c>
      <c r="C18" s="4" t="s">
        <v>693</v>
      </c>
    </row>
    <row spans="1:3" r="19">
      <c r="A19" s="4" t="s">
        <v>694</v>
      </c>
      <c r="B19" s="16" t="n">
        <v>1.725</v>
      </c>
      <c r="C19" s="16" t="n">
        <v>1.725</v>
      </c>
    </row>
    <row spans="1:3" r="20">
      <c r="A20" s="4" t="s">
        <v>689</v>
      </c>
      <c r="B20" s="7" t="n">
        <v>1</v>
      </c>
      <c r="C20" s="7" t="n">
        <v>1</v>
      </c>
    </row>
    <row spans="1:3" r="21">
      <c r="A21" s="4" t="s">
        <v>695</v>
      </c>
    </row>
    <row spans="1:3" r="22">
      <c r="A22" s="3" t="s">
        <v>685</v>
      </c>
    </row>
    <row spans="1:3" r="23">
      <c r="A23" s="4" t="s">
        <v>686</v>
      </c>
      <c r="B23" s="5" t="n">
        <v>18400</v>
      </c>
      <c r="C23" s="5" t="n">
        <v>18400</v>
      </c>
    </row>
    <row spans="1:3" r="24">
      <c r="A24" s="4" t="s">
        <v>687</v>
      </c>
      <c r="B24" s="5" t="n">
        <v>16000</v>
      </c>
      <c r="C24" s="5" t="n">
        <v>16000</v>
      </c>
    </row>
    <row spans="1:3" r="25">
      <c r="A25" s="4" t="s">
        <v>688</v>
      </c>
      <c r="B25" s="7" t="n">
        <v>400000</v>
      </c>
      <c r="C25" s="7" t="n">
        <v>400000</v>
      </c>
    </row>
    <row spans="1:3" r="26">
      <c r="A26" s="4" t="s">
        <v>692</v>
      </c>
      <c r="B26" s="4" t="s">
        <v>696</v>
      </c>
      <c r="C26" s="4" t="s">
        <v>696</v>
      </c>
    </row>
    <row spans="1:3" r="27">
      <c r="A27" s="4" t="s">
        <v>694</v>
      </c>
      <c r="B27" s="16" t="n">
        <v>1.5</v>
      </c>
      <c r="C27" s="16" t="n">
        <v>1.5</v>
      </c>
    </row>
    <row spans="1:3" r="28">
      <c r="A28" s="4" t="s">
        <v>689</v>
      </c>
      <c r="B28" s="7" t="n">
        <v>1</v>
      </c>
      <c r="C28" s="7" t="n">
        <v>1</v>
      </c>
    </row>
    <row spans="1:3" r="29">
      <c r="A29" s="4" t="s">
        <v>697</v>
      </c>
    </row>
    <row spans="1:3" r="30">
      <c r="A30" s="3" t="s">
        <v>685</v>
      </c>
    </row>
    <row spans="1:3" r="31">
      <c r="A31" s="4" t="s">
        <v>686</v>
      </c>
      <c r="B31" s="5" t="n">
        <v>9000</v>
      </c>
      <c r="C31" s="5" t="n">
        <v>9000</v>
      </c>
    </row>
    <row spans="1:3" r="32">
      <c r="A32" s="4" t="s">
        <v>687</v>
      </c>
      <c r="B32" s="5" t="n">
        <v>9000</v>
      </c>
      <c r="C32" s="5" t="n">
        <v>9000</v>
      </c>
    </row>
    <row spans="1:3" r="33">
      <c r="A33" s="4" t="s">
        <v>688</v>
      </c>
      <c r="B33" s="7" t="n">
        <v>225000</v>
      </c>
      <c r="C33" s="7" t="n">
        <v>225000</v>
      </c>
    </row>
    <row spans="1:3" r="34">
      <c r="A34" s="4" t="s">
        <v>692</v>
      </c>
      <c r="B34" s="4" t="s">
        <v>698</v>
      </c>
      <c r="C34" s="4" t="s">
        <v>698</v>
      </c>
    </row>
    <row spans="1:3" r="35">
      <c r="A35" s="4" t="s">
        <v>694</v>
      </c>
      <c r="B35" s="16" t="n">
        <v>1.375</v>
      </c>
      <c r="C35" s="16" t="n">
        <v>1.375</v>
      </c>
    </row>
    <row spans="1:3" r="36">
      <c r="A36" s="4" t="s">
        <v>689</v>
      </c>
      <c r="B36" s="7" t="n">
        <v>1</v>
      </c>
      <c r="C36" s="7" t="n">
        <v>1</v>
      </c>
    </row>
    <row spans="1:3" r="37">
      <c r="A37" s="4" t="s">
        <v>699</v>
      </c>
    </row>
    <row spans="1:3" r="38">
      <c r="A38" s="3" t="s">
        <v>685</v>
      </c>
    </row>
    <row spans="1:3" r="39">
      <c r="A39" s="4" t="s">
        <v>686</v>
      </c>
      <c r="B39" s="5" t="n">
        <v>8050</v>
      </c>
      <c r="C39" s="5" t="n">
        <v>8050</v>
      </c>
    </row>
    <row spans="1:3" r="40">
      <c r="A40" s="4" t="s">
        <v>687</v>
      </c>
      <c r="B40" s="5" t="n">
        <v>7000</v>
      </c>
      <c r="C40" s="5" t="n">
        <v>7000</v>
      </c>
    </row>
    <row spans="1:3" r="41">
      <c r="A41" s="4" t="s">
        <v>688</v>
      </c>
      <c r="B41" s="7" t="n">
        <v>175000</v>
      </c>
      <c r="C41" s="7" t="n">
        <v>175000</v>
      </c>
    </row>
    <row spans="1:3" r="42">
      <c r="A42" s="4" t="s">
        <v>692</v>
      </c>
      <c r="B42" s="4" t="s">
        <v>700</v>
      </c>
      <c r="C42" s="4" t="s">
        <v>700</v>
      </c>
    </row>
    <row spans="1:3" r="43">
      <c r="A43" s="4" t="s">
        <v>694</v>
      </c>
      <c r="B43" s="16" t="n">
        <v>1.40625</v>
      </c>
      <c r="C43" s="16" t="n">
        <v>1.40625</v>
      </c>
    </row>
    <row spans="1:3" r="44">
      <c r="A44" s="4" t="s">
        <v>689</v>
      </c>
      <c r="B44" s="7" t="n">
        <v>1</v>
      </c>
      <c r="C44" s="7"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01</v>
      </c>
      <c r="B1" s="2" t="s">
        <v>1</v>
      </c>
    </row>
    <row spans="1:3" r="2">
      <c r="B2" s="2" t="s">
        <v>2</v>
      </c>
      <c r="C2" s="2" t="s">
        <v>66</v>
      </c>
    </row>
    <row spans="1:3" r="3">
      <c r="A3" s="3" t="s">
        <v>243</v>
      </c>
    </row>
    <row spans="1:3" r="4">
      <c r="A4" s="4" t="s">
        <v>702</v>
      </c>
      <c r="B4" s="7" t="n">
        <v>20800</v>
      </c>
      <c r="C4" s="7" t="n">
        <v>210232</v>
      </c>
    </row>
    <row spans="1:3" r="5">
      <c r="A5" s="4" t="s">
        <v>703</v>
      </c>
      <c r="C5" s="5" t="n">
        <v>6122</v>
      </c>
    </row>
    <row spans="1:3" r="6">
      <c r="A6" s="4" t="s">
        <v>704</v>
      </c>
      <c r="B6" s="7" t="n">
        <v>31738</v>
      </c>
      <c r="C6" s="5" t="n">
        <v>14884</v>
      </c>
    </row>
    <row spans="1:3" r="7">
      <c r="A7" s="4" t="s">
        <v>705</v>
      </c>
      <c r="B7" s="5" t="n">
        <v>14335</v>
      </c>
      <c r="C7" s="5" t="n">
        <v>14352</v>
      </c>
    </row>
    <row spans="1:3" r="8">
      <c r="A8" s="4" t="s">
        <v>706</v>
      </c>
      <c r="B8" s="5" t="n">
        <v>488</v>
      </c>
      <c r="C8" s="5" t="n">
        <v>11451</v>
      </c>
    </row>
    <row spans="1:3" r="9">
      <c r="A9" s="4" t="s">
        <v>707</v>
      </c>
      <c r="B9" s="5" t="n">
        <v>-5292</v>
      </c>
      <c r="C9" s="5" t="n">
        <v>-3729</v>
      </c>
    </row>
    <row spans="1:3" r="10">
      <c r="A10" s="4" t="s">
        <v>708</v>
      </c>
      <c r="B10" s="5" t="n">
        <v>111455</v>
      </c>
      <c r="C10" s="5" t="n">
        <v>104786</v>
      </c>
    </row>
    <row spans="1:3" r="11">
      <c r="A11" s="3" t="s">
        <v>709</v>
      </c>
    </row>
    <row spans="1:3" r="12">
      <c r="A12" s="4" t="s">
        <v>710</v>
      </c>
      <c r="B12" s="5" t="n">
        <v>916167</v>
      </c>
      <c r="C12" s="5" t="n">
        <v>303374</v>
      </c>
    </row>
    <row spans="1:3" r="13">
      <c r="A13" s="4" t="s">
        <v>711</v>
      </c>
      <c r="B13" s="7" t="n">
        <v>653720</v>
      </c>
      <c r="C13" s="7" t="n">
        <v>1802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1"/>
    <col customWidth="1" max="2" min="2" width="80"/>
    <col customWidth="1" max="3" min="3" width="14"/>
  </cols>
  <sheetData>
    <row spans="1:3" r="1">
      <c r="A1" s="1" t="s">
        <v>712</v>
      </c>
      <c r="B1" s="2" t="s">
        <v>1</v>
      </c>
    </row>
    <row spans="1:3" r="2">
      <c r="B2" s="2" t="s">
        <v>2</v>
      </c>
      <c r="C2" s="2" t="s">
        <v>66</v>
      </c>
    </row>
    <row spans="1:3" r="3">
      <c r="A3" s="3" t="s">
        <v>713</v>
      </c>
    </row>
    <row spans="1:3" r="4">
      <c r="A4" s="4" t="s">
        <v>164</v>
      </c>
      <c r="B4" s="7" t="n">
        <v>12154</v>
      </c>
      <c r="C4" s="7" t="n">
        <v>11216</v>
      </c>
    </row>
    <row spans="1:3" r="5">
      <c r="A5" s="4" t="s">
        <v>714</v>
      </c>
      <c r="B5" s="7" t="n">
        <v>34200</v>
      </c>
    </row>
    <row spans="1:3" r="6">
      <c r="A6" s="4" t="s">
        <v>715</v>
      </c>
      <c r="B6" s="4" t="s">
        <v>716</v>
      </c>
    </row>
    <row spans="1:3" r="7">
      <c r="A7" s="4" t="s">
        <v>717</v>
      </c>
      <c r="B7" s="4" t="s">
        <v>718</v>
      </c>
    </row>
    <row spans="1:3" r="8">
      <c r="A8" s="4" t="s">
        <v>719</v>
      </c>
    </row>
    <row spans="1:3" r="9">
      <c r="A9" s="3" t="s">
        <v>713</v>
      </c>
    </row>
    <row spans="1:3" r="10">
      <c r="A10" s="4" t="s">
        <v>720</v>
      </c>
      <c r="B10" s="4" t="s">
        <v>721</v>
      </c>
    </row>
    <row spans="1:3" r="11">
      <c r="A11" s="4" t="s">
        <v>722</v>
      </c>
    </row>
    <row spans="1:3" r="12">
      <c r="A12" s="3" t="s">
        <v>713</v>
      </c>
    </row>
    <row spans="1:3" r="13">
      <c r="A13" s="4" t="s">
        <v>720</v>
      </c>
      <c r="B13" s="4" t="s">
        <v>723</v>
      </c>
    </row>
    <row spans="1:3" r="14">
      <c r="A14" s="4" t="s">
        <v>724</v>
      </c>
    </row>
    <row spans="1:3" r="15">
      <c r="A15" s="3" t="s">
        <v>713</v>
      </c>
    </row>
    <row spans="1:3" r="16">
      <c r="A16" s="4" t="s">
        <v>720</v>
      </c>
      <c r="B16" s="4" t="s">
        <v>725</v>
      </c>
    </row>
    <row spans="1:3" r="17">
      <c r="A17" s="4" t="s">
        <v>726</v>
      </c>
    </row>
    <row spans="1:3" r="18">
      <c r="A18" s="3" t="s">
        <v>713</v>
      </c>
    </row>
    <row spans="1:3" r="19">
      <c r="A19" s="4" t="s">
        <v>720</v>
      </c>
      <c r="B19" s="4" t="s">
        <v>721</v>
      </c>
    </row>
    <row spans="1:3" r="20">
      <c r="A20" s="4" t="s">
        <v>727</v>
      </c>
    </row>
    <row spans="1:3" r="21">
      <c r="A21" s="3" t="s">
        <v>713</v>
      </c>
    </row>
    <row spans="1:3" r="22">
      <c r="A22" s="4" t="s">
        <v>728</v>
      </c>
      <c r="B22" s="5" t="n">
        <v>47000000</v>
      </c>
    </row>
    <row spans="1:3" r="23">
      <c r="A23" s="4" t="s">
        <v>729</v>
      </c>
    </row>
    <row spans="1:3" r="24">
      <c r="A24" s="3" t="s">
        <v>713</v>
      </c>
    </row>
    <row spans="1:3" r="25">
      <c r="A25" s="4" t="s">
        <v>728</v>
      </c>
      <c r="B25" s="5" t="n">
        <v>1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2"/>
    <col customWidth="1" max="3" min="3" width="49"/>
    <col customWidth="1" max="4" min="4" width="39"/>
    <col customWidth="1" max="5" min="5" width="16"/>
    <col customWidth="1" max="6" min="6" width="13"/>
    <col customWidth="1" max="7" min="7" width="16"/>
    <col customWidth="1" max="8" min="8" width="27"/>
    <col customWidth="1" max="9" min="9" width="24"/>
  </cols>
  <sheetData>
    <row spans="1:9" r="1">
      <c r="A1" s="1" t="s">
        <v>120</v>
      </c>
      <c r="B1" s="2" t="s">
        <v>121</v>
      </c>
      <c r="C1" s="2" t="s">
        <v>122</v>
      </c>
      <c r="D1" s="2" t="s">
        <v>123</v>
      </c>
      <c r="E1" s="2" t="s">
        <v>124</v>
      </c>
      <c r="F1" s="2" t="s">
        <v>125</v>
      </c>
      <c r="G1" s="2" t="s">
        <v>126</v>
      </c>
      <c r="H1" s="2" t="s">
        <v>127</v>
      </c>
      <c r="I1" s="2" t="s">
        <v>128</v>
      </c>
    </row>
    <row spans="1:9" r="2">
      <c r="A2" s="4" t="s">
        <v>129</v>
      </c>
      <c r="B2" s="7" t="n">
        <v>4769526</v>
      </c>
      <c r="C2" s="7" t="n">
        <v>-996058</v>
      </c>
      <c r="D2" s="7" t="n">
        <v>-64982</v>
      </c>
      <c r="E2" s="7" t="n">
        <v>102</v>
      </c>
      <c r="F2" s="7" t="n">
        <v>4097</v>
      </c>
      <c r="G2" s="7" t="n">
        <v>5689258</v>
      </c>
      <c r="H2" s="7" t="n">
        <v>4632417</v>
      </c>
      <c r="I2" s="7" t="n">
        <v>137109</v>
      </c>
    </row>
    <row spans="1:9" r="3">
      <c r="A3" s="4" t="s">
        <v>130</v>
      </c>
      <c r="E3" s="5" t="n">
        <v>102</v>
      </c>
      <c r="F3" s="5" t="n">
        <v>409731</v>
      </c>
    </row>
    <row spans="1:9" r="4">
      <c r="A4" s="4" t="s">
        <v>131</v>
      </c>
      <c r="B4" s="5" t="n">
        <v>2313</v>
      </c>
      <c r="I4" s="5" t="n">
        <v>2313</v>
      </c>
    </row>
    <row spans="1:9" r="5">
      <c r="A5" s="3" t="s">
        <v>132</v>
      </c>
    </row>
    <row spans="1:9" r="6">
      <c r="A6" s="4" t="s">
        <v>98</v>
      </c>
      <c r="B6" s="5" t="n">
        <v>187810</v>
      </c>
      <c r="C6" s="7" t="n">
        <v>176512</v>
      </c>
      <c r="H6" s="5" t="n">
        <v>176512</v>
      </c>
      <c r="I6" s="5" t="n">
        <v>11298</v>
      </c>
    </row>
    <row spans="1:9" r="7">
      <c r="A7" s="3" t="s">
        <v>133</v>
      </c>
    </row>
    <row spans="1:9" r="8">
      <c r="A8" s="4" t="s">
        <v>134</v>
      </c>
      <c r="B8" s="7" t="n">
        <v>8111</v>
      </c>
      <c r="D8" s="5" t="n">
        <v>8111</v>
      </c>
      <c r="H8" s="5" t="n">
        <v>8111</v>
      </c>
    </row>
    <row spans="1:9" r="9">
      <c r="A9" s="4" t="s">
        <v>135</v>
      </c>
    </row>
    <row spans="1:9" r="10">
      <c r="A10" s="4" t="s">
        <v>136</v>
      </c>
      <c r="B10" s="7" t="n">
        <v>-2896</v>
      </c>
      <c r="D10" s="7" t="n">
        <v>-2721</v>
      </c>
      <c r="H10" s="5" t="n">
        <v>-2721</v>
      </c>
      <c r="I10" s="5" t="n">
        <v>-175</v>
      </c>
    </row>
    <row spans="1:9" r="11">
      <c r="A11" s="4" t="s">
        <v>41</v>
      </c>
      <c r="B11" s="5" t="n">
        <v>-3224</v>
      </c>
      <c r="I11" s="5" t="n">
        <v>-3224</v>
      </c>
    </row>
    <row spans="1:9" r="12">
      <c r="A12" s="4" t="s">
        <v>137</v>
      </c>
      <c r="B12" s="5" t="n">
        <v>-213989</v>
      </c>
      <c r="C12" s="7" t="n">
        <v>-213989</v>
      </c>
      <c r="H12" s="5" t="n">
        <v>-213989</v>
      </c>
    </row>
    <row spans="1:9" r="13">
      <c r="A13" s="4" t="s">
        <v>138</v>
      </c>
      <c r="B13" s="5" t="n">
        <v>-24464</v>
      </c>
      <c r="I13" s="5" t="n">
        <v>-24464</v>
      </c>
    </row>
    <row spans="1:9" r="14">
      <c r="A14" s="4" t="s">
        <v>139</v>
      </c>
      <c r="B14" s="5" t="n">
        <v>11451</v>
      </c>
      <c r="F14" s="7" t="n">
        <v>7</v>
      </c>
      <c r="G14" s="5" t="n">
        <v>11444</v>
      </c>
      <c r="H14" s="5" t="n">
        <v>11451</v>
      </c>
    </row>
    <row spans="1:9" r="15">
      <c r="A15" s="4" t="s">
        <v>140</v>
      </c>
      <c r="F15" s="5" t="n">
        <v>697</v>
      </c>
    </row>
    <row spans="1:9" r="16">
      <c r="A16" s="4" t="s">
        <v>141</v>
      </c>
      <c r="B16" s="5" t="n">
        <v>-3729</v>
      </c>
      <c r="F16" s="7" t="n">
        <v>-2</v>
      </c>
      <c r="G16" s="5" t="n">
        <v>-3727</v>
      </c>
      <c r="H16" s="5" t="n">
        <v>-3729</v>
      </c>
    </row>
    <row spans="1:9" r="17">
      <c r="A17" s="4" t="s">
        <v>142</v>
      </c>
      <c r="F17" s="5" t="n">
        <v>-175</v>
      </c>
    </row>
    <row spans="1:9" r="18">
      <c r="A18" s="4" t="s">
        <v>143</v>
      </c>
      <c r="B18" s="5" t="n">
        <v>12336</v>
      </c>
      <c r="F18" s="7" t="n">
        <v>8</v>
      </c>
      <c r="G18" s="5" t="n">
        <v>12328</v>
      </c>
      <c r="H18" s="5" t="n">
        <v>12336</v>
      </c>
    </row>
    <row spans="1:9" r="19">
      <c r="A19" s="4" t="s">
        <v>144</v>
      </c>
      <c r="F19" s="5" t="n">
        <v>766</v>
      </c>
    </row>
    <row spans="1:9" r="20">
      <c r="A20" s="4" t="s">
        <v>145</v>
      </c>
    </row>
    <row spans="1:9" r="21">
      <c r="A21" s="4" t="s">
        <v>146</v>
      </c>
      <c r="B21" s="5" t="n">
        <v>-819</v>
      </c>
      <c r="G21" s="5" t="n">
        <v>-53</v>
      </c>
      <c r="H21" s="5" t="n">
        <v>-53</v>
      </c>
      <c r="I21" s="5" t="n">
        <v>-766</v>
      </c>
    </row>
    <row spans="1:9" r="22">
      <c r="A22" s="4" t="s">
        <v>147</v>
      </c>
      <c r="B22" s="5" t="n">
        <v>6293</v>
      </c>
      <c r="G22" s="5" t="n">
        <v>6293</v>
      </c>
      <c r="H22" s="5" t="n">
        <v>6293</v>
      </c>
    </row>
    <row spans="1:9" r="23">
      <c r="A23" s="4" t="s">
        <v>148</v>
      </c>
      <c r="B23" s="5" t="n">
        <v>4748719</v>
      </c>
      <c r="C23" s="7" t="n">
        <v>-1033535</v>
      </c>
      <c r="D23" s="7" t="n">
        <v>-59592</v>
      </c>
      <c r="E23" s="7" t="n">
        <v>102</v>
      </c>
      <c r="F23" s="7" t="n">
        <v>4110</v>
      </c>
      <c r="G23" s="5" t="n">
        <v>5715543</v>
      </c>
      <c r="H23" s="5" t="n">
        <v>4626628</v>
      </c>
      <c r="I23" s="5" t="n">
        <v>122091</v>
      </c>
    </row>
    <row spans="1:9" r="24">
      <c r="A24" s="4" t="s">
        <v>149</v>
      </c>
      <c r="E24" s="5" t="n">
        <v>102</v>
      </c>
      <c r="F24" s="5" t="n">
        <v>411019</v>
      </c>
    </row>
    <row spans="1:9" r="25">
      <c r="A25" s="4" t="s">
        <v>150</v>
      </c>
      <c r="B25" s="5" t="n">
        <v>4901765</v>
      </c>
      <c r="C25" s="7" t="n">
        <v>-1006578</v>
      </c>
      <c r="D25" s="5" t="n">
        <v>45122</v>
      </c>
      <c r="E25" s="7" t="n">
        <v>102</v>
      </c>
      <c r="F25" s="7" t="n">
        <v>4118</v>
      </c>
      <c r="G25" s="5" t="n">
        <v>5732021</v>
      </c>
      <c r="H25" s="5" t="n">
        <v>4774785</v>
      </c>
      <c r="I25" s="5" t="n">
        <v>126980</v>
      </c>
    </row>
    <row spans="1:9" r="26">
      <c r="A26" s="4" t="s">
        <v>151</v>
      </c>
      <c r="E26" s="5" t="n">
        <v>102</v>
      </c>
      <c r="F26" s="5" t="n">
        <v>411820</v>
      </c>
    </row>
    <row spans="1:9" r="27">
      <c r="A27" s="4" t="s">
        <v>131</v>
      </c>
      <c r="B27" s="5" t="n">
        <v>66163</v>
      </c>
      <c r="I27" s="5" t="n">
        <v>66163</v>
      </c>
    </row>
    <row spans="1:9" r="28">
      <c r="A28" s="3" t="s">
        <v>132</v>
      </c>
    </row>
    <row spans="1:9" r="29">
      <c r="A29" s="4" t="s">
        <v>98</v>
      </c>
      <c r="B29" s="5" t="n">
        <v>440348</v>
      </c>
      <c r="C29" s="7" t="n">
        <v>437342</v>
      </c>
      <c r="H29" s="5" t="n">
        <v>437342</v>
      </c>
      <c r="I29" s="5" t="n">
        <v>3006</v>
      </c>
    </row>
    <row spans="1:9" r="30">
      <c r="A30" s="3" t="s">
        <v>133</v>
      </c>
    </row>
    <row spans="1:9" r="31">
      <c r="A31" s="4" t="s">
        <v>134</v>
      </c>
      <c r="B31" s="5" t="n">
        <v>-38547</v>
      </c>
      <c r="D31" s="5" t="n">
        <v>-38547</v>
      </c>
      <c r="H31" s="5" t="n">
        <v>-38547</v>
      </c>
    </row>
    <row spans="1:9" r="32">
      <c r="A32" s="4" t="s">
        <v>135</v>
      </c>
      <c r="B32" s="5" t="n">
        <v>55</v>
      </c>
      <c r="D32" s="5" t="n">
        <v>55</v>
      </c>
      <c r="H32" s="5" t="n">
        <v>55</v>
      </c>
    </row>
    <row spans="1:9" r="33">
      <c r="A33" s="4" t="s">
        <v>136</v>
      </c>
      <c r="B33" s="5" t="n">
        <v>-8536</v>
      </c>
      <c r="D33" s="7" t="n">
        <v>-8536</v>
      </c>
      <c r="H33" s="5" t="n">
        <v>-8536</v>
      </c>
    </row>
    <row spans="1:9" r="34">
      <c r="A34" s="4" t="s">
        <v>41</v>
      </c>
      <c r="B34" s="5" t="n">
        <v>-3045</v>
      </c>
      <c r="I34" s="5" t="n">
        <v>-3045</v>
      </c>
    </row>
    <row spans="1:9" r="35">
      <c r="A35" s="4" t="s">
        <v>137</v>
      </c>
      <c r="B35" s="5" t="n">
        <v>-227335</v>
      </c>
      <c r="C35" s="7" t="n">
        <v>-227335</v>
      </c>
      <c r="H35" s="5" t="n">
        <v>-227335</v>
      </c>
    </row>
    <row spans="1:9" r="36">
      <c r="A36" s="4" t="s">
        <v>138</v>
      </c>
      <c r="B36" s="5" t="n">
        <v>-6093</v>
      </c>
      <c r="I36" s="5" t="n">
        <v>-6093</v>
      </c>
    </row>
    <row spans="1:9" r="37">
      <c r="A37" s="4" t="s">
        <v>139</v>
      </c>
      <c r="B37" s="5" t="n">
        <v>488</v>
      </c>
      <c r="F37" s="7" t="n">
        <v>8</v>
      </c>
      <c r="G37" s="5" t="n">
        <v>480</v>
      </c>
      <c r="H37" s="5" t="n">
        <v>488</v>
      </c>
    </row>
    <row spans="1:9" r="38">
      <c r="A38" s="4" t="s">
        <v>140</v>
      </c>
      <c r="F38" s="5" t="n">
        <v>781</v>
      </c>
    </row>
    <row spans="1:9" r="39">
      <c r="A39" s="4" t="s">
        <v>141</v>
      </c>
      <c r="B39" s="5" t="n">
        <v>-5292</v>
      </c>
      <c r="F39" s="7" t="n">
        <v>-2</v>
      </c>
      <c r="G39" s="5" t="n">
        <v>-5290</v>
      </c>
      <c r="H39" s="5" t="n">
        <v>-5292</v>
      </c>
    </row>
    <row spans="1:9" r="40">
      <c r="A40" s="4" t="s">
        <v>142</v>
      </c>
      <c r="F40" s="5" t="n">
        <v>-214</v>
      </c>
    </row>
    <row spans="1:9" r="41">
      <c r="A41" s="4" t="s">
        <v>143</v>
      </c>
      <c r="B41" s="5" t="n">
        <v>13472</v>
      </c>
      <c r="F41" s="7" t="n">
        <v>7</v>
      </c>
      <c r="G41" s="5" t="n">
        <v>13465</v>
      </c>
      <c r="H41" s="5" t="n">
        <v>13472</v>
      </c>
    </row>
    <row spans="1:9" r="42">
      <c r="A42" s="4" t="s">
        <v>144</v>
      </c>
      <c r="F42" s="5" t="n">
        <v>732</v>
      </c>
    </row>
    <row spans="1:9" r="43">
      <c r="A43" s="4" t="s">
        <v>145</v>
      </c>
      <c r="B43" s="5" t="n">
        <v>23993</v>
      </c>
      <c r="G43" s="5" t="n">
        <v>23993</v>
      </c>
      <c r="H43" s="5" t="n">
        <v>23993</v>
      </c>
    </row>
    <row spans="1:9" r="44">
      <c r="A44" s="4" t="s">
        <v>146</v>
      </c>
      <c r="B44" s="5" t="n">
        <v>-31163</v>
      </c>
      <c r="G44" s="5" t="n">
        <v>-6080</v>
      </c>
      <c r="H44" s="5" t="n">
        <v>-6080</v>
      </c>
      <c r="I44" s="5" t="n">
        <v>-25083</v>
      </c>
    </row>
    <row spans="1:9" r="45">
      <c r="A45" s="4" t="s">
        <v>147</v>
      </c>
      <c r="B45" s="5" t="n">
        <v>9241</v>
      </c>
      <c r="G45" s="5" t="n">
        <v>9241</v>
      </c>
      <c r="H45" s="5" t="n">
        <v>9241</v>
      </c>
    </row>
    <row spans="1:9" r="46">
      <c r="A46" s="4" t="s">
        <v>152</v>
      </c>
      <c r="B46" s="7" t="n">
        <v>5135514</v>
      </c>
      <c r="C46" s="7" t="n">
        <v>-796571</v>
      </c>
      <c r="D46" s="7" t="n">
        <v>-1906</v>
      </c>
      <c r="E46" s="7" t="n">
        <v>102</v>
      </c>
      <c r="F46" s="7" t="n">
        <v>4131</v>
      </c>
      <c r="G46" s="7" t="n">
        <v>5767830</v>
      </c>
      <c r="H46" s="7" t="n">
        <v>4973586</v>
      </c>
      <c r="I46" s="7" t="n">
        <v>161928</v>
      </c>
    </row>
    <row spans="1:9" r="47">
      <c r="A47" s="4" t="s">
        <v>153</v>
      </c>
      <c r="E47" s="5" t="n">
        <v>102</v>
      </c>
      <c r="F47" s="5" t="n">
        <v>4131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r="A1" s="1" t="s">
        <v>730</v>
      </c>
      <c r="C1" s="2" t="s">
        <v>1</v>
      </c>
    </row>
    <row spans="1:5" r="2">
      <c r="C2" s="2" t="s">
        <v>2</v>
      </c>
      <c r="E2" s="2" t="s">
        <v>66</v>
      </c>
    </row>
    <row spans="1:5" r="3">
      <c r="A3" s="3" t="s">
        <v>731</v>
      </c>
    </row>
    <row spans="1:5" r="4">
      <c r="A4" s="4" t="s">
        <v>732</v>
      </c>
      <c r="C4" s="7" t="n">
        <v>45122</v>
      </c>
      <c r="E4" s="7" t="n">
        <v>-64982</v>
      </c>
    </row>
    <row spans="1:5" r="5">
      <c r="A5" s="4" t="s">
        <v>733</v>
      </c>
      <c r="C5" s="5" t="n">
        <v>-14593</v>
      </c>
      <c r="E5" s="7" t="n">
        <v>5390</v>
      </c>
    </row>
    <row spans="1:5" r="6">
      <c r="A6" s="4" t="s">
        <v>734</v>
      </c>
      <c r="C6" s="5" t="n">
        <v>-32435</v>
      </c>
      <c r="D6" s="4" t="s">
        <v>323</v>
      </c>
    </row>
    <row spans="1:5" r="7">
      <c r="A7" s="4" t="s">
        <v>735</v>
      </c>
      <c r="C7" s="5" t="n">
        <v>-47028</v>
      </c>
      <c r="E7" s="7" t="n">
        <v>5390</v>
      </c>
    </row>
    <row spans="1:5" r="8">
      <c r="A8" s="4" t="s">
        <v>736</v>
      </c>
      <c r="C8" s="5" t="n">
        <v>-1906</v>
      </c>
      <c r="E8" s="5" t="n">
        <v>-59592</v>
      </c>
    </row>
    <row spans="1:5" r="9">
      <c r="A9" s="4" t="s">
        <v>737</v>
      </c>
    </row>
    <row spans="1:5" r="10">
      <c r="A10" s="3" t="s">
        <v>731</v>
      </c>
    </row>
    <row spans="1:5" r="11">
      <c r="A11" s="4" t="s">
        <v>732</v>
      </c>
      <c r="C11" s="5" t="n">
        <v>329</v>
      </c>
      <c r="E11" s="5" t="n">
        <v>-90977</v>
      </c>
    </row>
    <row spans="1:5" r="12">
      <c r="A12" s="4" t="s">
        <v>733</v>
      </c>
      <c r="C12" s="7" t="n">
        <v>-8536</v>
      </c>
      <c r="E12" s="7" t="n">
        <v>-2721</v>
      </c>
    </row>
    <row spans="1:5" r="13">
      <c r="A13" s="4" t="s">
        <v>734</v>
      </c>
    </row>
    <row spans="1:5" r="14">
      <c r="A14" s="4" t="s">
        <v>735</v>
      </c>
      <c r="C14" s="7" t="n">
        <v>-8536</v>
      </c>
      <c r="E14" s="7" t="n">
        <v>-2721</v>
      </c>
    </row>
    <row spans="1:5" r="15">
      <c r="A15" s="4" t="s">
        <v>736</v>
      </c>
      <c r="C15" s="5" t="n">
        <v>-8207</v>
      </c>
      <c r="E15" s="5" t="n">
        <v>-93698</v>
      </c>
    </row>
    <row spans="1:5" r="16">
      <c r="A16" s="4" t="s">
        <v>738</v>
      </c>
    </row>
    <row spans="1:5" r="17">
      <c r="A17" s="3" t="s">
        <v>731</v>
      </c>
    </row>
    <row spans="1:5" r="18">
      <c r="A18" s="4" t="s">
        <v>732</v>
      </c>
      <c r="C18" s="5" t="n">
        <v>46197</v>
      </c>
      <c r="E18" s="5" t="n">
        <v>25995</v>
      </c>
    </row>
    <row spans="1:5" r="19">
      <c r="A19" s="4" t="s">
        <v>733</v>
      </c>
      <c r="C19" s="5" t="n">
        <v>-6112</v>
      </c>
      <c r="E19" s="7" t="n">
        <v>8111</v>
      </c>
    </row>
    <row spans="1:5" r="20">
      <c r="A20" s="4" t="s">
        <v>734</v>
      </c>
      <c r="C20" s="5" t="n">
        <v>-32435</v>
      </c>
      <c r="D20" s="4" t="s">
        <v>323</v>
      </c>
    </row>
    <row spans="1:5" r="21">
      <c r="A21" s="4" t="s">
        <v>735</v>
      </c>
      <c r="C21" s="5" t="n">
        <v>-38547</v>
      </c>
      <c r="E21" s="7" t="n">
        <v>8111</v>
      </c>
    </row>
    <row spans="1:5" r="22">
      <c r="A22" s="4" t="s">
        <v>736</v>
      </c>
      <c r="C22" s="5" t="n">
        <v>7650</v>
      </c>
      <c r="E22" s="7" t="n">
        <v>34106</v>
      </c>
    </row>
    <row spans="1:5" r="23">
      <c r="A23" s="4" t="s">
        <v>739</v>
      </c>
    </row>
    <row spans="1:5" r="24">
      <c r="A24" s="3" t="s">
        <v>731</v>
      </c>
    </row>
    <row spans="1:5" r="25">
      <c r="A25" s="4" t="s">
        <v>732</v>
      </c>
      <c r="C25" s="5" t="n">
        <v>-1404</v>
      </c>
    </row>
    <row spans="1:5" r="26">
      <c r="A26" s="4" t="s">
        <v>733</v>
      </c>
      <c r="C26" s="7" t="n">
        <v>55</v>
      </c>
    </row>
    <row spans="1:5" r="27">
      <c r="A27" s="4" t="s">
        <v>734</v>
      </c>
      <c r="B27" s="4" t="s">
        <v>323</v>
      </c>
    </row>
    <row spans="1:5" r="28">
      <c r="A28" s="4" t="s">
        <v>735</v>
      </c>
      <c r="C28" s="7" t="n">
        <v>55</v>
      </c>
    </row>
    <row spans="1:5" r="29">
      <c r="A29" s="4" t="s">
        <v>736</v>
      </c>
      <c r="C29" s="7" t="n">
        <v>-1349</v>
      </c>
    </row>
    <row spans="1:5" r="30">
      <c r="A30" t="n"/>
    </row>
    <row spans="1:5" r="31">
      <c r="A31" s="4" t="s">
        <v>323</v>
      </c>
      <c r="B31" s="4" t="s">
        <v>740</v>
      </c>
    </row>
  </sheetData>
  <mergeCells count="5">
    <mergeCell ref="A1:B2"/>
    <mergeCell ref="C1:E1"/>
    <mergeCell ref="C2:D2"/>
    <mergeCell ref="A30:D30"/>
    <mergeCell ref="B31:D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741</v>
      </c>
      <c r="B1" s="2" t="s">
        <v>382</v>
      </c>
    </row>
    <row spans="1:2" r="2">
      <c r="A2" s="4" t="s">
        <v>742</v>
      </c>
    </row>
    <row spans="1:2" r="3">
      <c r="A3" s="4" t="s">
        <v>743</v>
      </c>
      <c r="B3" s="14" t="n">
        <v>7.9</v>
      </c>
    </row>
    <row spans="1:2" r="4">
      <c r="A4" s="4" t="s">
        <v>744</v>
      </c>
    </row>
    <row spans="1:2" r="5">
      <c r="A5" s="4" t="s">
        <v>743</v>
      </c>
      <c r="B5" s="12" t="n">
        <v>-16.1</v>
      </c>
    </row>
    <row spans="1:2" r="6">
      <c r="A6" s="4" t="s">
        <v>745</v>
      </c>
    </row>
    <row spans="1:2" r="7">
      <c r="A7" s="4" t="s">
        <v>743</v>
      </c>
      <c r="B7" s="14" t="n">
        <v>-8.199999999999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46</v>
      </c>
      <c r="B1" s="2" t="s">
        <v>1</v>
      </c>
    </row>
    <row spans="1:3" r="2">
      <c r="B2" s="2" t="s">
        <v>2</v>
      </c>
      <c r="C2" s="2" t="s">
        <v>66</v>
      </c>
    </row>
    <row spans="1:3" r="3">
      <c r="A3" s="3" t="s">
        <v>747</v>
      </c>
    </row>
    <row spans="1:3" r="4">
      <c r="A4" s="4" t="s">
        <v>423</v>
      </c>
      <c r="B4" s="14" t="n">
        <v>568.2</v>
      </c>
      <c r="C4" s="14" t="n">
        <v>566.9</v>
      </c>
    </row>
    <row spans="1:3" r="5">
      <c r="A5" s="4" t="s">
        <v>98</v>
      </c>
      <c r="B5" s="5" t="n">
        <v>364</v>
      </c>
      <c r="C5" s="12" t="n">
        <v>215.8</v>
      </c>
    </row>
    <row spans="1:3" r="6">
      <c r="A6" s="4" t="s">
        <v>102</v>
      </c>
      <c r="B6" s="14" t="n">
        <v>331.9</v>
      </c>
      <c r="C6" s="14" t="n">
        <v>181.9</v>
      </c>
    </row>
    <row spans="1:3" r="7">
      <c r="A7" s="3" t="s">
        <v>748</v>
      </c>
    </row>
    <row spans="1:3" r="8">
      <c r="A8" s="4" t="s">
        <v>749</v>
      </c>
      <c r="B8" s="8" t="n">
        <v>0.8100000000000001</v>
      </c>
      <c r="C8" s="8" t="n">
        <v>0.44</v>
      </c>
    </row>
    <row spans="1:3" r="9">
      <c r="A9" s="4" t="s">
        <v>750</v>
      </c>
      <c r="B9" s="8" t="n">
        <v>0.8</v>
      </c>
      <c r="C9" s="8" t="n">
        <v>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4</v>
      </c>
      <c r="B1" s="2" t="s">
        <v>1</v>
      </c>
    </row>
    <row spans="1:3" r="2">
      <c r="B2" s="2" t="s">
        <v>2</v>
      </c>
      <c r="C2" s="2" t="s">
        <v>66</v>
      </c>
    </row>
    <row spans="1:3" r="3">
      <c r="A3" s="4" t="s">
        <v>155</v>
      </c>
      <c r="B3" s="8" t="n">
        <v>0.48</v>
      </c>
      <c r="C3" s="8" t="n">
        <v>0.45</v>
      </c>
    </row>
    <row spans="1:3" r="4">
      <c r="A4" s="4" t="s">
        <v>156</v>
      </c>
      <c r="B4" s="7" t="n">
        <v>16</v>
      </c>
    </row>
    <row spans="1:3" r="5">
      <c r="A5" s="4" t="s">
        <v>157</v>
      </c>
    </row>
    <row spans="1:3" r="6">
      <c r="A6" s="4" t="s">
        <v>155</v>
      </c>
      <c r="B6" s="10" t="n">
        <v>0.8625</v>
      </c>
      <c r="C6" s="11" t="n">
        <v>0.8625</v>
      </c>
    </row>
    <row spans="1:3" r="7">
      <c r="A7" s="4" t="s">
        <v>158</v>
      </c>
    </row>
    <row spans="1:3" r="8">
      <c r="A8" s="4" t="s">
        <v>155</v>
      </c>
      <c r="B8" s="11" t="n">
        <v>0.75</v>
      </c>
      <c r="C8" s="11" t="n">
        <v>0.75</v>
      </c>
    </row>
    <row spans="1:3" r="9">
      <c r="A9" s="4" t="s">
        <v>159</v>
      </c>
    </row>
    <row spans="1:3" r="10">
      <c r="A10" s="4" t="s">
        <v>155</v>
      </c>
      <c r="B10" s="11" t="n">
        <v>0.6875</v>
      </c>
      <c r="C10" s="11" t="n">
        <v>0.6875</v>
      </c>
    </row>
    <row spans="1:3" r="11">
      <c r="A11" s="4" t="s">
        <v>160</v>
      </c>
    </row>
    <row spans="1:3" r="12">
      <c r="A12" s="4" t="s">
        <v>155</v>
      </c>
      <c r="B12" s="10" t="n">
        <v>0.7032</v>
      </c>
      <c r="C12" s="10" t="n">
        <v>0.7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61</v>
      </c>
      <c r="B1" s="2" t="s">
        <v>1</v>
      </c>
    </row>
    <row spans="1:3" r="2">
      <c r="B2" s="2" t="s">
        <v>2</v>
      </c>
      <c r="C2" s="2" t="s">
        <v>66</v>
      </c>
    </row>
    <row spans="1:3" r="3">
      <c r="A3" s="3" t="s">
        <v>162</v>
      </c>
    </row>
    <row spans="1:3" r="4">
      <c r="A4" s="4" t="s">
        <v>98</v>
      </c>
      <c r="B4" s="7" t="n">
        <v>440348</v>
      </c>
      <c r="C4" s="7" t="n">
        <v>187810</v>
      </c>
    </row>
    <row spans="1:3" r="5">
      <c r="A5" s="3" t="s">
        <v>163</v>
      </c>
    </row>
    <row spans="1:3" r="6">
      <c r="A6" s="4" t="s">
        <v>78</v>
      </c>
      <c r="B6" s="5" t="n">
        <v>154724</v>
      </c>
      <c r="C6" s="5" t="n">
        <v>129296</v>
      </c>
    </row>
    <row spans="1:3" r="7">
      <c r="A7" s="4" t="s">
        <v>77</v>
      </c>
      <c r="B7" s="5" t="n">
        <v>21931</v>
      </c>
      <c r="C7" s="5" t="n">
        <v>99952</v>
      </c>
    </row>
    <row spans="1:3" r="8">
      <c r="A8" s="4" t="s">
        <v>164</v>
      </c>
      <c r="B8" s="5" t="n">
        <v>12154</v>
      </c>
      <c r="C8" s="5" t="n">
        <v>11216</v>
      </c>
    </row>
    <row spans="1:3" r="9">
      <c r="A9" s="4" t="s">
        <v>165</v>
      </c>
      <c r="B9" s="5" t="n">
        <v>-58731</v>
      </c>
      <c r="C9" s="7" t="n">
        <v>-30907</v>
      </c>
    </row>
    <row spans="1:3" r="10">
      <c r="A10" s="4" t="s">
        <v>166</v>
      </c>
      <c r="B10" s="5" t="n">
        <v>-32435</v>
      </c>
    </row>
    <row spans="1:3" r="11">
      <c r="A11" s="4" t="s">
        <v>167</v>
      </c>
      <c r="B11" s="5" t="n">
        <v>-139801</v>
      </c>
      <c r="C11" s="7" t="n">
        <v>-98286</v>
      </c>
    </row>
    <row spans="1:3" r="12">
      <c r="A12" s="4" t="s">
        <v>88</v>
      </c>
      <c r="B12" s="5" t="n">
        <v>-119914</v>
      </c>
      <c r="C12" s="5" t="n">
        <v>-69342</v>
      </c>
    </row>
    <row spans="1:3" r="13">
      <c r="A13" s="4" t="s">
        <v>168</v>
      </c>
      <c r="B13" s="5" t="n">
        <v>-19917</v>
      </c>
      <c r="C13" s="5" t="n">
        <v>-10367</v>
      </c>
    </row>
    <row spans="1:3" r="14">
      <c r="A14" s="4" t="s">
        <v>169</v>
      </c>
      <c r="B14" s="5" t="n">
        <v>119526</v>
      </c>
      <c r="C14" s="5" t="n">
        <v>125694</v>
      </c>
    </row>
    <row spans="1:3" r="15">
      <c r="A15" s="4" t="s">
        <v>170</v>
      </c>
      <c r="B15" s="5" t="n">
        <v>-5383</v>
      </c>
      <c r="C15" s="5" t="n">
        <v>2178</v>
      </c>
    </row>
    <row spans="1:3" r="16">
      <c r="A16" s="4" t="s">
        <v>171</v>
      </c>
      <c r="B16" s="5" t="n">
        <v>-381</v>
      </c>
      <c r="C16" s="5" t="n">
        <v>-1294</v>
      </c>
    </row>
    <row spans="1:3" r="17">
      <c r="A17" s="4" t="s">
        <v>172</v>
      </c>
      <c r="B17" s="5" t="n">
        <v>-32676</v>
      </c>
      <c r="C17" s="5" t="n">
        <v>-19853</v>
      </c>
    </row>
    <row spans="1:3" r="18">
      <c r="A18" s="4" t="s">
        <v>173</v>
      </c>
      <c r="B18" s="5" t="n">
        <v>339445</v>
      </c>
      <c r="C18" s="5" t="n">
        <v>326097</v>
      </c>
    </row>
    <row spans="1:3" r="19">
      <c r="A19" s="3" t="s">
        <v>174</v>
      </c>
    </row>
    <row spans="1:3" r="20">
      <c r="A20" s="4" t="s">
        <v>175</v>
      </c>
      <c r="B20" s="5" t="n">
        <v>-586321</v>
      </c>
      <c r="C20" s="5" t="n">
        <v>-362160</v>
      </c>
    </row>
    <row spans="1:3" r="21">
      <c r="A21" s="4" t="s">
        <v>176</v>
      </c>
      <c r="B21" s="5" t="n">
        <v>-72642</v>
      </c>
      <c r="C21" s="5" t="n">
        <v>-52875</v>
      </c>
    </row>
    <row spans="1:3" r="22">
      <c r="A22" s="4" t="s">
        <v>177</v>
      </c>
      <c r="B22" s="5" t="n">
        <v>-4362</v>
      </c>
      <c r="C22" s="5" t="n">
        <v>-107</v>
      </c>
    </row>
    <row spans="1:3" r="23">
      <c r="A23" s="4" t="s">
        <v>178</v>
      </c>
      <c r="B23" s="5" t="n">
        <v>-257</v>
      </c>
      <c r="C23" s="5" t="n">
        <v>-4556</v>
      </c>
    </row>
    <row spans="1:3" r="24">
      <c r="A24" s="4" t="s">
        <v>179</v>
      </c>
      <c r="B24" s="5" t="n">
        <v>59318</v>
      </c>
      <c r="C24" s="5" t="n">
        <v>219</v>
      </c>
    </row>
    <row spans="1:3" r="25">
      <c r="A25" s="4" t="s">
        <v>180</v>
      </c>
      <c r="B25" s="5" t="n">
        <v>-57148</v>
      </c>
      <c r="C25" s="5" t="n">
        <v>-46644</v>
      </c>
    </row>
    <row spans="1:3" r="26">
      <c r="A26" s="4" t="s">
        <v>181</v>
      </c>
      <c r="B26" s="5" t="n">
        <v>62269</v>
      </c>
      <c r="C26" s="5" t="n">
        <v>113757</v>
      </c>
    </row>
    <row spans="1:3" r="27">
      <c r="A27" s="4" t="s">
        <v>182</v>
      </c>
      <c r="B27" s="5" t="n">
        <v>-458</v>
      </c>
      <c r="C27" s="5" t="n">
        <v>-1372</v>
      </c>
    </row>
    <row spans="1:3" r="28">
      <c r="A28" s="4" t="s">
        <v>183</v>
      </c>
      <c r="B28" s="5" t="n">
        <v>22887</v>
      </c>
      <c r="C28" s="5" t="n">
        <v>12907</v>
      </c>
    </row>
    <row spans="1:3" r="29">
      <c r="A29" s="4" t="s">
        <v>184</v>
      </c>
      <c r="B29" s="5" t="n">
        <v>50729</v>
      </c>
      <c r="C29" s="7" t="n">
        <v>7115</v>
      </c>
    </row>
    <row spans="1:3" r="30">
      <c r="A30" s="4" t="s">
        <v>185</v>
      </c>
      <c r="B30" s="5" t="n">
        <v>-190278</v>
      </c>
    </row>
    <row spans="1:3" r="31">
      <c r="A31" s="4" t="s">
        <v>186</v>
      </c>
      <c r="B31" s="5" t="n">
        <v>183332</v>
      </c>
      <c r="C31" s="7" t="n">
        <v>161737</v>
      </c>
    </row>
    <row spans="1:3" r="32">
      <c r="A32" s="4" t="s">
        <v>187</v>
      </c>
      <c r="B32" s="5" t="n">
        <v>-532931</v>
      </c>
      <c r="C32" s="5" t="n">
        <v>-171979</v>
      </c>
    </row>
    <row spans="1:3" r="33">
      <c r="A33" s="3" t="s">
        <v>188</v>
      </c>
    </row>
    <row spans="1:3" r="34">
      <c r="A34" s="4" t="s">
        <v>189</v>
      </c>
      <c r="B34" s="5" t="n">
        <v>-308728</v>
      </c>
      <c r="C34" s="5" t="n">
        <v>-233800</v>
      </c>
    </row>
    <row spans="1:3" r="35">
      <c r="A35" s="4" t="s">
        <v>190</v>
      </c>
      <c r="B35" s="5" t="n">
        <v>-14628</v>
      </c>
      <c r="C35" s="5" t="n">
        <v>-11060</v>
      </c>
    </row>
    <row spans="1:3" r="36">
      <c r="A36" s="4" t="s">
        <v>191</v>
      </c>
      <c r="B36" s="5" t="n">
        <v>125000</v>
      </c>
      <c r="C36" s="5" t="n">
        <v>143060</v>
      </c>
    </row>
    <row spans="1:3" r="37">
      <c r="A37" s="4" t="s">
        <v>192</v>
      </c>
      <c r="B37" s="5" t="n">
        <v>1000000</v>
      </c>
      <c r="C37" s="5" t="n">
        <v>500000</v>
      </c>
    </row>
    <row spans="1:3" r="38">
      <c r="A38" s="4" t="s">
        <v>193</v>
      </c>
      <c r="B38" s="5" t="n">
        <v>-500000</v>
      </c>
      <c r="C38" s="5" t="n">
        <v>-294570</v>
      </c>
    </row>
    <row spans="1:3" r="39">
      <c r="A39" s="4" t="s">
        <v>194</v>
      </c>
      <c r="B39" s="5" t="n">
        <v>-8903</v>
      </c>
      <c r="C39" s="5" t="n">
        <v>-11911</v>
      </c>
    </row>
    <row spans="1:3" r="40">
      <c r="A40" s="4" t="s">
        <v>131</v>
      </c>
      <c r="B40" s="5" t="n">
        <v>106154</v>
      </c>
    </row>
    <row spans="1:3" r="41">
      <c r="A41" s="4" t="s">
        <v>195</v>
      </c>
      <c r="B41" s="5" t="n">
        <v>-33348</v>
      </c>
      <c r="C41" s="5" t="n">
        <v>-1059</v>
      </c>
    </row>
    <row spans="1:3" r="42">
      <c r="A42" s="4" t="s">
        <v>196</v>
      </c>
      <c r="B42" s="5" t="n">
        <v>-227023</v>
      </c>
      <c r="C42" s="5" t="n">
        <v>-213699</v>
      </c>
    </row>
    <row spans="1:3" r="43">
      <c r="A43" s="4" t="s">
        <v>197</v>
      </c>
      <c r="B43" s="5" t="n">
        <v>13472</v>
      </c>
      <c r="C43" s="5" t="n">
        <v>12336</v>
      </c>
    </row>
    <row spans="1:3" r="44">
      <c r="A44" s="4" t="s">
        <v>198</v>
      </c>
      <c r="B44" s="5" t="n">
        <v>151996</v>
      </c>
      <c r="C44" s="5" t="n">
        <v>-110703</v>
      </c>
    </row>
    <row spans="1:3" r="45">
      <c r="A45" s="4" t="s">
        <v>199</v>
      </c>
      <c r="B45" s="5" t="n">
        <v>-41490</v>
      </c>
      <c r="C45" s="5" t="n">
        <v>43415</v>
      </c>
    </row>
    <row spans="1:3" r="46">
      <c r="A46" s="4" t="s">
        <v>200</v>
      </c>
      <c r="B46" s="5" t="n">
        <v>187322</v>
      </c>
      <c r="C46" s="5" t="n">
        <v>148768</v>
      </c>
    </row>
    <row spans="1:3" r="47">
      <c r="A47" s="4" t="s">
        <v>201</v>
      </c>
      <c r="B47" s="5" t="n">
        <v>145832</v>
      </c>
      <c r="C47" s="5" t="n">
        <v>192183</v>
      </c>
    </row>
    <row spans="1:3" r="48">
      <c r="A48" s="4" t="s">
        <v>202</v>
      </c>
      <c r="B48" s="5" t="n">
        <v>112582</v>
      </c>
      <c r="C48" s="5" t="n">
        <v>102478</v>
      </c>
    </row>
    <row spans="1:3" r="49">
      <c r="A49" s="4" t="s">
        <v>203</v>
      </c>
      <c r="B49" s="7" t="n">
        <v>10829</v>
      </c>
      <c r="C49" s="7" t="n">
        <v>104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04</v>
      </c>
      <c r="B1" s="2" t="s">
        <v>1</v>
      </c>
    </row>
    <row spans="1:3" r="2">
      <c r="B2" s="2" t="s">
        <v>2</v>
      </c>
      <c r="C2" s="2" t="s">
        <v>66</v>
      </c>
    </row>
    <row spans="1:3" r="3">
      <c r="A3" s="3" t="s">
        <v>205</v>
      </c>
    </row>
    <row spans="1:3" r="4">
      <c r="A4" s="4" t="s">
        <v>206</v>
      </c>
      <c r="B4" s="7" t="n">
        <v>2424</v>
      </c>
      <c r="C4" s="7" t="n">
        <v>73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Interim Financial Statements</vt:lpstr>
      <vt:lpstr>Operating Property Activities</vt:lpstr>
      <vt:lpstr>Discontinued Operations</vt:lpstr>
      <vt:lpstr>Investments and Advances in Rea</vt:lpstr>
      <vt:lpstr>Other Real Estate Investments a</vt:lpstr>
      <vt:lpstr>Variable Interest Entities ("VI</vt:lpstr>
      <vt:lpstr>Mortgages and Other Financing R</vt:lpstr>
      <vt:lpstr>Marketable Securities and Other</vt:lpstr>
      <vt:lpstr>Notes and Mortgages Payable</vt:lpstr>
      <vt:lpstr>Redeemable Noncontrolling Inter</vt:lpstr>
      <vt:lpstr>Fair Value Measurements</vt:lpstr>
      <vt:lpstr>Preferred Stock</vt:lpstr>
      <vt:lpstr>Supplemental Schedule of Non-Ca</vt:lpstr>
      <vt:lpstr>Incentive Plans</vt:lpstr>
      <vt:lpstr>Accumulated Other Comprehensive</vt:lpstr>
      <vt:lpstr>Pro Forma Financial Information</vt:lpstr>
      <vt:lpstr>Interim Financial Statements (P</vt:lpstr>
      <vt:lpstr>Interim Financial Statements (T</vt:lpstr>
      <vt:lpstr>Operating Property Activities (</vt:lpstr>
      <vt:lpstr>Discontinued Operations (Tables</vt:lpstr>
      <vt:lpstr>Investment and Advances in Real</vt:lpstr>
      <vt:lpstr>Redeemable Noncontrolling Int31</vt:lpstr>
      <vt:lpstr>Fair Value Measurements (Tables</vt:lpstr>
      <vt:lpstr>Preferred Stock (Tables)</vt:lpstr>
      <vt:lpstr>Supplemental Schedule of Non-34</vt:lpstr>
      <vt:lpstr>Accumulated Other Comprehensi35</vt:lpstr>
      <vt:lpstr>Pro Forma Financial Informati36</vt:lpstr>
      <vt:lpstr>Interim Financial Statements (D</vt:lpstr>
      <vt:lpstr>Interim Financial Statements 38</vt:lpstr>
      <vt:lpstr>Operating Property Activities39</vt:lpstr>
      <vt:lpstr>Operating Property Activities40</vt:lpstr>
      <vt:lpstr>Operating Property Activities41</vt:lpstr>
      <vt:lpstr>Discontinued Operations (Detail</vt:lpstr>
      <vt:lpstr>Investments and Advances in R43</vt:lpstr>
      <vt:lpstr>Investments and Advances in R44</vt:lpstr>
      <vt:lpstr>Investments and Advances in R45</vt:lpstr>
      <vt:lpstr>Investments and Advances in R46</vt:lpstr>
      <vt:lpstr>Other Real Estate Investments47</vt:lpstr>
      <vt:lpstr>Variable Interest Entities ("48</vt:lpstr>
      <vt:lpstr>Mortgages and Other Financing49</vt:lpstr>
      <vt:lpstr>Marketable Securities and Oth50</vt:lpstr>
      <vt:lpstr>Notes and Mortgages Payable (De</vt:lpstr>
      <vt:lpstr>Redeemable Noncontrolling Int52</vt:lpstr>
      <vt:lpstr>Fair Value Measurements (Detail</vt:lpstr>
      <vt:lpstr>Fair Value Measurements (Deta54</vt:lpstr>
      <vt:lpstr>Fair Value Measurements (Deta55</vt:lpstr>
      <vt:lpstr>Fair Value Measurements (Deta56</vt:lpstr>
      <vt:lpstr>Preferred Stock (Details)</vt:lpstr>
      <vt:lpstr>Supplemental Schedule of Non-58</vt:lpstr>
      <vt:lpstr>Incentive Plans (Details)</vt:lpstr>
      <vt:lpstr>Accumulated Other Comprehensi60</vt:lpstr>
      <vt:lpstr>Accumulated Other Comprehensi61</vt:lpstr>
      <vt:lpstr>Pro Forma Financial Informati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5:10:07Z</dcterms:created>
  <dcterms:modified xmlns:dcterms="http://purl.org/dc/terms/" xmlns:xsi="http://www.w3.org/2001/XMLSchema-instance" xsi:type="dcterms:W3CDTF">2015-08-03T15:10:07Z</dcterms:modified>
  <dc:title xmlns:dc="http://purl.org/dc/elements/1.1/">Untitled</dc:title>
  <dc:description xmlns:dc="http://purl.org/dc/elements/1.1/"/>
  <dc:subject xmlns:dc="http://purl.org/dc/elements/1.1/"/>
  <cp:keywords/>
  <cp:category/>
</cp:coreProperties>
</file>